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Restructuring Charges" sheetId="11" state="visible" r:id="rId11"/>
    <sheet xmlns:r="http://schemas.openxmlformats.org/officeDocument/2006/relationships" name="Acquisitions" sheetId="12" state="visible" r:id="rId12"/>
    <sheet xmlns:r="http://schemas.openxmlformats.org/officeDocument/2006/relationships" name="Significant Changes Due To Topi" sheetId="13" state="visible" r:id="rId13"/>
    <sheet xmlns:r="http://schemas.openxmlformats.org/officeDocument/2006/relationships" name="Segment Reporting" sheetId="14" state="visible" r:id="rId14"/>
    <sheet xmlns:r="http://schemas.openxmlformats.org/officeDocument/2006/relationships" name="Geographic And Customer Informa"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Investment In Partnerships" sheetId="18" state="visible" r:id="rId18"/>
    <sheet xmlns:r="http://schemas.openxmlformats.org/officeDocument/2006/relationships" name="Investment Securities" sheetId="19" state="visible" r:id="rId19"/>
    <sheet xmlns:r="http://schemas.openxmlformats.org/officeDocument/2006/relationships" name="Inventories" sheetId="20" state="visible" r:id="rId20"/>
    <sheet xmlns:r="http://schemas.openxmlformats.org/officeDocument/2006/relationships" name="Short And Long-Term Debt" sheetId="21" state="visible" r:id="rId21"/>
    <sheet xmlns:r="http://schemas.openxmlformats.org/officeDocument/2006/relationships" name="Other Accrued Liabilities" sheetId="22" state="visible" r:id="rId22"/>
    <sheet xmlns:r="http://schemas.openxmlformats.org/officeDocument/2006/relationships" name="Domestic And Foreign Income Tax" sheetId="23" state="visible" r:id="rId23"/>
    <sheet xmlns:r="http://schemas.openxmlformats.org/officeDocument/2006/relationships" name="Employee Benefit Plans" sheetId="24" state="visible" r:id="rId24"/>
    <sheet xmlns:r="http://schemas.openxmlformats.org/officeDocument/2006/relationships" name="Currency Translation And Transa" sheetId="25" state="visible" r:id="rId25"/>
    <sheet xmlns:r="http://schemas.openxmlformats.org/officeDocument/2006/relationships" name="Common Stock And Stock Options" sheetId="26" state="visible" r:id="rId26"/>
    <sheet xmlns:r="http://schemas.openxmlformats.org/officeDocument/2006/relationships" name="Income (Loss) Per Share" sheetId="27" state="visible" r:id="rId27"/>
    <sheet xmlns:r="http://schemas.openxmlformats.org/officeDocument/2006/relationships" name="Contigencies And Commitments" sheetId="28" state="visible" r:id="rId28"/>
    <sheet xmlns:r="http://schemas.openxmlformats.org/officeDocument/2006/relationships" name="Related-Party Transactions" sheetId="29" state="visible" r:id="rId29"/>
    <sheet xmlns:r="http://schemas.openxmlformats.org/officeDocument/2006/relationships" name="Supplemental Disclosure Of Cash" sheetId="30" state="visible" r:id="rId30"/>
    <sheet xmlns:r="http://schemas.openxmlformats.org/officeDocument/2006/relationships" name="Revenue By Market"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Discontinued Operations (Tables" sheetId="34" state="visible" r:id="rId34"/>
    <sheet xmlns:r="http://schemas.openxmlformats.org/officeDocument/2006/relationships" name="Acquisitions (Tables)" sheetId="35" state="visible" r:id="rId35"/>
    <sheet xmlns:r="http://schemas.openxmlformats.org/officeDocument/2006/relationships" name="Significant Changes Due To To_2" sheetId="36" state="visible" r:id="rId36"/>
    <sheet xmlns:r="http://schemas.openxmlformats.org/officeDocument/2006/relationships" name="Segment Reporting (Tables)" sheetId="37" state="visible" r:id="rId37"/>
    <sheet xmlns:r="http://schemas.openxmlformats.org/officeDocument/2006/relationships" name="Geographic And Customer Infor_2" sheetId="38" state="visible" r:id="rId38"/>
    <sheet xmlns:r="http://schemas.openxmlformats.org/officeDocument/2006/relationships" name="Goodwill (Tables)" sheetId="39" state="visible" r:id="rId39"/>
    <sheet xmlns:r="http://schemas.openxmlformats.org/officeDocument/2006/relationships" name="Intangible Assets (Tables)" sheetId="40" state="visible" r:id="rId40"/>
    <sheet xmlns:r="http://schemas.openxmlformats.org/officeDocument/2006/relationships" name="Investment In Partnerships (Tab" sheetId="41" state="visible" r:id="rId41"/>
    <sheet xmlns:r="http://schemas.openxmlformats.org/officeDocument/2006/relationships" name="Investment Securities (Tables)" sheetId="42" state="visible" r:id="rId42"/>
    <sheet xmlns:r="http://schemas.openxmlformats.org/officeDocument/2006/relationships" name="Inventories (Tables)" sheetId="43" state="visible" r:id="rId43"/>
    <sheet xmlns:r="http://schemas.openxmlformats.org/officeDocument/2006/relationships" name="Short And Long-Term Debt (Table" sheetId="44" state="visible" r:id="rId44"/>
    <sheet xmlns:r="http://schemas.openxmlformats.org/officeDocument/2006/relationships" name="Other Accrued Liabilities (Tabl" sheetId="45" state="visible" r:id="rId45"/>
    <sheet xmlns:r="http://schemas.openxmlformats.org/officeDocument/2006/relationships" name="Domestic And Foreign Income T_2" sheetId="46" state="visible" r:id="rId46"/>
    <sheet xmlns:r="http://schemas.openxmlformats.org/officeDocument/2006/relationships" name="Employee Benefit Plans (Tables)" sheetId="47" state="visible" r:id="rId47"/>
    <sheet xmlns:r="http://schemas.openxmlformats.org/officeDocument/2006/relationships" name="Common Stock And Stock Options " sheetId="48" state="visible" r:id="rId48"/>
    <sheet xmlns:r="http://schemas.openxmlformats.org/officeDocument/2006/relationships" name="Income (Loss) Per Share (Tables" sheetId="49" state="visible" r:id="rId49"/>
    <sheet xmlns:r="http://schemas.openxmlformats.org/officeDocument/2006/relationships" name="Supplemental Disclosure Of Ca_2" sheetId="50" state="visible" r:id="rId50"/>
    <sheet xmlns:r="http://schemas.openxmlformats.org/officeDocument/2006/relationships" name="Revenue By Market (Tables)" sheetId="51" state="visible" r:id="rId51"/>
    <sheet xmlns:r="http://schemas.openxmlformats.org/officeDocument/2006/relationships" name="Summary of Significant Accoun_3" sheetId="52" state="visible" r:id="rId52"/>
    <sheet xmlns:r="http://schemas.openxmlformats.org/officeDocument/2006/relationships" name="Discontinued Operations (Narrat" sheetId="53" state="visible" r:id="rId53"/>
    <sheet xmlns:r="http://schemas.openxmlformats.org/officeDocument/2006/relationships" name="Discontinued Operations (Summar" sheetId="54" state="visible" r:id="rId54"/>
    <sheet xmlns:r="http://schemas.openxmlformats.org/officeDocument/2006/relationships" name="Discontinued Operations (Schedu" sheetId="55" state="visible" r:id="rId55"/>
    <sheet xmlns:r="http://schemas.openxmlformats.org/officeDocument/2006/relationships" name="Restructuring Charges (Narrativ" sheetId="56" state="visible" r:id="rId56"/>
    <sheet xmlns:r="http://schemas.openxmlformats.org/officeDocument/2006/relationships" name="Acquisitions (Narrative) (Detai" sheetId="57" state="visible" r:id="rId57"/>
    <sheet xmlns:r="http://schemas.openxmlformats.org/officeDocument/2006/relationships" name="Acquisitions (Schedule Of Busin" sheetId="58" state="visible" r:id="rId58"/>
    <sheet xmlns:r="http://schemas.openxmlformats.org/officeDocument/2006/relationships" name="Acquisitions (Summary Of Unaudi" sheetId="59" state="visible" r:id="rId59"/>
    <sheet xmlns:r="http://schemas.openxmlformats.org/officeDocument/2006/relationships" name="Significant Changes Due To To_3" sheetId="60" state="visible" r:id="rId60"/>
    <sheet xmlns:r="http://schemas.openxmlformats.org/officeDocument/2006/relationships" name="Significant Changes Due To To_4" sheetId="61" state="visible" r:id="rId61"/>
    <sheet xmlns:r="http://schemas.openxmlformats.org/officeDocument/2006/relationships" name="Significant Changes Due To To_5" sheetId="62" state="visible" r:id="rId62"/>
    <sheet xmlns:r="http://schemas.openxmlformats.org/officeDocument/2006/relationships" name="Significant Changes Due To To_6" sheetId="63" state="visible" r:id="rId63"/>
    <sheet xmlns:r="http://schemas.openxmlformats.org/officeDocument/2006/relationships" name="Significant Changes Due To To_7" sheetId="64" state="visible" r:id="rId64"/>
    <sheet xmlns:r="http://schemas.openxmlformats.org/officeDocument/2006/relationships" name="Significant Changes Due To To_8" sheetId="65" state="visible" r:id="rId65"/>
    <sheet xmlns:r="http://schemas.openxmlformats.org/officeDocument/2006/relationships" name="Significant Changes Due To To_9" sheetId="66" state="visible" r:id="rId66"/>
    <sheet xmlns:r="http://schemas.openxmlformats.org/officeDocument/2006/relationships" name="Segment Reporting (Narrative) (" sheetId="67" state="visible" r:id="rId67"/>
    <sheet xmlns:r="http://schemas.openxmlformats.org/officeDocument/2006/relationships" name="Segment Reporting (Summary Of D" sheetId="68" state="visible" r:id="rId68"/>
    <sheet xmlns:r="http://schemas.openxmlformats.org/officeDocument/2006/relationships" name="Geographic And Customer Infor_3" sheetId="69" state="visible" r:id="rId69"/>
    <sheet xmlns:r="http://schemas.openxmlformats.org/officeDocument/2006/relationships" name="Geographic And Customer Infor_4" sheetId="70" state="visible" r:id="rId70"/>
    <sheet xmlns:r="http://schemas.openxmlformats.org/officeDocument/2006/relationships" name="Geographic And Customer Infor_5" sheetId="71" state="visible" r:id="rId71"/>
    <sheet xmlns:r="http://schemas.openxmlformats.org/officeDocument/2006/relationships" name="Goodwill (Narrative) (Details)" sheetId="72" state="visible" r:id="rId72"/>
    <sheet xmlns:r="http://schemas.openxmlformats.org/officeDocument/2006/relationships" name="Goodwill (Schedule Of Goodwill)" sheetId="73" state="visible" r:id="rId73"/>
    <sheet xmlns:r="http://schemas.openxmlformats.org/officeDocument/2006/relationships" name="Intangible Assets (Narrative) (" sheetId="74" state="visible" r:id="rId74"/>
    <sheet xmlns:r="http://schemas.openxmlformats.org/officeDocument/2006/relationships" name="Intangible Assets (Summary Of I" sheetId="75" state="visible" r:id="rId75"/>
    <sheet xmlns:r="http://schemas.openxmlformats.org/officeDocument/2006/relationships" name="Investment In Partnerships (Nar" sheetId="76" state="visible" r:id="rId76"/>
    <sheet xmlns:r="http://schemas.openxmlformats.org/officeDocument/2006/relationships" name="Investment In Partnerships (Inv" sheetId="77" state="visible" r:id="rId77"/>
    <sheet xmlns:r="http://schemas.openxmlformats.org/officeDocument/2006/relationships" name="Investment Securities (Schedule" sheetId="78" state="visible" r:id="rId78"/>
    <sheet xmlns:r="http://schemas.openxmlformats.org/officeDocument/2006/relationships" name="Inventories (Schedule Of Invent" sheetId="79" state="visible" r:id="rId79"/>
    <sheet xmlns:r="http://schemas.openxmlformats.org/officeDocument/2006/relationships" name="Short And Long-Term Debt (Narra" sheetId="80" state="visible" r:id="rId80"/>
    <sheet xmlns:r="http://schemas.openxmlformats.org/officeDocument/2006/relationships" name="Short And Long-Term Debt (Summa" sheetId="81" state="visible" r:id="rId81"/>
    <sheet xmlns:r="http://schemas.openxmlformats.org/officeDocument/2006/relationships" name="Other Accrued Liabilities (Comp" sheetId="82" state="visible" r:id="rId82"/>
    <sheet xmlns:r="http://schemas.openxmlformats.org/officeDocument/2006/relationships" name="Domestic And Foreign Income T_3" sheetId="83" state="visible" r:id="rId83"/>
    <sheet xmlns:r="http://schemas.openxmlformats.org/officeDocument/2006/relationships" name="Domestic And Foreign Income T_4" sheetId="84" state="visible" r:id="rId84"/>
    <sheet xmlns:r="http://schemas.openxmlformats.org/officeDocument/2006/relationships" name="Domestic And Foreign Income T_5" sheetId="85" state="visible" r:id="rId85"/>
    <sheet xmlns:r="http://schemas.openxmlformats.org/officeDocument/2006/relationships" name="Domestic And Foreign Income T_6" sheetId="86" state="visible" r:id="rId86"/>
    <sheet xmlns:r="http://schemas.openxmlformats.org/officeDocument/2006/relationships" name="Employee Benefit Plans (Narrati" sheetId="87" state="visible" r:id="rId87"/>
    <sheet xmlns:r="http://schemas.openxmlformats.org/officeDocument/2006/relationships" name="Employee Benefit Plans (Schedul" sheetId="88" state="visible" r:id="rId88"/>
    <sheet xmlns:r="http://schemas.openxmlformats.org/officeDocument/2006/relationships" name="Employee Benefit Plans (Sched_2" sheetId="89" state="visible" r:id="rId89"/>
    <sheet xmlns:r="http://schemas.openxmlformats.org/officeDocument/2006/relationships" name="Employee Benefit Plans (Sched_3" sheetId="90" state="visible" r:id="rId90"/>
    <sheet xmlns:r="http://schemas.openxmlformats.org/officeDocument/2006/relationships" name="Employee Benefit Plans (Sched_4" sheetId="91" state="visible" r:id="rId91"/>
    <sheet xmlns:r="http://schemas.openxmlformats.org/officeDocument/2006/relationships" name="Currency Translation And Tran_2" sheetId="92" state="visible" r:id="rId92"/>
    <sheet xmlns:r="http://schemas.openxmlformats.org/officeDocument/2006/relationships" name="Common Stock And Stock Option_2" sheetId="93" state="visible" r:id="rId93"/>
    <sheet xmlns:r="http://schemas.openxmlformats.org/officeDocument/2006/relationships" name="Common Stock And Stock Option_3" sheetId="94" state="visible" r:id="rId94"/>
    <sheet xmlns:r="http://schemas.openxmlformats.org/officeDocument/2006/relationships" name="Common Stock And Stock Option_4" sheetId="95" state="visible" r:id="rId95"/>
    <sheet xmlns:r="http://schemas.openxmlformats.org/officeDocument/2006/relationships" name="Income (Loss) Per Share (Reconc" sheetId="96" state="visible" r:id="rId96"/>
    <sheet xmlns:r="http://schemas.openxmlformats.org/officeDocument/2006/relationships" name="Contigencies And Commitments (D" sheetId="97" state="visible" r:id="rId97"/>
    <sheet xmlns:r="http://schemas.openxmlformats.org/officeDocument/2006/relationships" name="Related-Party Transactions (Nar" sheetId="98" state="visible" r:id="rId98"/>
    <sheet xmlns:r="http://schemas.openxmlformats.org/officeDocument/2006/relationships" name="Supplemental Disclosure Of Ca_3" sheetId="99" state="visible" r:id="rId99"/>
    <sheet xmlns:r="http://schemas.openxmlformats.org/officeDocument/2006/relationships" name="Revenue By Market (Schedule Of " sheetId="100" state="visible" r:id="rId100"/>
    <sheet xmlns:r="http://schemas.openxmlformats.org/officeDocument/2006/relationships" name="Subsequent Events (Details)" sheetId="101" state="visible" r:id="rId101"/>
  </sheets>
  <definedNames/>
  <calcPr calcId="124519" fullCalcOnLoad="1"/>
</workbook>
</file>

<file path=xl/sharedStrings.xml><?xml version="1.0" encoding="utf-8"?>
<sst xmlns="http://schemas.openxmlformats.org/spreadsheetml/2006/main" uniqueCount="867">
  <si>
    <t>Document And Entity Information - USD ($)</t>
  </si>
  <si>
    <t>12 Months Ended</t>
  </si>
  <si>
    <t>Dec. 31, 2018</t>
  </si>
  <si>
    <t>Feb. 26,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INTRICON CORP</t>
  </si>
  <si>
    <t>Entity Central Index Key</t>
  </si>
  <si>
    <t>0000088790</t>
  </si>
  <si>
    <t>Current Fiscal Year End Date</t>
  </si>
  <si>
    <t>--12-31</t>
  </si>
  <si>
    <t>Entity Filer Category</t>
  </si>
  <si>
    <t>Accelerated Filer</t>
  </si>
  <si>
    <t>Entity Small Business</t>
  </si>
  <si>
    <t>true</t>
  </si>
  <si>
    <t>Entity Emerging Growth Company</t>
  </si>
  <si>
    <t>Entity Common Stock, Shares Outstanding</t>
  </si>
  <si>
    <t>Entity Well-known Seasoned Issuer</t>
  </si>
  <si>
    <t>No</t>
  </si>
  <si>
    <t>Entity Current Reporting Status</t>
  </si>
  <si>
    <t>Yes</t>
  </si>
  <si>
    <t>Entity Voluntary Filers</t>
  </si>
  <si>
    <t>Entity Public Float</t>
  </si>
  <si>
    <t>Entity Shell Company</t>
  </si>
  <si>
    <t>Consolidated Statements Of Operations - USD ($) shares in Thousands, $ in Thousands</t>
  </si>
  <si>
    <t>Dec. 31, 2017</t>
  </si>
  <si>
    <t>Dec. 31, 2016</t>
  </si>
  <si>
    <t>Consolidated Statements Of Operations [Abstract]</t>
  </si>
  <si>
    <t>Revenue, net</t>
  </si>
  <si>
    <t>Cost of goods sold</t>
  </si>
  <si>
    <t>Gross profit</t>
  </si>
  <si>
    <t>Operating expenses:</t>
  </si>
  <si>
    <t>Sales and marketing</t>
  </si>
  <si>
    <t>General and administrative</t>
  </si>
  <si>
    <t>Research and development</t>
  </si>
  <si>
    <t>Restructuring charges (Note 3)</t>
  </si>
  <si>
    <t>Total operating expenses</t>
  </si>
  <si>
    <t>Operating income (loss)</t>
  </si>
  <si>
    <t>Interest expense, net</t>
  </si>
  <si>
    <t>Other expense, net</t>
  </si>
  <si>
    <t>Income (loss) from continuing operations before income taxes and discontinued operations</t>
  </si>
  <si>
    <t>Income tax expense</t>
  </si>
  <si>
    <t>Income (loss) from continuing operations before discontinued operations</t>
  </si>
  <si>
    <t>Loss from discontinued operations and impairment, net of income taxes (Note 2)</t>
  </si>
  <si>
    <t>Loss on sale of discontinued operations (Note 2)</t>
  </si>
  <si>
    <t>Net income (loss)</t>
  </si>
  <si>
    <t>Less: Loss allocated to non-controlling interest</t>
  </si>
  <si>
    <t>Net income (loss) attributable to IntriCon shareholders</t>
  </si>
  <si>
    <t>Basic income (loss) per share attributable to IntriCon shareholders:</t>
  </si>
  <si>
    <t>Continuing operations</t>
  </si>
  <si>
    <t>Discontinued operations</t>
  </si>
  <si>
    <t>Net income (loss) per share:</t>
  </si>
  <si>
    <t>Diluted income (loss) per share attributable to IntriCon shareholders:</t>
  </si>
  <si>
    <t>Average shares outstanding:</t>
  </si>
  <si>
    <t>Basic</t>
  </si>
  <si>
    <t>Diluted</t>
  </si>
  <si>
    <t>Consolidated Statements Of Comprehensive Income (Loss) - USD ($) $ in Thousands</t>
  </si>
  <si>
    <t>Consolidated Statements Of Comprehensive Income (Loss) [Abstract]</t>
  </si>
  <si>
    <t>Interest rate swap, net of taxes of $0</t>
  </si>
  <si>
    <t>Pension and postretirement obligations, net of taxes of $0</t>
  </si>
  <si>
    <t>Foreign currency translation adjustment, net of taxes of $0</t>
  </si>
  <si>
    <t>Comprehensive income (loss)</t>
  </si>
  <si>
    <t>Consolidated Statements Of Comprehensive Income (Loss) (Parenthetical) - USD ($)</t>
  </si>
  <si>
    <t>Interest rate swap, tax</t>
  </si>
  <si>
    <t>Pension and postretirement obligations, tax</t>
  </si>
  <si>
    <t>Foreign currency translation adjustment, tax</t>
  </si>
  <si>
    <t>Consolidated Balance Sheets - USD ($) $ in Thousands</t>
  </si>
  <si>
    <t>Current assets:</t>
  </si>
  <si>
    <t>Cash, cash equivalents and restricted cash</t>
  </si>
  <si>
    <t>Available for sale securities</t>
  </si>
  <si>
    <t>Accounts receivable, less allowance for doubtful accounts of $807 at December 31, 2018 and $332 at December 31, 2017</t>
  </si>
  <si>
    <t>Inventories</t>
  </si>
  <si>
    <t>Contract assets</t>
  </si>
  <si>
    <t>Other current assets</t>
  </si>
  <si>
    <t>Total current assets</t>
  </si>
  <si>
    <t>Property, plant, and equipment</t>
  </si>
  <si>
    <t>Less: Accumulated depreciation</t>
  </si>
  <si>
    <t>Net machinery and equipment</t>
  </si>
  <si>
    <t>Goodwill</t>
  </si>
  <si>
    <t>Intangible assets, net</t>
  </si>
  <si>
    <t>Investment in partnerships</t>
  </si>
  <si>
    <t>Other assets, net</t>
  </si>
  <si>
    <t>Total assets</t>
  </si>
  <si>
    <t>Current liabilities:</t>
  </si>
  <si>
    <t>Current maturities of long-term debt</t>
  </si>
  <si>
    <t xml:space="preserve"> </t>
  </si>
  <si>
    <t>Accounts payable</t>
  </si>
  <si>
    <t>Accrued salaries, wages and commissions</t>
  </si>
  <si>
    <t>Other accrued liabilities</t>
  </si>
  <si>
    <t>Total current liabilities</t>
  </si>
  <si>
    <t>Long-term debt, less current maturities</t>
  </si>
  <si>
    <t>Other postretirement benefit obligations</t>
  </si>
  <si>
    <t>Accrued pension liabilities</t>
  </si>
  <si>
    <t>Other long-term liabilities</t>
  </si>
  <si>
    <t>Total liabilities</t>
  </si>
  <si>
    <t>Commitments and contingencies (note 20)</t>
  </si>
  <si>
    <t>Equity:</t>
  </si>
  <si>
    <t>Common stock, $1.00 par value per share; 20,000 shares authorized; 8,664 and 6,900 shares issued and outstanding at December 31, 2018 and December 31, 2017, respectively</t>
  </si>
  <si>
    <t>Additional paid-in capital</t>
  </si>
  <si>
    <t>Accumulated deficit</t>
  </si>
  <si>
    <t>Accumulated other comprehensive loss</t>
  </si>
  <si>
    <t>Total shareholders' equity</t>
  </si>
  <si>
    <t>Non-controlling interest</t>
  </si>
  <si>
    <t>Total equity</t>
  </si>
  <si>
    <t>Total liabilities and equity</t>
  </si>
  <si>
    <t>Consolidated Balance Sheets (Parenthetical) - USD ($) $ in Thousands</t>
  </si>
  <si>
    <t>Consolidated Balance Sheets [Abstract]</t>
  </si>
  <si>
    <t>Accounts receivable, allowance for doubtful accounts</t>
  </si>
  <si>
    <t>Common stock, par value</t>
  </si>
  <si>
    <t>Common stock, shares authorized</t>
  </si>
  <si>
    <t>Common stock, shares issued</t>
  </si>
  <si>
    <t>Common stock, shares outstanding</t>
  </si>
  <si>
    <t>Consolidated Statements Of Cash Flows - USD ($) $ in Thousands</t>
  </si>
  <si>
    <t>Cash flows from operating activities:</t>
  </si>
  <si>
    <t>Adjustments to reconcile net income (loss) to net cash provided by operating activities:</t>
  </si>
  <si>
    <t>Depreciation and amortization</t>
  </si>
  <si>
    <t>Stock-based compensation</t>
  </si>
  <si>
    <t>Loss on impairment of assets of discontinued operations</t>
  </si>
  <si>
    <t>Loss on sale of discontinued operations</t>
  </si>
  <si>
    <t>Change in deferred gain</t>
  </si>
  <si>
    <t>Loss on disposition of property</t>
  </si>
  <si>
    <t>Change in allowance for doubtful accounts</t>
  </si>
  <si>
    <t>Equity in loss of investments</t>
  </si>
  <si>
    <t>Amortization of debt issuance costs</t>
  </si>
  <si>
    <t>Changes in operating assets and liabilities:</t>
  </si>
  <si>
    <t>Accounts receivable</t>
  </si>
  <si>
    <t>Other assets</t>
  </si>
  <si>
    <t>Accrued expenses</t>
  </si>
  <si>
    <t>Other liabilities</t>
  </si>
  <si>
    <t>Net cash provided by (used in) operating activities</t>
  </si>
  <si>
    <t>Cash flows from investing activities:</t>
  </si>
  <si>
    <t>Proceeds from sale of property, plant and equipment</t>
  </si>
  <si>
    <t>Purchase of investment securities</t>
  </si>
  <si>
    <t>Purchase of Hearing Help Express (Note 4)</t>
  </si>
  <si>
    <t>Purchases of property, plant and equipment</t>
  </si>
  <si>
    <t>Net cash used in investing activities</t>
  </si>
  <si>
    <t>Cash flows from financing activities:</t>
  </si>
  <si>
    <t>Proceeds from long-term borrowings</t>
  </si>
  <si>
    <t>Repayments of long-term borrowings</t>
  </si>
  <si>
    <t>Payment of debt issuance costs</t>
  </si>
  <si>
    <t>Proceeds from issuance of common stock, net of costs</t>
  </si>
  <si>
    <t>Payments for repurchase of common stock and related costs</t>
  </si>
  <si>
    <t>Proceeds from employee stock purchases and exercise of stock options</t>
  </si>
  <si>
    <t>Net cash provided by (used in) financing activities</t>
  </si>
  <si>
    <t>Effect of exchange rate changes on cash</t>
  </si>
  <si>
    <t>Net increase (decrease) in cash</t>
  </si>
  <si>
    <t>Cash, cash equivalents and restricted cash, beginning of year</t>
  </si>
  <si>
    <t>Cash, cash equivalents and restricted cash, end of year</t>
  </si>
  <si>
    <t>Consolidated Statements Of Equity - USD ($) shares in Thousands, $ in Thousands</t>
  </si>
  <si>
    <t>Common Stock [Member]</t>
  </si>
  <si>
    <t>Additional Paid-In Capital [Member]</t>
  </si>
  <si>
    <t>Accumulated Deficit [Member]</t>
  </si>
  <si>
    <t>Accumulated Other Comprehensive Loss [Member]</t>
  </si>
  <si>
    <t>Non-Controlling Interest [Member]</t>
  </si>
  <si>
    <t>Total</t>
  </si>
  <si>
    <t>Balance at Dec. 31, 2015</t>
  </si>
  <si>
    <t>Balance, shares at Dec. 31, 2015</t>
  </si>
  <si>
    <t>Exercise of stock options</t>
  </si>
  <si>
    <t>Exercise of stock options, shares</t>
  </si>
  <si>
    <t>Shares issued from equity offering</t>
  </si>
  <si>
    <t>Shares issued from equity offering, shares</t>
  </si>
  <si>
    <t>Shares issued under the ESPP</t>
  </si>
  <si>
    <t>Shares issued under the ESPP, shares</t>
  </si>
  <si>
    <t>Investment by non-controlling interest</t>
  </si>
  <si>
    <t>Comprehensive loss</t>
  </si>
  <si>
    <t>Balance at Dec. 31, 2016</t>
  </si>
  <si>
    <t>Balance, shares at Dec. 31, 2016</t>
  </si>
  <si>
    <t>Acquisition of non-controlling interest</t>
  </si>
  <si>
    <t>Allocation of non-controlling interest at acquisition (Note 4)</t>
  </si>
  <si>
    <t>Balance at Dec. 31, 2017</t>
  </si>
  <si>
    <t>Balance, shares at Dec. 31, 2017</t>
  </si>
  <si>
    <t>Repurchase of director and executive shares</t>
  </si>
  <si>
    <t>Repurchase of director and executive shares, shares</t>
  </si>
  <si>
    <t>Balance at Dec. 31, 2018</t>
  </si>
  <si>
    <t>Balance, shares at Dec. 31, 2018</t>
  </si>
  <si>
    <t>Summary Of Significant Accounting Policies</t>
  </si>
  <si>
    <t>Summary Of Significany Accounting Policies [Abstract]</t>
  </si>
  <si>
    <t>Summary of Significant Accounting Policies</t>
  </si>
  <si>
    <t>1. SUMMARY OF SIGNIFICANT ACCOUNTING POLICIES
Headquartered in Arden Hills, Minnesota, IntriCon Corporation (together with its subsidiaries, referred to as the Company, we, us or our) is an international company engaged in designing, developing, engineering, manufacturing and distributing body-worn devices. The Company designs, develops, engineers, manufactures and distributes micro-miniature products, microelectronics, micro-mechanical assemblies, complete assemblies and software solutions, primarily for the emerging value based hearing healthcare market, the medical biotelemetry market and the professional audio communication market. In addition to its operations in the state of Minnesota, the Company has facilities in the state of Illinois, and in Singapore, Indonesia, the United Kingdom and Germany.
﻿
Basis of Presentation – In December 2016, the Company’s board of directors approved plans to discontinue its cardiac diagnostic monitoring business. The Company sold the cardiac diagnostic monitoring business on February 17, 2017 to Datrix LLC. For all periods presented, the Company classified this business as discontinued operations, and, accordingly, has reclassified historical financial data presented herein. See further information in Note 2.
﻿
Consolidation – The consolidated financial statements include the accounts of the Company and its consolidated subsidiaries. All material intercompany transactions and balances have been eliminated in consolidation.
﻿
Principles of Consolidation – The Company evaluates its voting and variable interests in entities on a qualitative and quantitative basis. The Company consolidates entities in which it concludes it has the power to direct the activities that most significantly impact an entity’s economic success and has the obligation to absorb losses or the right to receive benefits that could be significant to the entity.
﻿
Discontinued Operations – The Company records discontinued operations when the disposal of separately identified business unit constitutes a significant strategic shift in the Company’s operations.
﻿
Non-Controlling Interests – The Company owns 50 percent of earVenture and owned 20 percent of Hearing Help Express, Inc. (“Hearing Help Express” or HHE”) from October 2016 until December 2017, when it acquired the 80 percent noncontrolling interest of HHE. See further information at Note 4. The Company has consolidated the results of earVenture and HHE in 2018, 2017 and 2016 based on the Company’s ability to control the operations of the entities and the likelihood that the Company bears the largest risk and reward of their financial results. The Company allocates profits and losses according to ownership percentages, unless contractual agreements expressly dictate otherwise. In addition, profit or loss on downstream eliminated transactions are attributable to the Company. The remaining ownership is accounted for as a non-controlling interest and reported as part of equity in the consolidated financial statements. The Company allocates gains and losses to the non-controlling interest even when such allocation might result in a deficit balance, reducing the losses attributed to the controlling interest. Changes in ownership interests are treated as equity transactions if the Company maintains control.
﻿
Segment Disclosures – A business segment is a distinguishable component of an enterprise that is engaged in providing an individual product or service or a group of related products or services and that is subject to risks and returns that are different from those of other business segments. The Company has determined that the Company operates in two reportable segments, our body-worn device segment and our direct-to-end-consumer hearing health segment, as further described in Note 6.
﻿
Use of Estimates – The Company makes estimates and assumptions relating to the reporting of assets and liabilities, the recording of reported amounts of revenues and expenses and the disclosure of contingent assets and liabilities to prepare these consolidated financial statements. Actual results could differ from those estimates. Considerable management judgment is necessary in estimating future cash flows and other factors affecting the valuation of goodwill, intangible assets, and employee benefit obligations including the operating and macroeconomic factors that may affect them. The Company uses historical financial information, internal plans and projections and industry information in making such estimates.
﻿
Revenue Recognition – Revenue is measured based on consideration specified in the contract with a customer, adjusted for any applicable estimates of variable consideration and other factors affecting the transaction price, including noncash consideration, consideration paid or payable to customers and significant financing components. Revenue from all customers is recognized when a performance obligation is satisfied by transferring control of a distinct good or service to a customer, as further described below under “Performance obligations”.
Individual promised goods and services in a contract are considered a performance obligation and accounted for separately if the individual good or service is distinct, i.e., the customer can benefit from the good or service on its own or with other resources that are readily available to the customer and the good or service is separately identifiable from other promises in the arrangement. When an arrangement includes multiple performance obligations, the consideration is allocated between the performance obligations in proportion to their estimated stand-alone selling price. Costs related to products delivered are recognized in the period incurred, unless criteria for capitalization of costs are met. Cost of goods sold consist primarily of direct labor, manufacturing overhead, materials and components.
The Company excludes from revenue taxes collected from a customer that are assessed by a governmental authority and imposed on and concurrent with a specific revenue-producing transaction.
The Company includes shipping and handling fees in revenue. Shipping and handling costs associated with outbound freight after control over a product has transferred to a customer are accounted for as a fulfillment cost and are included in cost of goods sold.
The timing of revenue recognition, billings and cash collections results in billed accounts receivable, unbilled receivables (contract assets), and customer advances and deposits (contract liabilities) on the Consolidated Balance Sheet as further described below under “Receivables, net”, “Contract assets” and “Contract liabilities”.
When more than one party is involved in providing goods or services to a customer, an entity determines whether it is a principal or an agent in these transactions by evaluating the nature of its promise to the customer. An entity is a principal and therefore records revenue on a gross basis if it controls a promised good or service before transferring that good or service to the customer. An entity is an agent and records as revenue the net amount it retains for its agency services if its role is to arrange for another entity to provide the goods or services.
﻿
Performance obligations - A performance obligation is a promise in a contract to transfer a distinct good or service to the customer and is the unit of account. A contract’s transaction price is allocated to each distinct performance obligation in proportion to the standalone selling price for each and recognized as revenue when, or as, the performance obligation is satisfied. The Company’s various performance obligations and the timing or method of revenue recognition in each of the Company’s markets are discussed below:
Medical biotelemetry market - Customer orders from the medical biotelemetry market consist of a specified number of assembled and customized parts that the customer further integrates into their production process to produce market ready products. Customer orders do not include additional follow-on goods or services.
With the exception of prompt payment discounts, the transaction price for medical biotelemetry market products is the invoiced amount, as variable consideration in the form of refunds, credits, rebates, price concessions, pricing incentives or other items impacting transaction price are not present.
All of the Company’s products manufactured for the medical biotelemetry market are designed to each customer’s specifications, do not have an alternative use and cannot be sold or redirected by the Company to others. The Company has an enforceable right to payment for any finished or in-process units, including a reasonable margin, if the customer terminates the contract for reasons other than the Company’s failure to perform as promised. Control of these units is deemed to transfer to the customer over time during the manufacturing process, using the same measure of progress toward satisfying the promise to deliver the units to the customer. Each order is for a series of distinct units that comprise a single performance obligation. Consequently, the transaction price is recognized as revenue over time based on actual costs incurred in the manufacturing process to date relative to total expected costs to produce all ordered units.
Medical biotelemetry market products are invoiced when shipped and paid within normal commercial terms. The Company records a contract asset for revenue recognized over time in the production process for customized products that have not been shipped or invoiced to the customer.
Hearing health market - Customer orders from the hearing health market consist of hearing aid devices and related accessories. Each unit of product delivered under a customer order represents a distinct and separate performance obligation as the customer can benefit from each unit on its own or with other resources that are readily available to the customer and each unit of product is separately identifiable from other products in the arrangement.
With the exception of prompt payment discounts, the transaction price for the hearing health markets products is the invoiced amount, as variable consideration in the form of refunds, credits, rebates, price concessions, pricing incentives or other items impacting transaction price are not present.
Nearly all of the Company’s products manufactured for the hearing health market could be reworked without significant cost and sold to another customer in the event of the customer’s termination of an order before delivery, and therefore have an alternative use to the Company. Generally, revenue is recognized upon the transfer of control of the products which is based on shipment terms; however, in certain cases the amount of shipment is adjusted for expected future returns and related consideration received.
Professional audio market - The Company sells body-worn audio devices with application in the aviation, fire, law enforcement, safety and military markets as well as for performers and production staff in the music and stage performance markets. Each unit on a customer’s purchase order represents a distinct and separate performance obligation as the customer can benefit from each unit on its own or with other resources that are readily available to the customer and each unit is separately identifiable from the others because one does not significantly affect, modify or customize another.
Variable consideration in the form of refunds, credits, rebates, price concessions, pricing incentives or other items impacting the transaction price are not present. Invoiced amounts are deemed to approximate standalone selling price, such that a relative standalone selling price allocation between performance obligations is not required.
﻿
The products manufactured for the professional audio market could be reworked without significant cost and sold to another customer in the event of the customer’s termination of an order before delivery and therefore have an alternative use to the Company. Transfer of control of the goods, and revenue recognition, occurs at the point in time of shipment or delivery of the products to the customer depending on the applicable shipping terms. Professional audio market products are billed when shipped and paid within normal commercial terms.
Hearing health direct-to-end-consumer (DTEC) market - The hearing health DTEC business distributes hearing aids and related accessories to the end consumer and is the Company’s only business market that generates revenue from sales to the end consumer. The Company also sells a limited number of service plans for the hearing aids. Each product or service is a distinct performance obligation as each is independently useful either on its own or together with other products procured from the Company or other vendors and each product or service is separately identifiable from the others because one does not significantly affect, modify or customize another. Invoiced amounts are deemed to approximate standalone selling price, therefore a relative standalone selling price allocation between performance obligations is not ne ce ssary.
The hearing health DTEC business offers a 60-day trial period to the end consumer for hearing aids, during which customers can return the hearing aids for a full refund or exchange for a different hearing aid. The Company recognizes revenue only after completion of the 60-day trial period, when the customer’s commitment to the arrangement is deemed to exist and an enforceable right to payment is established.
The transaction price for hearing aid accessories and service plans is the invoiced amount, as variable consideration in the form of refunds, credits, rebates, price concessions, pricing incentives or other items impacting transaction price are not present. Hearing aid accessories are billed and revenue is recognized upon shipment to the customer. Invoices are paid within normal commercial terms. Annual service plans are billed along with the hearing aid at the end of the 60-day trial period or upon renewal of the service plan, and paid within normal commercial terms. As the customer consumes the benefits of the service plan relatively evenly over the plan term, revenue for service plans is recognized on a straight-line basis commencing at the end of the trial period.
Sales Commissions - Sales commissions paid to sales representatives are eligible for capitalization as they are incremental costs that would not have been incurred without entering into a specific sales arrangement and are recoverable through the expected margin on the transaction. The Company has elected to apply the practical expedient provided by ASC 340-40-25-4 and recognize the incremental costs of obtaining contracts as an expense when incurred, as the amortization period of the assets that would have otherwise been recognized is one year or less. These costs are included in sales and marketing expenses on the consolidated statements of operations.
Fair Value of Financial Instruments – The carrying value of cash, accounts receivable, notes payable, and trade accounts payables approximate fair value because of the short maturity of those instruments. The fair values of the Company’s long-term debt obligations, pension and post-retirement obligations approximate their carrying values based upon current market rates of interest.
﻿
Concentration of Cash – The Company deposits its cash in what management believes are high credit quality financial institutions. The balance, at times, may exceed federally insured limits.
﻿
Restricted Cash – Restricted cash consists of deposits required to secure a credit facility at our Singapore location and deposits required to fund retirement related benefits for certain employees.
﻿
Available for Sale Securities – Available for sale securities are measured at fair value on a recurring basis and primarily relate to marketable equity securities. These items are marked-to-market at each reporting period with gains and losses recorded in net income. The securities are classified as current if expected to be used in operations, sold or transferred to alternative investment vehicles within the next 12 months.
﻿
Accounts Receivable – Amounts recorded in receivables, net, on the consolidated balance sheet include amounts billed and currently due from customers. The amounts due are stated at their net estimated realizable value. An allowance for doubtful accounts is maintained to provide for the estimated amount of receivables that will not be collected. The Company reviews customers’ credit history before extending unsecured credit and establishes an allowance for uncollectible accounts based upon factors surrounding the credit risk of specific customers, historical trends and other information. Invoices are generally due 30 days after presentation. Accounts receivable over 30 days are considered past due. The Company does not accrue interest on past due accounts receivables. Receivables are written off once all collection attempts have failed and are based on individual credit evaluation and specific circumstances of the customer. The allowance for doubtful accounts balance was $ 807 and $332 as of December 31, 2018 and 2017, respectively.
﻿
Inventories – Inventories are stated at the lower of cost or net realizable value. The cost of the inventories is determined by the first-in, first-out method.
﻿
Contract Assets - Contract assets primarily include unbilled amounts recognized as revenue for customized products manufactured for the medical biotelemetry market. The customized goods have no alternative use to the Company and the Company has an enforceable right to payment for performance completed to date. The Company begins revenue recognition when these goods enter the manufacturing process and continues based on a measure of progress toward completion using a cost-to-cost input method that considers labor and overhead costs incurred and materials used to date in the manufacturing process relative to total expected production costs. Given the relatively short duration of the production process, contract assets are classified as current. Contract assets are reclassified to accounts receivable upon shipment of and invoicing for the products, at which point the right to consideration becomes unconditional.
﻿
Property, Plant and Equipment – Property, plant and equipment are carried at cost. Depreciation is computed on a straight-line basis using estimated useful lives of 5 to 40 years for buildings and improvements and 3 to 12 years for machinery and equipment. Leasehold improvements are amortized using the straight-line method over the shorter of the lease term or the estimated useful life of the asset. Improvements are capitalized and expenditures for maintenance, repairs and minor renewals are charged to expense when incurred. At the time assets are retired or sold, the costs and accumulated depreciation are eliminated and the resulting gain or loss, if any, is reflected in the consolidated statement of operations. Depreciation expense was $ 1,961 , $ 1,739 and $1,870 for the years ended December 31, 2018, 2017, and 2016, respectively.
﻿
Intangible Assets – Definite-lived intangible assets consist of various acquired Hearing Help Express trademarks and customer relationships which are amortized over eighteen to twenty years. Amortization expense was $155 , $180 and $0 for the years ended December 31, 2018, 2017, and 2016, respectively.
﻿
Impairment of Long-lived Assets and Long-lived Assets to be Disposed of – The Company reviews its long-lived assets, certain identifiable intangibles, other assets and goodwill for impairment whenever events or changes in circumstances indicate that the carrying amount of an asset may not be recoverable. Recoverability of assets to be held and used is measured by a comparison of the carrying amount of an asset group to future net undiscounted cash flows expected to be generated by the asset group.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As of December 31, 2018, the Company has determined that no impairment of long-lived assets from continuing operations exists.
﻿
Goodwill is reviewed for impairment annually or more frequently if changes in circumstances or the occurrence of events suggest impairment exists. The Company may apply a qualitative assessment to determine if it is more likely than not that goodwill is impaired. If a reporting unit does not pass the qualitative assessment , or the Company choses to skip the assessment, it performs a test comparing fair value of a reporting unit to its carrying value. The Company would need to recognize an impairment charge for the amount by which the carrying amount exceeds the reporting unit’s fair value.
﻿
Other Assets, Net – The principal amounts included in other assets, net are technology related assets, of which, $2,259 relates to technology access with NXP Semiconductors. The Company capitalizes costs of acquired technology which provide a future economic benefit. Amortization expense was $ 739, $ 455 and $ 159 for the years ended December 31, 2018, 2017, and 2016 , respectively.
﻿
Investment in Partnerships – Certain of the Company’s investments in equity securities are long-term, strategic investments in companies. Depending on whether the Company has significant influence over the entity, the Company accounts for these investments under the cost or equity method of accounting. Under the equity method the Company records the investment at the amount the Company paid and adjusts for the Company’s share of the investee’s income or loss and dividends paid. If payment for an investment exceeds the underlying book value of the investment , the Company allocates the difference to the fair value of the investment assets and to goodwill; and records related amortization of those assets within the equity investment balance and related equity in income (loss) of the investment. The investments are reviewed quarterly for changes in circumstances or the occurrence of events that suggest the Company’s investment may not be recoverable. To date there have been no impairment losses recognized.
﻿
Other Long-Term Liabilities – The amounts included in other long-term liabilities relate to deferred rent.
﻿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operating losses and tax credit carry forwards. Deferred tax assets and liabilities are measured using enacted tax rates expected to apply to taxable income in the years in which those temporary differences are expected to be recovered or settled. Valuation allowances are established to the extent the future benefit from the deferred tax assets realization is more likely than not unable to be realized. The effect on deferred tax assets and liabilities of a change in tax rates is recognized in income in the period that includes the enactment date. The Company recognizes accrued interest and penalties related to uncertain tax positions in income tax expense. At December 31, 2018 and 2017, the Company had no accrual for the payment of tax related interest and there was no tax interest or penalties recognized in the consolidated statements of operations. The Company’s federal and state tax returns are potentially open to examinations for fiscal years 2003-2005, 2009-2013 and 2015-2017.
﻿
Employee Benefit Obligations – The Company provides pension and health care insurance for certain domestic retirees and employees of its operations discontinued in 2005. These obligations have been included in continuing operations as the Company retained these obligations. The Company also provides retirement related benefits for certain foreign employees. The Company measures the costs of its obligation based on actuarial determinations. The net periodic costs are recognized as employees render the services necessary to earn the post-retirement benefit and the obligation is recorded on the consolidated balance sheet as accrued pension liabilities.
Assumptions about the discount rate, the expected rate of return on plan assets and the future rate of compensation increases are determined by the Company. The Company believes the assumptions are within accepted guidelines and ranges. However, these actuarial assumptions could vary materially from actual results due to economic events and different rates of retirement, mortality and withdrawal.
Stock Based Compensation and Equity Plans – Under the Company stock-based compensation plans, executives, employees and outside directors receive awards of options to purchase common stock and restricted stock units. Under all awards, the terms are fixed at the grant date. For stock options, the exercise price equals the market price of the Company’s stock on the date of the grant. Options under the plans generally vest over three years, and have a maximum term of 10 years. The Company expenses grant-date fair values of stock options, based on the Black-Scholes model, ratably over the vesting period of the related share-based award. Restricted stock units are valued based on the grant price and are expensed evenly over the vesting period. The restricted stock units vest in equal, annual installments over a three year period beginning on the first anniversary of the date of grant at which time common stock is issued with respect to vested units. The plans also permits the granting of stock awards, stock appreciation rights, restricted stock and other equity based awards.
﻿
Product Warranty – The Company offers a warranty on various products and services. The Company estimates the costs that may be incurred under its warranties and records a liability in the amount of such costs at the time the product is sold. Factors that affect the Company’s warranty liability include the number of units sold, historical and anticipated rates of warranty claims and cost per claim. The Company periodically assesses the adequacy of its recorded warranty liabilities and adjusts the amounts as necessary. The amount of the reserve recorded is equal to the costs to repair or otherwise satisfy the claim. Historically, the Company has not incurred any significant amounts of warranty expense on its products . Therefore, no reserve for warranty costs is considered necessary by management as of December 31, 2018 or 2017.
﻿
Patent Costs – Costs associated with the submission of a patent application are expensed as incurred given the uncertainty of the patents providing future economic benefit to the Company.
﻿
Advertising Costs – Advertising costs amounted to $3,419 , $1,696 , and $190 in 2018, 2017 and 2016, respectively, and are charged to expense when incurred.
﻿
Research and Development Costs – Research and development costs, net of customer funding, amounted to $ 4 ,671 , $ 4,458 , and $ 4,688 in 2018, 2017 and 2016, respectively, and are charged to expense when incurred, net of customer funding. The Company accrues proceeds received under governmental grants when earned and estimable as a reduction to research and development expense.
﻿
Customer Funded Tooling Costs – The Company designs and develops molds and tools for reimbursement on behalf of several customers. Costs associated with the design and development of the molds and tools are charged to expense, net of the customer reimbursement amount. Net customer funded tooling resulted in income (expense) of ($184) , $ 95 and $ 102 for the years ended December 31, 2018, 2017 and 2016, respectively, and is included in cost of goods sold in the consolidated statements of operations.
﻿
Income (Loss) Per Share – Basic income (loss) per share is computed by dividing net income (loss) by the weighted average number of shares of common stock outstanding during the year. Diluted income (loss) per common share reflects the potential dilution of securities that could share in the earnings. The Company uses the treasury stock method for calculating the dilutive effect of stock options.
﻿
Comprehensive Income (Loss) – Comprehensive income (loss) consists of net income (loss), change in fair value of derivative instruments, pension and post-retirement obligations and foreign currency translation adjustments and is presented in the consolidated statements of comprehensive income (loss).
Foreign Currency Translation – The Company’s German subsidiary accounts for its transactions in its functional currency, the euro. The Company’s United Kingdom subsidiary accounts for its transactions in its functional currency, the British pound. Foreign assets and liabilities are translated into United States dollars using the year-end exchange rates. Equity is translated at average historical exchange rates. Results of operations are translated using the average exchange rates throughout the year. Translation gains or losses are accumulated as a separate component of equity.
Subsequent Event Policy – The Company has evaluated events occurring after the date of the consolidated financial statements for events requiring recording or disclosure in the financial statements.
﻿
Derivative Financial Instruments — When deemed appropriate, the Company enters into derivative instruments. The Company does not use derivative financial instruments for speculative or trading purposes. All derivative transactions are linked to an existing balance sheet item or firm commitment, and the notional amount does not exceed the value of the exposure being hedged.
﻿
We recognize all derivative financial instruments in the consolidated financial statements at fair value regardless of the purpose or intent for holding the instrument. Generally, changes in fair values of derivatives accounted for as cash flow hedges, to the extent they are effective as hedges, are recorded in other comprehensive income (loss), net of tax or, if ineffective, on the consolidated statements of operations.
﻿
New Accounting Pronouncements
﻿
﻿
The Company has determined the impact of this pronouncement on its consolidated financial statements and related disclosures to be immaterial.
The Company has determined the impact of this pronouncement on its consolidated financial statements and related disclosures to be immaterial.
The Company implemented this ASU in 2016 which had an immaterial effect.
The Company has determined the impact of this pronouncement on its consolidated financial statements and related disclosures to be immaterial.
The Company has established a timeline related to the implementation of the standard and believes the timeline is sufficient to implement the new standard. We are currently assessing the impact on the Company’s consolidated financial statements.
﻿
In March 2017, the (FASB) issued (ASU) 2017-07, Retirement Benefits – Improving the Presentation of Net Periodic Pension Cost and Net Periodic Postretirement Benefit Cost. This guidance requires entities to present the service cost component of net periodic pension cost and net periodic postretirement benefit cost in the income statement line items where they report compensation cost. Entities will present all other components of net benefit cost outside operating income, if this subtotal is presented. The rules related to the timing of when costs are recognized or how they are measured have not changed. This amendment only impacts where those costs are reflected within the income statement. In addition, only the service cost component will be eligible for capitalization in inventory and other assets. The Company adopted the new standard effective January 1, 2018. The adoption of this new standard did not have a material impact on our consolidated financial statements.
In November 2016, the FASB issued ASU No. 2016-18, Statement of Cash Flows (Topic 230): Restricted Cash, a consensus of the FASB’s Emerging Issues Task Force . The new standard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The Company adopted the new standar</t>
  </si>
  <si>
    <t>Discontinued Operations</t>
  </si>
  <si>
    <t>Discontinued Operations [Abstract]</t>
  </si>
  <si>
    <t xml:space="preserve">2. DISCONTINUED OPERATIONS
﻿
﻿
In December 2016, the Company’s board of directors approved plans to discontinue its cardiac diagnostic monitoring business. The Company sold the cardiac diagnostic monitoring business on February 17, 2017 to Datrix, LLC.
﻿
The following table shows the results of the cardiac diagnostic monitoring discontinued operations:
﻿
﻿
﻿
﻿
Year Ended
﻿
December 31,
December 31,
December 31,
﻿
2018
2017
2016
﻿
﻿ Revenue, net
$
-
$ 140
$ 1,161
﻿ Operating costs and expenses
-
(268)
(2,135)
﻿ Loss on impairment
-
-
(796)
﻿ Net loss from discontinued operations
$
-
$ (128)
$ (1,770)
﻿
﻿
the impairment of other short and long-term assets, the Company utilized the market value approach. Based on the market value assessment, the Company determined fair values for the identified assets and incurred impairment charges for the remaining book value of the assets during the year ended December 31, 2016 as set forth in the table below. These charges were reflected in the Company’s discontinued operations in 2016.
﻿
In 2016, the Company evaluated the cardiac diagnostic monitoring business for impairment and recorded non-cash impairment charges of $796 .
In determining the nonrecurring fair value measurements of the impairment of other short and long-term assets, the Company utilized the market value approach. Based on the market value assessment, the Company determined fair values for the identified assets and incurred impairment charges for the remaining book value of the assets during the year ended December 31, 2016 as set forth in the table below. These charges were reflected in the Company’s discontinued operations in 2016.
﻿
﻿
﻿
﻿
Fair value as of measurement date
Quoted prices in active markets for identical assets (Level 1)
Significant other observable inputs (Level 2)
Significant unobservable inputs (Level 3)
Impairment Charge
﻿ Accounts Receivable
$ 123
$
-
$
-
$ 175
$ 52
﻿ Inventory
-
-
-
726
726
﻿ Other Assets
-
-
-
18
18
﻿
﻿
The Company sold the assets of the discontinued operations on February 17, 2017 to Datrix, LLC, who also assumed certain liabilities as part of the asset sale agreement. The Company recognized a loss of $164 relating to the sale of the discontinued operations. </t>
  </si>
  <si>
    <t>Restructuring Charges</t>
  </si>
  <si>
    <t>Restructuring Charges [Abstract]</t>
  </si>
  <si>
    <t xml:space="preserve">3. RESTRUCTURING CHARGES
﻿
﻿
During 2016, the Company incurred restructuring charges of $132 , related to IntriCon UK Limited facility moving costs. The Company does not expect to incur any additional cash charges related to this restructuring.
﻿ </t>
  </si>
  <si>
    <t>Acquisitions</t>
  </si>
  <si>
    <t>Acquisitions [Abstract]</t>
  </si>
  <si>
    <t xml:space="preserve">4. ACQUISITIONS
Acquisition of Hearing Help Express
In October 2016 , the Company purchased 20 percent of Hearing Help Express. The Company paid a total of $693 . Based on the facts and circumstances surrounding the management of the business and the funding of working capital needs, the Company determined that based on its ability to control the operations of Hearing Help Express and the likelihood that the Company bears the largest risk and reward of its financial results, the results of Hearing Help Express should be consolidated in the Company’s consolidated financial statements.
﻿
The Company accounted for the transaction as a business combination in the fourth quarter of 2016. The transaction allows the Company entry into the sale of products directly to consumers in the United States. In accordance with ASC 805, the purchase price was allocated based on estimates of the fair value of assets acquired and liabilities assumed.
﻿
The purchase price was allocated as follows:
﻿
﻿
﻿
﻿ Cash
$ 157
﻿ Inventory
341
﻿ Accounts Receivable
333
﻿ Property, Plant and Equipment
9
﻿ Intangible Assets
2,920
﻿ Goodwill
1,257
﻿ Other Assets
500
﻿ Note Payable
(2,000)
﻿ Deferred Revenue
(717)
﻿ IRS Note
(461)
﻿ Non-Controlling Interest
(650)
﻿ Other Payables
(996)
﻿
$ 693
﻿
﻿
Goodwill represents the excess of the purchase price over the fair value of the net tangible and intangible assets acquired. The establishment of goodwill was primarily due to the expected revenue growth that is attributable to increased market penetration from future customers.
The Company recognized revenue of $1,025 and losses of approximately $3 relating to the sales of the hearing devices and accessories by HHE from October 19, 2016 through December 31, 2016.
Acquisition costs of $216 were incurred and recorded during the year ended December 31, 2016 and are included in other expenses, net in the consolidated statements of operations. We consider the majority of the acquisition costs to be of the non-operating, miscellaneous nature, as they were incurred as part of a non-operating activity, a business acquisition
﻿
As part of the agreement to acquire the 20 percent interest, the Company also obtained the right to acquire the remaining 80 percent ownership interest for $650 in cash, the guarantee or repayment of approximately $1,800 in debt to HHE’s 80 percent holder and an earnout. The Company exercised the right to acquire the remaining ownership in January 2017 and closed on the acquisition of the remaining 80 percent interest in December 2017. Because the Company maintained control upon acquiring the ownership, there was no impact on the assets and liabilities acquired. The Company recorded a $880 charge to additional paid-in capital related to losses previously allocated to the noncontrolling interest.
﻿
Unaudited Supplemental Pro Forma Financial Information
The following unaudited supplemental pro forma information combines the Company’s results with those of Hearing Help Express as if the acquisition had occurred at the beginning of the period presented . This unaudited pro forma information is not intended to represent or be indicative of the Company’s consolidated results of operations or financial condition that would have been reported for the period presented had the acquisition been completed at the beginning of the period presented, and should not be taken as indicative of the Company’s future consolidated results of operations or financial condition.
﻿
﻿
﻿
December 31,
﻿ Unaudited
2016
﻿ Revenue
$ 73,828
﻿ Net earnings attributable to IntriCon Shareholders
(4,749)
﻿ Net earnings per share
﻿ Basic
$ (0.73)
﻿ Diluted
$ (0.73)
﻿
﻿
﻿
﻿
The Company believes the above historical pro forma results are not indicative of the future results of Hearing Help Express due to such company being purchased out of bankruptcy and due to the many usual and infrequent charges that occurred for this company during the period noted above. </t>
  </si>
  <si>
    <t>Significant Changes Due To Topic 606</t>
  </si>
  <si>
    <t>Significant Changes Due To Topic 606 [Abstract]</t>
  </si>
  <si>
    <t xml:space="preserve">5 . Significant Changes Due to Topic 606
The Company’s significant accounting policies are detailed in “Note 1: Summary of Significant Accounting Policies” . In May 2014, the FASB issued ASU 2014-09 “Topic 606. Revenue from Contracts with Customers” (Topic 606). Topic 606 supersedes the revenue recognition requirements previously set forth in the Accounting Standards Codification (ASC) Topic 605 “Revenue Recognition,” and requires entities to recognize revenue when control of the promised goods or services is transferred to customers at an amount that reflects the consideration to which the entity expects to be entitled to in exchange for those goods or services. The Company adopted Topic 606 with a date of initial application of January 1, 2018.
The Company applied Topic 606 retrospectively using the practical expedient in ASC 606-10-65-1(f)(3). The Company notes that all previously reported historical amounts are adjusted for the impact of Topic 606.
﻿
Sales of Customized Medical Biotelemetry Products - The primary factor impacting the timing of the Company’s reported net income (loss) in the financial statements as a result of the adoption of Topic 606 is the acceleration of revenue and associated cost of goods sold recognized from the sale of customized medical biotelemetry products. For sales of these products, the Company previously recognized revenue at a point in time when the products were completed and shipped to the customer. Under Topic 606, if control of the products is transferred to the customer over the manufacturing process and the criteria for over time revenue recognition are otherwise met, revenue is recognized as products are manufactured utilizing an appropriate measure of progress toward satisfaction of the performance obligation. The Company’s contracts with customers for the production of customized medical biotelemetry products meet the criteria for over time revenue recognition; therefore, the Company utilizes an input method based on actual costs incurred in the manufacturing process to date relative to total expected production costs as a measure of progress toward transfer of control of the products to the customer and recognizes revenue on that basis. Amounts recognized as revenue but not yet shipped or billed to the customer are recorded as contract assets.
Principal vs. Agent Role in Sales under Supply Arrangement - The Company has determined that the nature of its promise to a third-party supplier is a performance obligation to provide the integrated hearing aid products to its customers and that the associated sales contracts meet the control criteria necessary to qualify the Company as the principal in the transactions. As a result, gross reporting of revenues for sales under the supply arrangement is appropriate under Topic 606 and the profit sharing amount due to the third party is reported as cost of goods sold.
Impacts on financial statements
Previously reported amounts for revenue, cost of goods sold, contract assets and contract liabilities have been retrospectively adjusted to provide amounts comparable to the reporting under Topic 606. The following tables summarize the effects of adopting this accounting standard on the Company’s Consolidated Financial Statements.
﻿
Consolidated Statement of Operations:
﻿
﻿
﻿
﻿
Twelve Months Ended December 31, 2017, as reported
Effect of Adoption of ASC 606
Twelve Months Ended December 31, 2017, as adjusted
Twelve Months Ended December 31, 2016, as reported
Effect of Adoption of ASC 606
Twelve Months Ended December 31, 2016, as adjusted
﻿
﻿ Revenue, net
$ 88,310
$ 2,327
$ 90,637
$ 68,009
$ 971
$ 68,980
﻿ Cost of goods sold
61,819
2,071
63,890
50,937
1,327
52,264
﻿ Gross profit
26,491
256
26,747
17,072
(356)
16,716
﻿
﻿ Operating expenses:
﻿ Sales and marketing
9,447
-
9,447
4,700
-
4,700
﻿ General and administrative
10,339
-
10,339
9,154
-
9,154
﻿ Research and development
4,458
-
4,458
4,688
-
4,688
﻿ Restructuring charges (Note 3)
-
-
-
132
-
132
﻿ Total operating expenses
24,244
-
24,244
18,674
-
18,674
﻿ Operating income (loss)
2,247
256
2,503
(1,602)
(356)
(1,958)
﻿
﻿ Interest expense
(716)
-
(716)
(553)
-
(553)
﻿ Other expense
(367)
-
(367)
(602)
-
(602)
﻿ Income from continuing operations before income taxes and discontinued operations
1,164
256
1,420
(2,757)
(356)
(3,113)
﻿ Income tax expense
8
-
8
217
-
217
﻿ Income (loss) from continuing operations before discontinued operations
1,156
256
1,412
(2,974)
(356)
(3,330)
﻿ Loss on sale of discontinued operations (Note 2)
(164)
-
(164)
-
-
-
﻿ Loss from discontinued operations (Note 2)
(128)
-
(128)
(1,770)
-
(1,770)
﻿ Net income (loss)
864
256
1,120
(4,744)
(356)
(5,100)
﻿ Less: Loss allocated to non-controlling interest
(938)
-
(938)
(157)
-
(157)
﻿ Net income (loss) attributable to IntriCon shareholders
$ 1,802
$ 256
$ 2,058
$ (4,587)
$ (356)
$ (4,943)
﻿
﻿ Basic income (loss) per share attributable to IntriCon shareholders:
﻿ Continuing operations
$ 0.31
$ 0.04
$ 0.34
$ (0.43)
$ (0.05)
$ (0.49)
﻿ Discontinued operations
(0.04)
-
(0.04)
(0.27)
-
(0.27)
﻿ Net income (loss) per share
$ 0.26
$ 0.04
$ 0.30
$ (0.71)
$ (0.05)
$ (0.76)
﻿
﻿ Diluted income (loss) per share attributable to IntriCon shareholders:
﻿ Continuing operations
$ 0.29
$ 0.04
$ 0.32
$ (0.43)
$ (0.05)
$ (0.49)
﻿ Discontinued operations
(0.04)
-
(0.04)
(0.27)
-
(0.27)
﻿ Net income (loss) per share
$ 0.25
$ 0.04
$ 0.28
$ (0.71)
$ (0.05)
$ (0.76)
﻿
﻿ Average shares outstanding:
﻿ Basic
6,852
6,852
6,852
6,497
6,497
6,497
﻿ Diluted
7,307
7,307
7,307
6,497
6,497
6,497
﻿
﻿
Consolidated Statement of Comprehensive Income (Loss) :
﻿
﻿
Twelve Months Ended December 31, 2017, as reported
Effect of Adoption of ASC 606
Twelve Months Ended December 31, 2017, as adjusted
﻿
﻿ Net income
$ 864
$ 256
$ 1,120
﻿
﻿
Twelve Months Ended December 31, 2016, as reported
Effect of Adoption of ASC 606
Twelve Months Ended December 31, 2016, as adjusted
﻿
﻿ Net income (loss)
$ (4,744)
$ (356)
$ (5,100)
﻿
Consolidated Statement of Cash Flows:
﻿
﻿
﻿
﻿
Twelve Months Ended December 31, 2017, as reported
Effect of Adoption of ASC 606
Twelve Months Ended December 31, 2017, as adjusted
﻿
﻿ Net income
$ 864
$ 256
$ 1,120
﻿ Inventories
(3,114)
346
(2,768)
﻿ Contract assets
-
(1,117)
(1,117)
﻿ Accrued Expenses
1,622
515
2,137
﻿
Twelve Months Ended December 31, 2016, as reported
Effect of Adoption of ASC 606
Twelve Months Ended December 31, 2016, as adjusted
﻿
﻿ Net income (loss)
$ (4,744)
$ (356)
$ (5,100)
﻿ Inventories
1,813
(726)
1,087
﻿ Contract assets
-
1,082
1,082
﻿
﻿
Consolidated Balance Sheet:
﻿
﻿
﻿
﻿
December 31, 2017, as reported
Effect of Adoption of ASC 606
December 31, 2017, as adjusted
﻿
﻿ Inventories
$ 15,397
$ (1,689)
$ 13,708
﻿ Contract assets
-
2,979
2,979
﻿ Other accrued liabilities
3,224
515
3,739
﻿ Accumulated deficit
(6,831)
775
(6,056)
﻿
Consolidated Statement of Equity:
﻿
﻿
﻿
﻿
﻿
December 31, 2017, as reported
Effect of Adoption of ASC 606
December 31, 2017, as adjusted
﻿
﻿ Accumulated Deficit
$ (6,831)
$ 775
$ (6,056)
﻿
December 31, 2016, as reported
Effect of Adoption of ASC 606
December 31, 2016, as adjusted
﻿
﻿ Accumulated Deficit
$ (8,633)
$ 519
$ (8,114)
﻿
December 31, 2015, as reported
Effect of Adoption of ASC 606
December 31, 2015, as adjusted
﻿
﻿ Accumulated Deficit
$ (4,046)
$ 875
$ (3,171)
﻿
Transaction price allocated to remaining performance obligations - The Company’s remaining performance obligations as of December 31, 2018 primarily include uncompleted production of customized products for which control transfers to the customer over time, certain uncompleted product sales for orders received and future obligations under service plan arrangements recognized over time. The Company has elected to apply the practical expedient provided in ASC 606-10-50-14 and not disclose information about the amount of transaction price allocated to these remaining performance obligations as they all have original expected durations of one year or less.
The following table provides information about receivables, contracts assets, and contract liabilities from contracts with customers.
﻿
﻿
﻿
﻿
December 31, 2018
December 31, 2017, as adjusted
﻿
﻿ Receivables, included in accounts receivable, less allowance for doubtful accounts
$ 11,479
$ 9,052
﻿ Contract assets
5,624
2,979
﻿ Contract liabilities, included in other current liabilities
457
312
﻿
Significant changes in contract assets and contract liabilities during the period are as follows:
﻿
﻿
﻿
For the twelve months ended December 31, 2018
﻿
Contract assets increase (decrease)
Contract liabilities (increase) decrease
﻿
﻿ Reclassification of beginning contract liabilities to revenue, as a result of performance obligations satisfied
$
-
$ 312
﻿ Cash received in advance and not recognized as revenue
-
(457)
﻿ Contract assets recognized, net of reclassification to accounts receivable
2,645
-
﻿ Net Change
$ 2,645
$ (145)
﻿ </t>
  </si>
  <si>
    <t>Segment Reporting</t>
  </si>
  <si>
    <t>Segment Reporting [Abstract]</t>
  </si>
  <si>
    <t xml:space="preserve">6. SEGMENT REPORTING
The Company currently operates in two reportable segments: body-worn devices and hearing health direct-to-end-consumer. The nature of distribution and services has been deemed separately identifiable. Therefore, segment reporting has been applied.
Income (loss) from operations is total revenues, net less cost of goods sold and operating expenses. Identifiable assets by industry segment include assets directly identifiable with those operations. The accounting policies applied to determine segment information are the same as those described in the summary of significant accounting policies. The Company evaluates the performance of each segment based on income and loss from operations before income taxes. The following table summarizes data by industry segment:
﻿
﻿
﻿ At and for the Year Ended December 31, 2018
Body Worn Devices
Hearing Health Direct-to-End-Consumer
Total
﻿ Revenue, net
$ 109,604
$ 6,858
$ 116,462
﻿ Income (loss) from continuing operations 9,093
(3,546)
5,547
﻿ Identifiable assets (excluding goodwill) 99,301
5,139
104,440
﻿ Goodwill 9,551
1,257
10,808
﻿ Depreciation and amortization 2,730
213
2,943
﻿ Capital expenditures 5,342
165
5,507
﻿
﻿ At and for the Year Ended December 31, 2017
Body Worn Devices
Hearing Health Direct-to-End-Consumer
Total
﻿ Revenue, net
$ 84,145
$ 6,492
$ 90,637
﻿ Income (loss) from continuing operations 2,603
(1,191)
1,412
﻿ Identifiable assets (excluding goodwill) 37,941
5,725
43,666
﻿ Goodwill 9,551
1,257
10,808
﻿ Depreciation and amortization 1,982
212
2,194
﻿ Capital expenditures 2,158
155
2,313
﻿ </t>
  </si>
  <si>
    <t>Geographic And Customer Information</t>
  </si>
  <si>
    <t xml:space="preserve">7. GEOGRAPHIC AND CUSTOMER INFORMATION
﻿
The geographical distribution of long-lived assets, consisting of property, plant and equipment and net revenue to geographical areas as of and for the years ended December 31, 2018 and 2017 is set forth below:
﻿
Long-lived Assets, Net
﻿
﻿
﻿
﻿
December 31,
December 31,
﻿
2018
2017
﻿ United States
$ 10,065
$ 5,407
﻿ Singapore
1,240
1,254
﻿ Other
427
514
﻿ Consolidated
$ 11,732
$ 7,175
﻿
Long-lived assets consist of property and equipment. Excluded from long-lived assets are investments in partnerships, patents, license agreements, intangible assets and goodwill. The Company capitalizes long-lived assets pertaining to the production of specialized parts. These assets are periodically reviewed to assure the net realizable value from the estimated future production based on forecasted cash flows exceeds the carrying value of the assets.
﻿
Net Revenue to Geographical Areas
﻿
﻿
﻿
﻿
Year Ended December 31
﻿ Net Revenue to Geographical Areas
2018
2017
2016
﻿
﻿ United States
$ 96,822
$ 73,073
$ 48,431
﻿ Europe
8,360
9,249
11,019
﻿ Asia
10,009
7,477
8,187
﻿ All other countries
1,271
838
1,343
﻿ Consolidated
$ 116,462
$ 90,637
$ 68,980
﻿
Geographic net revenue is allocated based on the location of the customer.
﻿
Customer Information
﻿
One customer accounted for 56 percent, 48 percent and 40 percent of the Company’s consolidated net revenue in 2018, 2017 and 2016, respectively. During 2018, 2017 and 2016, the top five customers accounted for approximately 70 percent, 63 percent and 59 percent of the Company’s consolidated net revenue, respectively.
At December 31, 2018, two customers accounted for a combined 52 percent of the Company’s consolidated accounts receivable. Two customers accounted for a combined 33 percent of the Company’s consolidated accounts receivable at December 31, 2017.
﻿
At December 31, 2018, one customer accounted for 78 percent of the Company’s consolidated contract assets . One customer accounted for 62 percent of the Company’s consolidated contract assets at December 31, 2017. </t>
  </si>
  <si>
    <t>Goodwill and Intangible Assets [Abstract]</t>
  </si>
  <si>
    <t xml:space="preserve">8. GOODWILL
﻿
The Company performed its annual goodwill impairment test as of November 30 th for each of the years ended December 31, 2018, 2017 and 2016 for all reporting units.
﻿
For the hearing health direct - to - end consumer reporting unit, the comparison of the Company’s fair value to the carrying value result ed in excess value. Fair value was determined using a discounted cash flow method, which requires the use of various estimates. The Company used estimates it considers reasonable. The calculated impact of a 1% change in the discount rate utilized in determining fair value results in a change in fair value of approximately $1,000 .
﻿
T he Company has concluded that no impairment of goodwill or intangible assets occurred within continuing operations during the years ended December 31, 2018, 2017 and 2016.
﻿
The changes in the carrying amount of goodwill for the years presented are as follows:
﻿
﻿
﻿ Carrying amount at December 31, 2015
$ 9,551
﻿ Acquisition of equity interest of Hearing Help Express (Note 4)
1,004
﻿ Carrying amount at December 31, 2016
10,555
﻿ Adjustments
253
﻿ Carrying amount at December 31, 2017
10,808
﻿ Adjustments
-
﻿ Carrying amount at December 31, 2018
$ 10,808
﻿ </t>
  </si>
  <si>
    <t>Intangible Assets</t>
  </si>
  <si>
    <t xml:space="preserve">﻿
﻿
﻿
﻿
﻿
﻿
9. INTANGIBLE ASSETS
﻿
﻿
﻿
Intangible assets consisted of the following:
﻿
﻿
﻿
December 31,
December 31,
﻿
2018
2017
﻿ Trademark
$ 1,370
$ 1,370
﻿ Customer list
1,550
1,550
﻿ Accumulated amortization
(335)
(180)
﻿ Total, net of accumulated amortization
$ 2,585
$ 2,740
﻿
The definite-lived intangible assets consist of various acquired Hearing Help Express trademarks and customer relationships. The asset life of trademarks is 20 years and the life of the customer list is 18 years. The annual amortization expense for the trademark and customer list will approximate $155 for the next five years.
﻿
﻿
8. </t>
  </si>
  <si>
    <t>Investment In Partnerships</t>
  </si>
  <si>
    <t>Investment In Partnerships [Abstract]</t>
  </si>
  <si>
    <t xml:space="preserve">10. INVESTMENT IN PARTNERSHIPS
Investment in partnerships consisted of the following:
﻿
﻿
﻿
﻿
December 31,
December 31,
﻿
2018
2017
﻿ Investment in and cash advance for Soundperience
$ 1,022
$ 842
﻿ Investment in Signison
865
498
﻿ Other
204
276
﻿ Total
$ 2,091
$ 1,616
﻿
﻿
﻿
﻿
﻿
﻿
﻿
﻿
﻿
As of December 31, 2017 , the Company held a 16 % ownership interest in Soundperience , which was accounted for using the cost method. In February 2018, the Company acquired an additional 33% stake in Soundperience for 1,500 Euros , bringing our total ownership to 49% . Soundperience is accounted for in the Company’s financial statements using the equity method as of December 31, 2018.
The Company’s investment in Soundperience exceeded the underlying interest in net equity of the Company. As a result, the Company assigned the excess investment to related identifiable intangible assets and includes the amortization of those intangibles within the equity in the income (losses) of Soundperience, which are included in other income (expenses) in the consolidated statements of operations. Soundperience’s income (loss) in earnings is immaterial for the periods presented.
﻿
The Company has a 50% ownership interest in Signison as of December 31, 2018. Signison is accounted for in the Company’s financial statements using the equity method. </t>
  </si>
  <si>
    <t>Investment Securities</t>
  </si>
  <si>
    <t>Investments Securities [Abstract]</t>
  </si>
  <si>
    <t xml:space="preserve">1 1 . INVESTMENT SECURITIES
﻿
The Company has invested a portion of its proceeds from the August 2018 equity offering in certain liquid investment securities. The Company follows the authoritative guidance on fair value measurements and disclosures with respect to assets and liabilities that are measured at fair value on both a recurring and non-recurring basis. Under this guidance,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
Level 1 - Inputs are quoted prices in active markets for identical assets or liabilities.
Level 2 -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 Inputs are unobservable for the asset or liability.
Assets and liabilities that are measured at fair value on a recurring basis primarily relate to marketable equity securities. These items are marked-to-market at each reporting period. The following tables provide information by level for assets and liabilities that are measured at fair value on a recurring basis:
﻿
﻿
﻿
﻿
Fair Value as of
Fair Value Measurements Using Inputs Considered as
﻿
December 31,
﻿
2018
Level 1
Level 2
Level 3
﻿ Available for sale securities
$
38,093
$
38,093
$
-
$
-
﻿
﻿
﻿
Fair Value as of
Fair Value Measurements Using Inputs Considered as
﻿
December 31,
﻿
2017
Level 1
Level 2
Level 3
﻿ Available for sale securities
$
-
$
-
$
-
$
-
﻿
﻿
﻿
Financial assets that are classified as Level 1 securities include available for sale securities. These are valued using quoted market prices in an active market. All of the available for sale securities are invested in a money market account as of December 31, 2018. The Company held no available for sale securities as of December 31, 2017.
The Company reviews the fair value hierarchy classification on a quarterly basis. Changes in the ability to observe valuation inputs may result in a reclassification of levels for certain securities within the fair value hierarchy. The Company’s policy is to recognize transfers into and out of levels within the fair value hierarchy at the end of the fiscal quarter in which the actual event or change in circumstances that caused the transfer occurs. There were no transfers between Level 1, Level 2, or Level 3 during the three and twelve months ended December 31, 2018. When a determination is made to classify an asset or liability within Level 3, the determination is based upon the significance of the unobservable inputs to the overall fair value measurement. </t>
  </si>
  <si>
    <t>Inventories [Abstract]</t>
  </si>
  <si>
    <t xml:space="preserve">12. INVENTORIES
Inventories consisted of the following:
﻿
﻿
﻿
﻿
Raw materials
Work-in process
Finished products and components
Total
﻿
﻿ December 31, 2018
﻿ Domestic
$ 10,657
$ 2,484
$ 1,583
$ 14,724
﻿ Foreign
2,671
653
933
4,257
﻿ Total
$ 13,328
$ 3,137
$ 2,516
$ 18,981
﻿
﻿ December 31, 2017
﻿ Domestic
$ 6,924
$ 1,791
$ 1,366
$ 10,081
﻿ Foreign
2,258
514
855
3,627
﻿ Total
$ 9,182
$ 2,305
$ 2,221
$ 13,708
﻿ </t>
  </si>
  <si>
    <t>Short And Long-Term Debt</t>
  </si>
  <si>
    <t>Short And Long-Term Debt [Abstract]</t>
  </si>
  <si>
    <t xml:space="preserve">﻿
13. SHORT AND LONG-TERM DEBT
Short and long-term debt at December 31, 2018 and 2017 was as follows:
﻿
﻿
﻿
﻿
﻿
﻿
December 31, 2018
December 31, 2017
﻿ Domestic asset-based revolving credit facility
$
-
$ 4,000
﻿ Foreign overdraft and letter of credit facility
-
1,250
﻿ Domestic term loan
-
6,250
﻿ Unamortized finance costs
-
(139)
﻿ Total debt
-
11,361
﻿ Less: Current maturities
-
(2,040)
﻿ Total long-term debt
$
-
$ 9,321
﻿
﻿
During the second half of 2018, we utilized proceeds from our equity offering (see Note 18) and repaid all of our domestic and foreign bank debt.
﻿
Domestic Credit Facilities
﻿
The Company and its domestic subsidiaries are parties to a credit facility with CIBC Bank USA (formerly known as The PrivateBank and Trust Company). The credit facility, as amended through December 31, 2018, provides for a $11,000 revolving credit facility, with a $200 sub facility for letters of credit. Under the revolving credit facility, the availability of funds depends on a borrowing base composed of stated percentages of the Company’s eligible trade receivables and eligible inventory, and eligible equipment less a reserve. The credit facility matures on December 15, 2022 .
﻿
The Company was in compliance with all applicable covenants under the credit facility as of December 31, 2018.
Foreign Credit Facility
In addition to its domestic credit facilities, the Company’s wholly-owned subsidiary, IntriCon, PTE LTD., entered into an international senior secured credit agreement with Oversea-Chinese Banking Corporation Ltd. that provides for an asset-based line of credit. Borrowings bear interest at a rate of .75% to 2.5% over the lender’s prevailing prime lending rate. </t>
  </si>
  <si>
    <t>Other Accrued Liabilities</t>
  </si>
  <si>
    <t>Other Accrued Liabilities [Abstract]</t>
  </si>
  <si>
    <t xml:space="preserve">﻿
14. OTHER ACCRUED LIABILITIES
Other accrued liabilities at December 31:
﻿
﻿
﻿
2018
2017
﻿ Pension
$ 119
$ 93
﻿ Postretirement benefit obligation
73
78
﻿ Deferred revenue
786
1,851
﻿ NXP liability
2,225
-
﻿ Other
844
1,717
﻿
$ 4,047
$ 3,739
﻿ </t>
  </si>
  <si>
    <t>Domestic And Foreign Income Taxes</t>
  </si>
  <si>
    <t>Domestic And Foreign Income Taxes [Abstract]</t>
  </si>
  <si>
    <t xml:space="preserve">15. DOMESTIC AND FOREIGN INCOME TAXES
Domestic and foreign income taxes (benefits) were comprised as follows:
﻿
﻿
﻿
Year Ended December 31
﻿
2018
2017
2016
﻿ Current
﻿ Federal
$
-
$ 129
$ 62
﻿ State
-
17
13
﻿ Foreign
227
211
178
﻿ Total Current
$ 227
$ 357
$ 253
﻿ Deferred
﻿ Federal
12
(126)
(26)
﻿ State
-
-
-
﻿ Foreign
245
(223)
(10)
﻿ Total Deferred
$ 257
$ (349)
$ (36)
﻿ Income Tax Expense
$ 484
$ 8
$ 217
﻿ Income (loss) from continuing operations before income taxes and discontinued operations
﻿ Foreign
43
(342)
661
﻿ Domestic
5,988
1,762
(3,774)
﻿
$ 6,031
$ 1,420
$ (3,113)
﻿
﻿
﻿
The following is a reconciliation of the statutory federal income tax rate to the effective tax rate based on income (loss):
﻿
﻿
﻿
Year Ended December 31
﻿
2018
2017 (a)
2016 (a)
﻿ Tax provision at statutory rate
21.00
%
34.00
%
34.00
%
﻿ Change in valuation allowance
56.11
(502.26)
(46.42)
﻿ Impact of permanent items, including stock based compensation expense
(63.93)
19.62
(7.93)
﻿ Effect of foreign tax rates
1.03
7.04
2.49
﻿ State taxes net of federal benefit
(11.70)
8.03
5.05
﻿ Effect of dividend of foreign subsidiary in prior year
-
74.41
(3.85)
﻿ Prior year provision to return true-up
2.66
48.21
10.60
﻿ Non-controlling interest
-
2.08
(1.77)
﻿ Change in expected future rate
2.13
331.39
-
﻿ Other
0.73
(21.96)
0.86
﻿ Domestic and foreign income tax rate
8.03
%
0.56
%
(6.97)
%
﻿
(a)
Historical effective tax rates have been adjusted due to the adoption of ASC 606 “Revenue from Contracts with Customers”. Please refer to Notes 5 and 6 for further information.
﻿
﻿
The tax effects of temporary differences that give rise to significant portions of the deferred tax assets and deferred tax liabilities at December 31, 2018, and 2017 are presented below:
﻿
﻿
﻿
Year Ended December 31
﻿
2018
2017
﻿ Deferred tax assets:
﻿ Net operating loss carry forwards and credits
$ 9,415
$ 6,048
﻿ Inventory
678
558
﻿ Compensation accruals
1,046
1,083
﻿ Accruals and reserves
206
108
﻿ Credits
382
387
﻿ Other
372
757
﻿ Total Deferred tax assets
12,099
8,941
﻿ Less: valuation allowance
(10,791)
(7,407)
﻿ Deferred tax assets net of valuation allowance
$ 1,308
$ 1,534
﻿
﻿ Deferred tax liabilities
﻿ Depreciation and amortization
(1,068)
(1,117)
﻿ Undistributed earnings of foreign subsidiary
-
-
﻿ Total deferred tax liabilities
(1,068)
(1,117)
﻿ Net deferred tax
$ 240
$ 417
﻿
The valuation allowance is maintained against deferred tax assets which the Company has determined are more likely than not to be unrealized. The change in valuation allowance was ($3,384) , $5,846 , and ($3,443) for the years ended December 31, 2018, 2017, and 2016, respectively. For tax report ing purposes, the Company has actual federal and state net operating loss carryforwards of $38,432 and $23,725 , respectively , as of December 31, 2018 . These net operating loss carryforwards begin to expire in 2023 for federal tax purposes and began to expire in 2019 for state tax purposes. Subsequently recognized ta x benefits, if any, related to the valuation allowance for deferred tax assets or realization of net operating loss carryforwards will be reported in the consolidated statements of operations. If substantial changes in the Company’s ownership occur, there could be an annual limitation on the amount of the carryforwards that are available to be utilized.
﻿
In assessing the realizability of deferred tax assets, management considers whether it is more likely than not that some portion or all of the deferred tax assets will not be realized. The Company regularly assesses the likelihood that the deferred tax assets will be recovered from future taxable income. The Company considers projected future taxable income and ongoing tax planning strategies, then records a valuation allowance to reduce the carrying value of the net deferred taxes to an amount that is more likely than not able to be realized. Based upon the Company’s assessment of all available evidence, including the previous three years of United States based taxable income and loss after permanent items, estimates of future profitability, and the Company’s overall prospects of future business, the Company determined that it is more likely than not that the Company will not be able to realize a portion of the deferred tax assets in the future. The Company will continue to assess the potential realization of deferred tax assets on an annual basis, or an interim basis if circumstances warrant. If the Company’s actual results and updated projections vary significantly from the projections used as a basis for this determination, the Company may need to change the valuation allowance against the gross deferred tax assets.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ing authority. The Company has analyzed all tax positions for which the statute of limitations remains open. As a result of the assessment, the Company has not recorded any liabilities for unrecognized income tax benefits or retained earnings. The Company does no t have any unrecognized tax benefits as of December 31, 2018, 2017 and 2016.
The Company is subject to income taxes in the U.S. federal jurisdiction, and various states and foreign jurisdictions. Tax regulations within each jurisdiction are subject to the interpretation of the related tax laws and regulations and require significant judgment to apply. The Company is still subject to U.S. federal, state and local, or non- U.S. income tax examinations by tax authorities for the years 2003 to 2005, 2009 to 2013 and for the years 2015 and after. There are no on -going or pending IRS, state, or foreign examinations.
The Company recognizes penalties and interest accrued related to liability on unrecognized tax benefits in income tax expense for all periods presented. As of December 31, 2018 and 2017, the Company has no amounts accrued for the payment of interest and penalties.
﻿
IRC section 951A Global Intangible Low-Taxed income:
﻿
The Tax Cuts and Jobs Act enacted in December of 2017 introduced a new Global Intangible Low-Taxed Income (“GILTI”) provision that requires certain income earned by foreign subsidiaries to be included currently in the gross income of the U.S. shareholder. The GILTI provision is effective beginning the first tax year of a U.S. shareholder that begins on or after January 1, 2018. Under U.S. GAAP, the Company is allowed to make an accounting policy choice of either 1) treating taxes due on future U.S. inclusions in taxable income related to GILTI as a current-period cost when incurred, or 2) factoring such amounts into the Company’s measurement of its deferred taxes. The Company has chosen to treat GILTI as a current-period cost when incurred. </t>
  </si>
  <si>
    <t>Employee Benefit Plans</t>
  </si>
  <si>
    <t>Employee Benefit Plans [Abstract]</t>
  </si>
  <si>
    <t xml:space="preserve">16. EMPLOYEE BENEFIT PLANS
﻿
The Company has a defined contribution plan for most of its domestic employees. Under these plans, eligible employees may contribute amounts through payroll deductions supplemented by employer contributions for investment in various investments specified in the plans. The Company contributions to these plans were $569 , $445 and $212 for the years ended December 31, 2018, 2017 and 2016.
﻿
The Company provides post-retirement medical benefits to certain former domestic employees who met minimum age and service requirements. In 1999, a plan amendment was instituted which limits the liability for post-retirement benefits beginning January 1, 2000 for certain employees who retire after that date. This plan amendment resulted in a $ 1,100 unrecognized prior service cost reduction which is recognized as employees render the services necessary to earn the post-retirement benefit. The Company’s policy is to pay the cost of these post-retirement benefits when required on a cash basis. The Company also has provided certain foreign employees with retirement related benefits.
﻿
The following table presents the amounts recognized in the Company’s consolidated balance sheets at December 31, 2018 and 2017 for post-retirement medical benefits:
﻿
﻿
﻿
2018
2017
﻿ Change in Projected Benefit Obligation:
﻿ Projected benefit obligation at January 1
$ 533
$ 604
﻿ Interest cost
16
19
﻿ Actuarial loss
(21)
(7)
﻿ Participant contributions
13
15
﻿ Benefits paid
(91)
(98)
﻿ Projected benefit obligation at December 31
450
533
﻿ Change in fair value of plan assets:
﻿ Employer contributions
78
83
﻿ Participant contributions
13
15
﻿ Benefits paid
(91)
(98)
﻿ Funded status
(450)
(533)
﻿ Current liabilities
73
78
﻿ Noncurrent liabilities
377
455
﻿ Net amount recognized
450
533
﻿ Amount recognized in other comprehensive income (loss)
-
-
﻿ Unrecognized net actuarial gain
-
-
﻿ Total
$
-
$
-
﻿
Accrued post-retirement medical benefit costs are classified as other post-retirement benefit obligations as of December 31, 2018 and 2017.
﻿
Net periodic post-retirement medical benefit costs for 2018, 2017, and 2016 included the following components:
﻿
For measurement purposes, a 5.7 % annual rate of increase in the per capita cost of covered benefits (i.e., health care cost trend rate) was assumed for 2018; the rate was assumed to decrease gradually to 4.6 % by the year 2066 and remain at that level thereafter. The difference in the health care cost trend rate assumption may have a significant effect on the amounts reported.
﻿
The assumptions used for the years ended December 31 were as follows:
﻿
﻿
﻿
2018
2017
2016
﻿ Annual increase in cost of benefits
5.7
%
5.8
%
5.9
%
﻿ Discount rate used to determine year-end obligations
3.9
%
3.3
%
3.3
%
﻿ Discount rate used to determine year-end expense
3.3
%
3.3
%
4.5
%
﻿
﻿
﻿
In addition to the post-retirement medical benefits, the Company provides retirement related benefits to certain former executive employees and to certain employees of foreign subsidiaries. The liabilities established for these benefits at December 31, 2018 and 2017 are illustrated below.
﻿
﻿
﻿
2018
2017
﻿ Current portion
$ 119
$ 93
﻿ Long-term portion
706
772
﻿ Total liability at December 31
$ 825
$ 865
﻿
The Company calculated the fair values of the pension plans above utilizing a discounted cash flow, using standard life expectancy tables, annual pension payments, and a discount rate of 4.5 %.
﻿
Employer benefit payments (medical and pension), which reflect expected future service, are expected to be paid in the following years:
﻿
﻿
﻿ 2019
$ 192
﻿ 2020
180
﻿ 2021
168
﻿ 2022
156
﻿ 2023
146
﻿ Years 2024-2028
412
﻿ </t>
  </si>
  <si>
    <t>Currency Translation And Transaction Adjustments</t>
  </si>
  <si>
    <t>Currency Translation And Transaction Adjustments [Abstract]</t>
  </si>
  <si>
    <t xml:space="preserve">17. CURRENCY TRANSLATION AND TRANSACTION ADJUSTMENTS
All assets and liabilities of foreign operations in which the functional currency is not the U.S. dollar are translated into U.S. dollars at prevailing rates of exchange in effect at the balance sheet date. Revenues and expenses are translated using average rates of exchange for the year. Adjustments resulting from the process of translating the financial statements of foreign subsidiaries into U.S. dollars are reported as a separate component of equity, net of tax, where appropriate.
﻿
Foreign currency transaction amounts included in the consolidated statements of operations include losses of $64 , $89 and $128 in 2018, 2017 and 2016, respectively. </t>
  </si>
  <si>
    <t>Common Stock And Stock Options</t>
  </si>
  <si>
    <t>Common Stock And Stock Options [Abstract]</t>
  </si>
  <si>
    <t xml:space="preserve">18. COMMON STOCK AND STOCK OPTIONS
The Company has a 2006 Equity Incentive Plan and a 2015 Equity Incentive Plan. The 2015 Equity Incentive Plan, which was approved by the shareholders on April 24, 2015, replaced the 2006 Equity Incentive Plan. New grants may not be made under the 2006 plan; however certain option grants under these plans remain exercisable as of December 31, 2018. The aggregate number of shares of common stock for which awards could be granted under the 2015 Equity Incentive Plan as of the date of adoption was 500 shares. Additionally, as outstanding options under the 2006 plan or 2015 plan expire, terminate, are cancelled or forfeited or are withheld in a net exercise, the shares of the Company’s common stock subject to such options will become available for issuance under the 2015 Equity Incentive Plan.
Under the plans, executives, employees and outside directors receive awards of restricted stock units (RSUs) and/or options to purchase common stock. The Company may also grant stock awards, stock appreciation rights, restricted stock and other equity-based awards, although no such awards, other than awards under the director program and management purchase program described below, had been granted as of December 31, 2018. Under all awards, the terms are fixed on the grant date. Generally, the exercise price of stock options equals the market price of the Company’s stock on the date of the grant. RSUs under the plans generally vest over three years. Options under the plans generally vest over three years, and have a maximum term of 10 years.
﻿
The Company granted 98 RSUs for the year ended December 31, 2018. The RSUs vest in equal, annual installments over a three year period beginning on the first anniversary of the date of grant at which time common stock is issued with respect to vested units.
﻿
Additionally, the board has established the non-employee directors’ stock fee election program, referred to as the director program, as an award under the 2015 equity incentive plan. The director program gives each non-employee director the right under the 2015 equity incentive plan to elect to have some or all of his quarterly director fees paid in common shares rather than cash. No shares were issued under the director program for the years ended December 31, 2018, 2017 and 2016.
﻿
On July 23, 2008, the Compensation Committee of the Board of Directors approved the non-employee director and executive officer stock purchase program, referred to as the management purchase program, as an award under the 2015 Plan. The purpose of the management purchase program is to permit the Company’s non-employee directors and executive officers to purchase shares of the Company’s Common Stock directly from the Company. Pursuant to the management purchase program, as amended, participants may elect to purchase shares of Common Stock from the Company not exceeding an aggregate of $ 100 during any fiscal year. Participants may make such election one time during each twenty business day period following the public release of the Company’s earnings announcement, referred to as a window period, and only if such participant is not in possession of material, non-public information concerning the Company and subject to the discretion of the Board to prohibit any transactions in Common Stock by directors and executive officers during a window period. There were no shares purchased under the program during the years ended December 31, 2018, 2017 and 2016.
﻿
Stock award activity during the periods indicated is as follows:
﻿
﻿
﻿
Outstanding Awards
Weighted-average
Aggregate
﻿
Stock Options
RSUs
Total
Exercise Price
Intrinsic Value
﻿ Outstanding at December 31, 2015 1,324
-
1,324
6.36
﻿ Awards forfeited or cancelled (70)
-
(70)
5.75
﻿ Awards granted 192
-
192
7.11
﻿ Awards exercised (61)
-
(61)
5.22
﻿ Outstanding at December 31, 2016 1,385
-
1,385
6.54
﻿ Awards forfeited or cancelled (30)
-
(30)
12.42
﻿ Awards granted 303
-
303
7.28
﻿ Awards exercised (220)
-
(220)
10.67
﻿ Outstanding at December 31, 2017 1,438
-
1,438
6.00
﻿ Awards forfeited or cancelled (8)
-
(8)
7.20
﻿ Awards granted
-
98
98
-
﻿ Awards exercised (600)
-
(600)
5.65
﻿
0
﻿ Outstanding at December 31, 2018 830
98
928
$ 5.59
$ 19,299
﻿
﻿ Exercisable at December 31, 2017 970
$ 5.42
$ 13,958
﻿
﻿ Exercisable at December 31, 2018 576
$ 5.81
$ 11,855
﻿
﻿ Available for future grant at December 31, 2018 249
﻿
﻿
The number of shares available for future grant at December 31, 2018, does not include a total of up to 428 shares subject to options outstanding under the 2006 plan which will become available for grant under the 2015 Equity Incentive Plan as outstanding options under the 2006 plan expire, terminate, are cancelled or forfeited or are withheld in a net exercise of such options.
﻿
The weighted-average remaining contractual term of options exercisable and options outstanding at December 31, 2018 was 4.56 and 5.96 years. The total intrinsic value of options exercised during fiscal 2018, 2017 and 2016, was $25,724 , $631 and $76 , respectively.
﻿
The weighted-average per share grant date fair value of restricted stock units granted was $20.61 in 2018. The weighted-average per share grant date fair value of options granted was $4.20 and $4.17 , in 2017 and 2016, respectively, using the Black-Scholes option-pricing model. No options were issued in 2018.
﻿
For disclosure purposes, the fair value of each stock option granted is estimated on the date of grant using the Black-Scholes option-pricing model with the following weighted average assumptions:
﻿
﻿
﻿
﻿
2017
2016
﻿ Dividend yield
0.0
%
0.0
%
﻿ Expected volatility
59.29 - 63.51
%
61.66 - 66.45
%
﻿ Risk-free interest rate
1.87 -2.16
%
1.36 -2.00
%
﻿ Expected life (years)
6.0
6.0
﻿
During 2018, the Company did not issue any stock options. The Black-Scholes option-pricing model was developed for use in estimating the fair value of traded options that have no vesting restrictions and are fully transferable. In addition, option-pricing models require the input of subjective assumptions, including the expected stock price volatility. Because the Company’s options have characteristics different from those of traded options, in the opinion of management, the existing models do not necessarily provide a reliable single measure of the fair value of its options.
The Company calculates expected volatility for stock options and awards using the Company’s historical volatility.
﻿
The expected term for stock options and awards is calculated based on the Company’s estimate of future exercise at the time of grant.
﻿
The Company currently estimates a zero percent forfeiture rate for stock options and regularly reviews this estimate. There were no material forfeitures during fiscal years 2018, 2017 and 2016.
﻿
The risk-free rates for the expected terms of the stock options and awards and the employee stock purchase plan is based on the U.S. Treasury yield curve in effect at the time of grant.
﻿
The Company recorded $ 1,395 , $ 844 , and $ 685 of non-cash stock compensation expense for the years ended December 31, 2018, 2017 and 2016, respectively. There were 38 stock options that were forfeited using the “net exercise” method of exercise for the year ended December 31, 2018. As of December 31, 2018, there was $ 1,905 of total non-cash stock compensation expense related to non-vested awards th at is expected to be recognized over a weighted-average period of 1.83 years.
﻿
The Company also has an Employee Stock Purchase Plan (the “Purchase Plan”). The Purchase Plan, as amended, provides that a maximum of 300 shares may be sold under the Purchase Plan. There were 7 , 11 , and 18 shares purchased under the Purchase Plan during the years ended December 31, 2018, 2017 and 2016, respectively.
On August 20, 2018, the Company completed a public offering and sale of 1,725 shares of common stock at a price to the public of $55.00 per share less an underwriting discount of $3.30 per share. The net proceeds from this offering, after deducting underwriting discounts and offering expenses, totaled approximately $88,967 and were used to repay debt, fund capital expenditures, to repurchase 500 shares of common stock owned by directors and officers and for working capital and other general corporate purposes. </t>
  </si>
  <si>
    <t>Income (Loss) Per Share</t>
  </si>
  <si>
    <t>Income (Loss) Per Share [Abstract]</t>
  </si>
  <si>
    <t xml:space="preserve">19. INCOME (LOSS) PER SHARE
The following table sets forth the computation of basic and diluted income (loss) per share:
﻿
﻿
﻿
﻿
Year Ended December 31
﻿
2018
2017
2016
﻿ Numerator:
﻿ Income (loss) from continuing operations before discontinued operations
$ 5,547
$ 1,412
$ (3,330)
﻿ Loss from discontinued operations, net of income taxes
-
(128)
(1,770)
﻿ Loss on sale of discontinued operations
-
(164)
-
﻿ Net income (loss)
5,547
1,120
(5,100)
﻿ Less: Loss allocated to non-controlling interest
-
(938)
(157)
﻿ Net Income (loss) attributable to shareholders
$ 5,547
$ 2,058
$ (4,943)
﻿
﻿ Denominator:
﻿ Basic – weighted shares outstanding
7,599
6,852
6,497
﻿ Weighted shares assumed upon exercise of stock options
1,031
455
-
﻿ Diluted – weighted shares outstanding
8,630
7,307
6,497
﻿
﻿ Basic income (loss) per share attributable to shareholders:
﻿ Continuing operations
$ 0.73
$ 0.34
$ (0.49)
﻿ Discontinued operations
-
(0.04)
(0.27)
﻿ Net income (loss) per share:
$ 0.73
$ 0.30
$ (0.76)
﻿
﻿ Diluted income (loss) per share attributable to shareholders:
﻿ Continuing operations
$ 0.64
$ 0.32
$ (0.49)
﻿ Discontinued operations
-
(0.04)
(0.27)
﻿ Net income (loss) per share:
$ 0.64
$ 0.28
$ (0.76)
﻿
﻿
﻿
﻿
﻿
﻿
The Company excluded all stock options, including 37 in the money options, in 2016 from the computation of the diluted income per share because their effect would have been anti-dilutive due to the Company’s net loss in the period. The Company excluded in the money stock options of 5 and 28 in 2018 and 2017, respectively, from the computation of the diluted income per share because their effect would be anti-dilutive. For additional disclosures regarding the stock options, see Note 18.
﻿ </t>
  </si>
  <si>
    <t>Contigencies And Commitments</t>
  </si>
  <si>
    <t>Contigencies And Commitments [Abstract]</t>
  </si>
  <si>
    <t xml:space="preserve">20. CONTINGENCIES AND COMMITMENTS
The Company is a defendant along with a number of other parties in lawsuits alleging that plaintiffs have or may have contracted asbestos-related diseases as a result of exposure to asbestos products or equipment containing asbestos sold by one or more named defendants. These lawsuits relate to the discontinued heat technologies segment which was sold in March 2005. Due to the non-informative nature of the complaints, the Company does not know whether any of the complaints state valid claims against the Company. Certain insurance carriers have informed the Company that the primary policies for the period August 1, 1970-1978 have been exhausted and that the carriers will no longer provide defense and insurance coverage under those policies. However, the Company has other primary and excess insurance policies that the Company believes afford coverage for later years. Some of these other primary insurers have accepted defense and insurance coverage for these suits, and some of them have either ignored the Company’s tender of defense of these cases, or have denied coverage, or have accepted the tenders but asserted a reservation of rights and/or advised the Company that they need to investigate further. Because settlement payments are applied to all years a litigant was deemed to have been exposed to asbestos, the Company believes that it will have funds available for defense and insurance coverage under the non-exhausted primary and excess insurance policies. However, unlike the older policies, the more recent policies have deductible amounts for defense and settlements costs that the Company will be required to pay; accordingly, the Company expects that its litigation costs will increase in the future. Further, many of the policies covering later years (approximately 1984 and thereafter) have exclusions for any asbestos products or operations, and thus do not provide insurance coverage for asbestos-related lawsuits. The Company does not believe that the asserted exhaustion of some of the primary insurance coverage for the 1970-1978 period will have a material adverse effect on its financial condition, liquidity, or results of operations. Management believes that the number of insurance carriers involved in the defense of the suits, and the significant number of policy years and policy limits under which these insurance carriers are insuring the Company, make the ultimate disposition of these lawsuits not material to the Company's consolidated financial position or results of operations.
﻿
The Company’s former wholly owned French subsidiary, Selas SAS, filed for insolvency in France. The Company may be subject to additional litigation or liabilities as a result of the completion of the French insolvency proceeding, including liabilities under guarantees aggregating approximately $448 .
﻿
The Company is also involved from time to time in other lawsuits arising in the normal course of business. While it is not possible to predict with certainty the outcome of these matters, management is of the opinion that the disposition of these lawsuits and claims will not materially affect our consolidated financial position, liquidity or results of operations.
﻿
Total expense for 2018, 2017 and 2016 under leases pertaining primarily to engineering, manufacturing, sales and administrative facilities, with an initial term of one year or more, aggregated $ 2,327 , $ 1,728 , and $ 1,498 , respectively. Remaining payments under such leases are as follows: 2019 - $ 2, 417 ; 2020 - $2, 255 ; 2021 - $1, 689 ; 2022 - $ 950 ; 2023 - $1 88 , which includes three leased facility in Minnesota, two that expire in 2022 and one that expires in 2023, one leased facility in Illinois that expires in 2021, one leased facility in Singapore that expires in 2020, one leased facility in Indonesia that expires in 2021, one leased facility in the United Kingdom that expires in 2021, and one leased facility in Germany that expires in 2022. Certain leases contain renewal options as provided in the lease agreements.
﻿
On October 5, 2007, the Company entered into employment agreements with its executive officers. The agreements call for payments ranging from one to two years base salary and unpaid bonus, if any, to the executives should there be a change of control as defined in the agreement and the executives are not retained for a period of at least one year following such change of control. Under the agreements, all stock options granted to the executives would vest immediately and be exercisable in accordance with the terms of such stock options. The Company also agreed that if it enters into an agreement to sell substantially all of its assets, it will obligate the buyer to fulfill its obligations pursuant to the agreements. The agreements terminate, except to the extent that any obligation remains unpaid, upon the earlier of termination of the executive’s employment prior to a change of control or asset sale for any reason or the termination of the executive after a change of control for any reason other than by involuntary termination as defined in the agreements.
﻿ </t>
  </si>
  <si>
    <t>Related-Party Transactions</t>
  </si>
  <si>
    <t>Related-Party Transactions [Abstract]</t>
  </si>
  <si>
    <t xml:space="preserve">2 1 . RELATED-PARTY TRANSACTIONS
The Company uses the law firm of Blank Rome LLP for legal services. A partner of that firm is the son-in-law of the Chairman of our Board of Directors. The Company paid approximately $ 498 , $140 , and $406 to Blank Rome LLP for legal services and costs in 2018, 2017 and 2016, respectively.
﻿
The Company has a 50% ownership in Signison, a German based hearing health company. Signison owes the Company notes receivable of $1,678 which is included in investment in partnership on the balance sheet as of December 31, 2018.
﻿
The Company used $25,850 of the proceeds from the 2018 equity offering to repurchase 500 shares of common stock from certain directors and officers. The price paid by the Company for each share was the same price per share that the Company received in the offering.
﻿
Prior to and during the fourth quarter of 2017, o ne of our subsidiaries leased office and factory space s that was owned by one present and two former officers of the subsidiary, including Mark Gorder, a member of the Company’s Board of Directors and the President and Chief Executive Officer of the Company . During the fourth quarter of 2017, such related parties sold the property to an unrelated party and the Company continues to lease the property. The total base rent expense, real estate taxes and other charges incurred to the related parties under the lease was approximately $371 and $484 for the years ended December 31, 2017 and 2016, respectively. </t>
  </si>
  <si>
    <t>Supplemental Disclosure Of Cash Flows</t>
  </si>
  <si>
    <t>Supplemental Disclosure Of Cash Flows [Abstract]</t>
  </si>
  <si>
    <t xml:space="preserve">22. SUPPLEMENTAL DISCLOSURE OF CASH FLOWS
Supplemental disclosures of cash flow information:
﻿
﻿
﻿
﻿
Year Ended December 31
﻿
2018
2017
2016
﻿ Interest received
$ 381
$ 1
$ 1
﻿ Interest paid
680
716
568
﻿ Income taxes paid
190
166
196
﻿
﻿ Noncash Transactions:
2018
2017
2016
﻿ NXP technology access
$ (473)
$ 2,732
$
-
﻿ NXP liability
(375)
2,600
-
﻿
﻿
Property, plant and equipment purchases that remain in accounts payable as of December 31, 2018 were $1,030 .
﻿
﻿
﻿
﻿ </t>
  </si>
  <si>
    <t>Revenue By Market</t>
  </si>
  <si>
    <t>Revenue By Market [Abstract]</t>
  </si>
  <si>
    <t xml:space="preserve">23. REVENUE BY MARKET
The following table set s forth, for the periods indicated, net revenue by market:
﻿
﻿
﻿
﻿
Year Ended December 31
﻿
2018
2017
2016
﻿
﻿ Medical Biotelemetry
$ 75,645
$ 53,452
$ 36,618
﻿ Hearing Health
26,720
24,527
23,837
﻿ Hearing Health Direct-to-End-Consumer
6,858
6,492
1,025
﻿ Professional Audio Communications
7,239
6,166
7,500
﻿ Total Net Revenue
$ 116,462
$ 90,637
$ 68,980
﻿ </t>
  </si>
  <si>
    <t>Subsequent Events</t>
  </si>
  <si>
    <t>Subsequent Events [Abstract]</t>
  </si>
  <si>
    <t xml:space="preserve">2 4 . SUBSEQUENT EVENTS
﻿
In January 2019, the Company purchased the source code for the Sentibo Smart Brain self-fitting software from Soundperience for 1,829 Euros and the relinquishing of our 49% ownership interest in Soundperience.
﻿
﻿ </t>
  </si>
  <si>
    <t>Summary of Significant Accounting Policies (Policy)</t>
  </si>
  <si>
    <t>Basis Of Presentation</t>
  </si>
  <si>
    <t xml:space="preserve">Basis of Presentation – In December 2016, the Company’s board of directors approved plans to discontinue its cardiac diagnostic monitoring business. The Company sold the cardiac diagnostic monitoring business on February 17, 2017 to Datrix LLC. For all periods presented, the Company classified this business as discontinued operations, and, accordingly, has reclassified historical financial data presented herein. See further information in Note 2. </t>
  </si>
  <si>
    <t>Consolidation</t>
  </si>
  <si>
    <t xml:space="preserve">Consolidation – The consolidated financial statements include the accounts of the Company and its consolidated subsidiaries. All material intercompany transactions and balances have been eliminated in consolidation. </t>
  </si>
  <si>
    <t>Principles Of Consolidation</t>
  </si>
  <si>
    <t xml:space="preserve">Principles of Consolidation – The Company evaluates its voting and variable interests in entities on a qualitative and quantitative basis. The Company consolidates entities in which it concludes it has the power to direct the activities that most significantly impact an entity’s economic success and has the obligation to absorb losses or the right to receive benefits that could be significant to the entity. </t>
  </si>
  <si>
    <t xml:space="preserve">Discontinued Operations – The Company records discontinued operations when the disposal of separately identified business unit constitutes a significant strategic shift in the Company’s operations. </t>
  </si>
  <si>
    <t>Non-Controlling Interests</t>
  </si>
  <si>
    <t xml:space="preserve">Non-Controlling Interests – The Company owns 50 percent of earVenture and owned 20 percent of Hearing Help Express, Inc. (“Hearing Help Express” or HHE”) from October 2016 until December 2017, when it acquired the 80 percent noncontrolling interest of HHE. See further information at Note 4. The Company has consolidated the results of earVenture and HHE in 2018, 2017 and 2016 based on the Company’s ability to control the operations of the entities and the likelihood that the Company bears the largest risk and reward of their financial results. The Company allocates profits and losses according to ownership percentages, unless contractual agreements expressly dictate otherwise. In addition, profit or loss on downstream eliminated transactions are attributable to the Company. The remaining ownership is accounted for as a non-controlling interest and reported as part of equity in the consolidated financial statements. The Company allocates gains and losses to the non-controlling interest even when such allocation might result in a deficit balance, reducing the losses attributed to the controlling interest. Changes in ownership interests are treated as equity transactions if the Company maintains control. </t>
  </si>
  <si>
    <t>Segment Disclosures</t>
  </si>
  <si>
    <t xml:space="preserve">Segment Disclosures – A business segment is a distinguishable component of an enterprise that is engaged in providing an individual product or service or a group of related products or services and that is subject to risks and returns that are different from those of other business segments. The Company has determined that the Company operates in two reportable segments, our body-worn device segment and our direct-to-end-consumer hearing health segment, as further described in Note 6. </t>
  </si>
  <si>
    <t>Use of Estimates</t>
  </si>
  <si>
    <t xml:space="preserve">Use of Estimates – The Company makes estimates and assumptions relating to the reporting of assets and liabilities, the recording of reported amounts of revenues and expenses and the disclosure of contingent assets and liabilities to prepare these consolidated financial statements. Actual results could differ from those estimates. Considerable management judgment is necessary in estimating future cash flows and other factors affecting the valuation of goodwill, intangible assets, and employee benefit obligations including the operating and macroeconomic factors that may affect them. The Company uses historical financial information, internal plans and projections and industry information in making such estimates. </t>
  </si>
  <si>
    <t>Revenue Recognition</t>
  </si>
  <si>
    <t xml:space="preserve">Revenue Recognition – Revenue is measured based on consideration specified in the contract with a customer, adjusted for any applicable estimates of variable consideration and other factors affecting the transaction price, including noncash consideration, consideration paid or payable to customers and significant financing components. Revenue from all customers is recognized when a performance obligation is satisfied by transferring control of a distinct good or service to a customer, as further described below under “Performance obligations”.
Individual promised goods and services in a contract are considered a performance obligation and accounted for separately if the individual good or service is distinct, i.e., the customer can benefit from the good or service on its own or with other resources that are readily available to the customer and the good or service is separately identifiable from other promises in the arrangement. When an arrangement includes multiple performance obligations, the consideration is allocated between the performance obligations in proportion to their estimated stand-alone selling price. Costs related to products delivered are recognized in the period incurred, unless criteria for capitalization of costs are met. Cost of goods sold consist primarily of direct labor, manufacturing overhead, materials and components.
The Company excludes from revenue taxes collected from a customer that are assessed by a governmental authority and imposed on and concurrent with a specific revenue-producing transaction.
The Company includes shipping and handling fees in revenue. Shipping and handling costs associated with outbound freight after control over a product has transferred to a customer are accounted for as a fulfillment cost and are included in cost of goods sold.
The timing of revenue recognition, billings and cash collections results in billed accounts receivable, unbilled receivables (contract assets), and customer advances and deposits (contract liabilities) on the Consolidated Balance Sheet as further described below under “Receivables, net”, “Contract assets” and “Contract liabilities”.
When more than one party is involved in providing goods or services to a customer, an entity determines whether it is a principal or an agent in these transactions by evaluating the nature of its promise to the customer. An entity is a principal and therefore records revenue on a gross basis if it controls a promised good or service before transferring that good or service to the customer. An entity is an agent and records as revenue the net amount it retains for its agency services if its role is to arrange for another entity to provide the goods or services.
﻿
Performance obligations - A performance obligation is a promise in a contract to transfer a distinct good or service to the customer and is the unit of account. A contract’s transaction price is allocated to each distinct performance obligation in proportion to the standalone selling price for each and recognized as revenue when, or as, the performance obligation is satisfied. The Company’s various performance obligations and the timing or method of revenue recognition in each of the Company’s markets are discussed below:
Medical biotelemetry market - Customer orders from the medical biotelemetry market consist of a specified number of assembled and customized parts that the customer further integrates into their production process to produce market ready products. Customer orders do not include additional follow-on goods or services.
With the exception of prompt payment discounts, the transaction price for medical biotelemetry market products is the invoiced amount, as variable consideration in the form of refunds, credits, rebates, price concessions, pricing incentives or other items impacting transaction price are not present.
All of the Company’s products manufactured for the medical biotelemetry market are designed to each customer’s specifications, do not have an alternative use and cannot be sold or redirected by the Company to others. The Company has an enforceable right to payment for any finished or in-process units, including a reasonable margin, if the customer terminates the contract for reasons other than the Company’s failure to perform as promised. Control of these units is deemed to transfer to the customer over time during the manufacturing process, using the same measure of progress toward satisfying the promise to deliver the units to the customer. Each order is for a series of distinct units that comprise a single performance obligation. Consequently, the transaction price is recognized as revenue over time based on actual costs incurred in the manufacturing process to date relative to total expected costs to produce all ordered units.
Medical biotelemetry market products are invoiced when shipped and paid within normal commercial terms. The Company records a contract asset for revenue recognized over time in the production process for customized products that have not been shipped or invoiced to the customer.
Hearing health market - Customer orders from the hearing health market consist of hearing aid devices and related accessories. Each unit of product delivered under a customer order represents a distinct and separate performance obligation as the customer can benefit from each unit on its own or with other resources that are readily available to the customer and each unit of product is separately identifiable from other products in the arrangement.
With the exception of prompt payment discounts, the transaction price for the hearing health markets products is the invoiced amount, as variable consideration in the form of refunds, credits, rebates, price concessions, pricing incentives or other items impacting transaction price are not present.
Nearly all of the Company’s products manufactured for the hearing health market could be reworked without significant cost and sold to another customer in the event of the customer’s termination of an order before delivery, and therefore have an alternative use to the Company. Generally, revenue is recognized upon the transfer of control of the products which is based on shipment terms; however, in certain cases the amount of shipment is adjusted for expected future returns and related consideration received.
Professional audio market - The Company sells body-worn audio devices with application in the aviation, fire, law enforcement, safety and military markets as well as for performers and production staff in the music and stage performance markets. Each unit on a customer’s purchase order represents a distinct and separate performance obligation as the customer can benefit from each unit on its own or with other resources that are readily available to the customer and each unit is separately identifiable from the others because one does not significantly affect, modify or customize another.
Variable consideration in the form of refunds, credits, rebates, price concessions, pricing incentives or other items impacting the transaction price are not present. Invoiced amounts are deemed to approximate standalone selling price, such that a relative standalone selling price allocation between performance obligations is not required.
﻿
The products manufactured for the professional audio market could be reworked without significant cost and sold to another customer in the event of the customer’s termination of an order before delivery and therefore have an alternative use to the Company. Transfer of control of the goods, and revenue recognition, occurs at the point in time of shipment or delivery of the products to the customer depending on the applicable shipping terms. Professional audio market products are billed when shipped and paid within normal commercial terms.
Hearing health direct-to-end-consumer (DTEC) market - The hearing health DTEC business distributes hearing aids and related accessories to the end consumer and is the Company’s only business market that generates revenue from sales to the end consumer. The Company also sells a limited number of service plans for the hearing aids. Each product or service is a distinct performance obligation as each is independently useful either on its own or together with other products procured from the Company or other vendors and each product or service is separately identifiable from the others because one does not significantly affect, modify or customize another. Invoiced amounts are deemed to approximate standalone selling price, therefore a relative standalone selling price allocation between performance obligations is not ne ce ssary.
The hearing health DTEC business offers a 60-day trial period to the end consumer for hearing aids, during which customers can return the hearing aids for a full refund or exchange for a different hearing aid. The Company recognizes revenue only after completion of the 60-day trial period, when the customer’s commitment to the arrangement is deemed to exist and an enforceable right to payment is established.
The transaction price for hearing aid accessories and service plans is the invoiced amount, as variable consideration in the form of refunds, credits, rebates, price concessions, pricing incentives or other items impacting transaction price are not present. Hearing aid accessories are billed and revenue is recognized upon shipment to the customer. Invoices are paid within normal commercial terms. Annual service plans are billed along with the hearing aid at the end of the 60-day trial period or upon renewal of the service plan, and paid within normal commercial terms. As the customer consumes the benefits of the service plan relatively evenly over the plan term, revenue for service plans is recognized on a straight-line basis commencing at the end of the trial period. </t>
  </si>
  <si>
    <t>Sales Commissions</t>
  </si>
  <si>
    <t xml:space="preserve">Sales Commissions - Sales commissions paid to sales representatives are eligible for capitalization as they are incremental costs that would not have been incurred without entering into a specific sales arrangement and are recoverable through the expected margin on the transaction. The Company has elected to apply the practical expedient provided by ASC 340-40-25-4 and recognize the incremental costs of obtaining contracts as an expense when incurred, as the amortization period of the assets that would have otherwise been recognized is one year or less. These costs are included in sales and marketing expenses on the consolidated statements of operations. </t>
  </si>
  <si>
    <t>Fair Value Of Financial Instruments</t>
  </si>
  <si>
    <t xml:space="preserve">Fair Value of Financial Instruments – The carrying value of cash, accounts receivable, notes payable, and trade accounts payables approximate fair value because of the short maturity of those instruments. The fair values of the Company’s long-term debt obligations, pension and post-retirement obligations approximate their carrying values based upon current market rates of interest. </t>
  </si>
  <si>
    <t>Concentration Of Cash</t>
  </si>
  <si>
    <t xml:space="preserve">Concentration of Cash – The Company deposits its cash in what management believes are high credit quality financial institutions. The balance, at times, may exceed federally insured limits. </t>
  </si>
  <si>
    <t>Restricted Cash</t>
  </si>
  <si>
    <t xml:space="preserve">Restricted Cash – Restricted cash consists of deposits required to secure a credit facility at our Singapore location and deposits required to fund retirement related benefits for certain employees. </t>
  </si>
  <si>
    <t>Available for Sale Securities</t>
  </si>
  <si>
    <t xml:space="preserve">Available for Sale Securities – Available for sale securities are measured at fair value on a recurring basis and primarily relate to marketable equity securities. These items are marked-to-market at each reporting period with gains and losses recorded in net income. The securities are classified as current if expected to be used in operations, sold or transferred to alternative investment vehicles within the next 12 months. </t>
  </si>
  <si>
    <t>Accounts Receivable</t>
  </si>
  <si>
    <t xml:space="preserve">Accounts Receivable – Amounts recorded in receivables, net, on the consolidated balance sheet include amounts billed and currently due from customers. The amounts due are stated at their net estimated realizable value. An allowance for doubtful accounts is maintained to provide for the estimated amount of receivables that will not be collected. The Company reviews customers’ credit history before extending unsecured credit and establishes an allowance for uncollectible accounts based upon factors surrounding the credit risk of specific customers, historical trends and other information. Invoices are generally due 30 days after presentation. Accounts receivable over 30 days are considered past due. The Company does not accrue interest on past due accounts receivables. Receivables are written off once all collection attempts have failed and are based on individual credit evaluation and specific circumstances of the customer. The allowance for doubtful accounts balance was $ 807 and $332 as of December 31, 2018 and 2017, respectively. </t>
  </si>
  <si>
    <t xml:space="preserve">Inventories – Inventories are stated at the lower of cost or net realizable value. The cost of the inventories is determined by the first-in, first-out method. </t>
  </si>
  <si>
    <t>Contract Assets</t>
  </si>
  <si>
    <t xml:space="preserve">Contract Assets - Contract assets primarily include unbilled amounts recognized as revenue for customized products manufactured for the medical biotelemetry market. The customized goods have no alternative use to the Company and the Company has an enforceable right to payment for performance completed to date. The Company begins revenue recognition when these goods enter the manufacturing process and continues based on a measure of progress toward completion using a cost-to-cost input method that considers labor and overhead costs incurred and materials used to date in the manufacturing process relative to total expected production costs. Given the relatively short duration of the production process, contract assets are classified as current. Contract assets are reclassified to accounts receivable upon shipment of and invoicing for the products, at which point the right to consideration becomes unconditional. </t>
  </si>
  <si>
    <t>Property, Plant And Equipment</t>
  </si>
  <si>
    <t xml:space="preserve">Property, Plant and Equipment – Property, plant and equipment are carried at cost. Depreciation is computed on a straight-line basis using estimated useful lives of 5 to 40 years for buildings and improvements and 3 to 12 years for machinery and equipment. Leasehold improvements are amortized using the straight-line method over the shorter of the lease term or the estimated useful life of the asset. Improvements are capitalized and expenditures for maintenance, repairs and minor renewals are charged to expense when incurred. At the time assets are retired or sold, the costs and accumulated depreciation are eliminated and the resulting gain or loss, if any, is reflected in the consolidated statement of operations. Depreciation expense was $ 1,961 , $ 1,739 and $1,870 for the years ended December 31, 2018, 2017, and 2016, respectively. </t>
  </si>
  <si>
    <t xml:space="preserve">Intangible Assets – Definite-lived intangible assets consist of various acquired Hearing Help Express trademarks and customer relationships which are amortized over eighteen to twenty years. Amortization expense was $155 , $180 and $0 for the years ended December 31, 2018, 2017, and 2016, respectively. </t>
  </si>
  <si>
    <t>Impairment Of Long-lived Assets And Long-lived Assets To Be Disposed Of</t>
  </si>
  <si>
    <t xml:space="preserve">Impairment of Long-lived Assets and Long-lived Assets to be Disposed of – The Company reviews its long-lived assets, certain identifiable intangibles, other assets and goodwill for impairment whenever events or changes in circumstances indicate that the carrying amount of an asset may not be recoverable. Recoverability of assets to be held and used is measured by a comparison of the carrying amount of an asset group to future net undiscounted cash flows expected to be generated by the asset group.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As of December 31, 2018, the Company has determined that no impairment of long-lived assets from continuing operations exists.
﻿
Goodwill is reviewed for impairment annually or more frequently if changes in circumstances or the occurrence of events suggest impairment exists. The Company may apply a qualitative assessment to determine if it is more likely than not that goodwill is impaired. If a reporting unit does not pass the qualitative assessment , or the Company choses to skip the assessment, it performs a test comparing fair value of a reporting unit to its carrying value. The Company would need to recognize an impairment charge for the amount by which the carrying amount exceeds the reporting unit’s fair value. </t>
  </si>
  <si>
    <t>Other Assets, Net</t>
  </si>
  <si>
    <t xml:space="preserve">Other Assets, Net – The principal amounts included in other assets, net are technology related assets, of which, $2,259 relates to technology access with NXP Semiconductors. The Company capitalizes costs of acquired technology which provide a future economic benefit. Amortization expense was $ 739, $ 455 and $ 159 for the years ended December 31, 2018, 2017, and 2016 , respectively. </t>
  </si>
  <si>
    <t xml:space="preserve">Investment in Partnerships – Certain of the Company’s investments in equity securities are long-term, strategic investments in companies. Depending on whether the Company has significant influence over the entity, the Company accounts for these investments under the cost or equity method of accounting. Under the equity method the Company records the investment at the amount the Company paid and adjusts for the Company’s share of the investee’s income or loss and dividends paid. If payment for an investment exceeds the underlying book value of the investment , the Company allocates the difference to the fair value of the investment assets and to goodwill; and records related amortization of those assets within the equity investment balance and related equity in income (loss) of the investment. The investments are reviewed quarterly for changes in circumstances or the occurrence of events that suggest the Company’s investment may not be recoverable. To date there have been no impairment losses recognized. </t>
  </si>
  <si>
    <t>Other Long-Term Liabilities</t>
  </si>
  <si>
    <t xml:space="preserve">Other Long-Term Liabilities – The amounts included in other long-term liabilities relate to deferred rent. </t>
  </si>
  <si>
    <t>Income Taxes</t>
  </si>
  <si>
    <t xml:space="preserve">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operating losses and tax credit carry forwards. Deferred tax assets and liabilities are measured using enacted tax rates expected to apply to taxable income in the years in which those temporary differences are expected to be recovered or settled. Valuation allowances are established to the extent the future benefit from the deferred tax assets realization is more likely than not unable to be realized. The effect on deferred tax assets and liabilities of a change in tax rates is recognized in income in the period that includes the enactment date. The Company recognizes accrued interest and penalties related to uncertain tax positions in income tax expense. At December 31, 2018 and 2017, the Company had no accrual for the payment of tax related interest and there was no tax interest or penalties recognized in the consolidated statements of operations. The Company’s federal and state tax returns are potentially open to examinations for fiscal years 2003-2005, 2009-2013 and 2015-2017. </t>
  </si>
  <si>
    <t>Employee Benefit Obligations</t>
  </si>
  <si>
    <t xml:space="preserve">Employee Benefit Obligations – The Company provides pension and health care insurance for certain domestic retirees and employees of its operations discontinued in 2005. These obligations have been included in continuing operations as the Company retained these obligations. The Company also provides retirement related benefits for certain foreign employees. The Company measures the costs of its obligation based on actuarial determinations. The net periodic costs are recognized as employees render the services necessary to earn the post-retirement benefit and the obligation is recorded on the consolidated balance sheet as accrued pension liabilities.
Assumptions about the discount rate, the expected rate of return on plan assets and the future rate of compensation increases are determined by the Company. The Company believes the assumptions are within accepted guidelines and ranges. However, these actuarial assumptions could vary materially from actual results due to economic events and different rates of retirement, mortality and withdrawal. </t>
  </si>
  <si>
    <t>Stock Based Compensation And Equity Plans</t>
  </si>
  <si>
    <t xml:space="preserve">Stock Based Compensation and Equity Plans – Under the Company stock-based compensation plans, executives, employees and outside directors receive awards of options to purchase common stock and restricted stock units. Under all awards, the terms are fixed at the grant date. For stock options, the exercise price equals the market price of the Company’s stock on the date of the grant. Options under the plans generally vest over three years, and have a maximum term of 10 years. The Company expenses grant-date fair values of stock options, based on the Black-Scholes model, ratably over the vesting period of the related share-based award. Restricted stock units are valued based on the grant price and are expensed evenly over the vesting period. The restricted stock units vest in equal, annual installments over a three year period beginning on the first anniversary of the date of grant at which time common stock is issued with respect to vested units. The plans also permits the granting of stock awards, stock appreciation rights, restricted stock and other equity based awards. </t>
  </si>
  <si>
    <t>Product Warranty</t>
  </si>
  <si>
    <t xml:space="preserve">Product Warranty – The Company offers a warranty on various products and services. The Company estimates the costs that may be incurred under its warranties and records a liability in the amount of such costs at the time the product is sold. Factors that affect the Company’s warranty liability include the number of units sold, historical and anticipated rates of warranty claims and cost per claim. The Company periodically assesses the adequacy of its recorded warranty liabilities and adjusts the amounts as necessary. The amount of the reserve recorded is equal to the costs to repair or otherwise satisfy the claim. Historically, the Company has not incurred any significant amounts of warranty expense on its products . Therefore, no reserve for warranty costs is considered necessary by management as of December 31, 2018 or 2017. </t>
  </si>
  <si>
    <t>Patent Costs</t>
  </si>
  <si>
    <t xml:space="preserve">Patent Costs – Costs associated with the submission of a patent application are expensed as incurred given the uncertainty of the patents providing future economic benefit to the Company. </t>
  </si>
  <si>
    <t>Advertising Costs</t>
  </si>
  <si>
    <t xml:space="preserve">Advertising Costs – Advertising costs amounted to $3,419 , $1,696 , and $190 in 2018, 2017 and 2016, respectively, and are charged to expense when incurred.
﻿ </t>
  </si>
  <si>
    <t>Research And Development Costs</t>
  </si>
  <si>
    <t xml:space="preserve">Research and Development Costs – Research and development costs, net of customer funding, amounted to $ 4 ,671 , $ 4,458 , and $ 4,688 in 2018, 2017 and 2016, respectively, and are charged to expense when incurred, net of customer funding. The Company accrues proceeds received under governmental grants when earned and estimable as a reduction to research and development expense.
﻿ </t>
  </si>
  <si>
    <t>Customer Funded Tooling Costs</t>
  </si>
  <si>
    <t xml:space="preserve">Customer Funded Tooling Costs – The Company designs and develops molds and tools for reimbursement on behalf of several customers. Costs associated with the design and development of the molds and tools are charged to expense, net of the customer reimbursement amount. Net customer funded tooling resulted in income (expense) of ($184) , $ 95 and $ 102 for the years ended December 31, 2018, 2017 and 2016, respectively, and is included in cost of goods sold in the consolidated statements of operations. </t>
  </si>
  <si>
    <t xml:space="preserve">Income (Loss) Per Share – Basic income (loss) per share is computed by dividing net income (loss) by the weighted average number of shares of common stock outstanding during the year. Diluted income (loss) per common share reflects the potential dilution of securities that could share in the earnings. The Company uses the treasury stock method for calculating the dilutive effect of stock options. </t>
  </si>
  <si>
    <t>Comprehensive Income (Loss)</t>
  </si>
  <si>
    <t xml:space="preserve">Comprehensive Income (Loss) – Comprehensive income (loss) consists of net income (loss), change in fair value of derivative instruments, pension and post-retirement obligations and foreign currency translation adjustments and is presented in the consolidated statements of comprehensive income (loss). </t>
  </si>
  <si>
    <t>Foreign Currency Translation</t>
  </si>
  <si>
    <t xml:space="preserve">Foreign Currency Translation – The Company’s German subsidiary accounts for its transactions in its functional currency, the euro. The Company’s United Kingdom subsidiary accounts for its transactions in its functional currency, the British pound. Foreign assets and liabilities are translated into United States dollars using the year-end exchange rates. Equity is translated at average historical exchange rates. Results of operations are translated using the average exchange rates throughout the year. Translation gains or losses are accumulated as a separate component of equity. </t>
  </si>
  <si>
    <t>Subsequent Event Policy</t>
  </si>
  <si>
    <t xml:space="preserve">Subsequent Event Policy – The Company has evaluated events occurring after the date of the consolidated financial statements for events requiring recording or disclosure in the financial statements. </t>
  </si>
  <si>
    <t>Derivative Financial Instruments</t>
  </si>
  <si>
    <t xml:space="preserve">Derivative Financial Instruments — When deemed appropriate, the Company enters into derivative instruments. The Company does not use derivative financial instruments for speculative or trading purposes. All derivative transactions are linked to an existing balance sheet item or firm commitment, and the notional amount does not exceed the value of the exposure being hedged.
﻿
We recognize all derivative financial instruments in the consolidated financial statements at fair value regardless of the purpose or intent for holding the instrument. Generally, changes in fair values of derivatives accounted for as cash flow hedges, to the extent they are effective as hedges, are recorded in other comprehensive income (loss), net of tax or, if ineffective, on the consolidated statements of operations. </t>
  </si>
  <si>
    <t>New Accounting Pronouncements</t>
  </si>
  <si>
    <t xml:space="preserve">New Accounting Pronouncements
﻿
﻿
The Company has determined the impact of this pronouncement on its consolidated financial statements and related disclosures to be immaterial.
The Company has determined the impact of this pronouncement on its consolidated financial statements and related disclosures to be immaterial.
The Company implemented this ASU in 2016 which had an immaterial effect.
The Company has determined the impact of this pronouncement on its consolidated financial statements and related disclosures to be immaterial.
The Company has established a timeline related to the implementation of the standard and believes the timeline is sufficient to implement the new standard. We are currently assessing the impact on the Company’s consolidated financial statements.
﻿
In March 2017, the (FASB) issued (ASU) 2017-07, Retirement Benefits – Improving the Presentation of Net Periodic Pension Cost and Net Periodic Postretirement Benefit Cost. This guidance requires entities to present the service cost component of net periodic pension cost and net periodic postretirement benefit cost in the income statement line items where they report compensation cost. Entities will present all other components of net benefit cost outside operating income, if this subtotal is presented. The rules related to the timing of when costs are recognized or how they are measured have not changed. This amendment only impacts where those costs are reflected within the income statement. In addition, only the service cost component will be eligible for capitalization in inventory and other assets. The Company adopted the new standard effective January 1, 2018. The adoption of this new standard did not have a material impact on our consolidated financial statements.
In November 2016, the FASB issued ASU No. 2016-18, Statement of Cash Flows (Topic 230): Restricted Cash, a consensus of the FASB’s Emerging Issues Task Force . The new standard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The Company adopted the new standard effective January 1, 2018 . The adoption of this new standard combined restricted cash with cash and cash equivalents within the consolidated statement of cash flows. This reclassification had an immaterial impact on the prior year’s exchange rate balances within the consolidated statement of cash flows.
In February 2016, the FASB issued ASU No. 2016-02, “ Leases ” (Topic 842), which supersedes the existing guidance for lease accounting, “ Leases ” (Topic 840). ASU No. 2016-02 requires lessees to recognize a lease liability and a right-of-use asset for all leases that extend beyond one year. The amendments in this ASU will be effective for us for interim and annual periods beginning after December 15, 2018. The original guidance required application on a modified retrospective basis with the earliest period presented in the financial statements. In August 2018, the FASB issued ASU 2018-11, “ Targeted Improvements” to ASC 842, which includes an option to not restate comparative periods in transition and instead to elect to use the effective date of ASC 842, “Leases”, as the date of initial application of transition. Based on the effective date, this guidance will apply and the Company will adopt this ASU beginning on January 1, 2019, and the Company plans to elect the transition option provided under ASU 2018-11. We have completed the qualitative analysis from the lessee perspective. As part of our process, we elected to utilize certain practical expedients that were provided for transition relief. Accordingly, we are not reassessing expired or existing contracts, lease classifications or related initial direct costs as part of our assessment process. Additionally, we elected the practical expedient to treat lease and non-lease components of fixed payments due to the lessor as one, and therefore no separate allocation is required on the initial implementation date of January 1, 2019, and thereafter. We anticipate the adoption of this standard will result in an increase in our right of use assets and lease liabilities in the range of $5.8 to $6.6 million recorded on our c onsolidated b alance s heets on January 1, 2019. The Company does not believe the adoption of this guidance will have a material impact on its consolidated results of operations or cash flows.
﻿ </t>
  </si>
  <si>
    <t>Discontinued Operations (Tables)</t>
  </si>
  <si>
    <t>Schedule Of Disposal Groups Including Discontinued Operations Nonrecurring Fair Value Measurement</t>
  </si>
  <si>
    <t xml:space="preserve">﻿
﻿
Fair value as of measurement date
Quoted prices in active markets for identical assets (Level 1)
Significant other observable inputs (Level 2)
Significant unobservable inputs (Level 3)
Impairment Charge
﻿ Accounts Receivable
$ 123
$
-
$
-
$ 175
$ 52
﻿ Inventory
-
-
-
726
726
﻿ Other Assets
-
-
-
18
18
﻿ </t>
  </si>
  <si>
    <t>Cardiac Diagnostic Monitoring Business [Member]</t>
  </si>
  <si>
    <t>Summary Of Results Of Discontinued Operations</t>
  </si>
  <si>
    <t xml:space="preserve">﻿
﻿
The following table shows the results of the cardiac diagnostic monitoring discontinued operations:
﻿
﻿
﻿
﻿
Year Ended
﻿
December 31,
December 31,
December 31,
﻿
2018
2017
2016
﻿
﻿ Revenue, net
$
-
$ 140
$ 1,161
﻿ Operating costs and expenses
-
(268)
(2,135)
﻿ Loss on impairment
-
-
(796)
﻿ Net loss from discontinued operations
$
-
$ (128)
$ (1,770)
﻿ </t>
  </si>
  <si>
    <t>Acquisitions (Tables)</t>
  </si>
  <si>
    <t>Summary Of Unaudited Supplemental Pro Forma Information</t>
  </si>
  <si>
    <t xml:space="preserve">﻿
﻿
December 31,
﻿ Unaudited
2016
﻿ Revenue
$ 73,828
﻿ Net earnings attributable to IntriCon Shareholders
(4,749)
﻿ Net earnings per share
﻿ Basic
$ (0.73)
﻿ Diluted
$ (0.73)
﻿ </t>
  </si>
  <si>
    <t>Hearing Help Express (HHE) [Member]</t>
  </si>
  <si>
    <t>Schedule Of Business Acquisition Purchase Price</t>
  </si>
  <si>
    <t xml:space="preserve">﻿
﻿ Cash
$ 157
﻿ Inventory
341
﻿ Accounts Receivable
333
﻿ Property, Plant and Equipment
9
﻿ Intangible Assets
2,920
﻿ Goodwill
1,257
﻿ Other Assets
500
﻿ Note Payable
(2,000)
﻿ Deferred Revenue
(717)
﻿ IRS Note
(461)
﻿ Non-Controlling Interest
(650)
﻿ Other Payables
(996)
﻿
$ 693
﻿ </t>
  </si>
  <si>
    <t>Significant Changes Due To Topic 606 (Tables)</t>
  </si>
  <si>
    <t>Summary of the Effects of Adoption of ASC Topic 606 on the Company's unaudited Consolidated Financial Statements</t>
  </si>
  <si>
    <t xml:space="preserve">Consolidated Statement of Operations:
﻿
﻿
﻿
﻿
Twelve Months Ended December 31, 2017, as reported
Effect of Adoption of ASC 606
Twelve Months Ended December 31, 2017, as adjusted
Twelve Months Ended December 31, 2016, as reported
Effect of Adoption of ASC 606
Twelve Months Ended December 31, 2016, as adjusted
﻿
﻿ Revenue, net
$ 88,310
$ 2,327
$ 90,637
$ 68,009
$ 971
$ 68,980
﻿ Cost of goods sold
61,819
2,071
63,890
50,937
1,327
52,264
﻿ Gross profit
26,491
256
26,747
17,072
(356)
16,716
﻿
﻿ Operating expenses:
﻿ Sales and marketing
9,447
-
9,447
4,700
-
4,700
﻿ General and administrative
10,339
-
10,339
9,154
-
9,154
﻿ Research and development
4,458
-
4,458
4,688
-
4,688
﻿ Restructuring charges (Note 3)
-
-
-
132
-
132
﻿ Total operating expenses
24,244
-
24,244
18,674
-
18,674
﻿ Operating income (loss)
2,247
256
2,503
(1,602)
(356)
(1,958)
﻿
﻿ Interest expense
(716)
-
(716)
(553)
-
(553)
﻿ Other expense
(367)
-
(367)
(602)
-
(602)
﻿ Income from continuing operations before income taxes and discontinued operations
1,164
256
1,420
(2,757)
(356)
(3,113)
﻿ Income tax expense
8
-
8
217
-
217
﻿ Income (loss) from continuing operations before discontinued operations
1,156
256
1,412
(2,974)
(356)
(3,330)
﻿ Loss on sale of discontinued operations (Note 2)
(164)
-
(164)
-
-
-
﻿ Loss from discontinued operations (Note 2)
(128)
-
(128)
(1,770)
-
(1,770)
﻿ Net income (loss)
864
256
1,120
(4,744)
(356)
(5,100)
﻿ Less: Loss allocated to non-controlling interest
(938)
-
(938)
(157)
-
(157)
﻿ Net income (loss) attributable to IntriCon shareholders
$ 1,802
$ 256
$ 2,058
$ (4,587)
$ (356)
$ (4,943)
﻿
﻿ Basic income (loss) per share attributable to IntriCon shareholders:
﻿ Continuing operations
$ 0.31
$ 0.04
$ 0.34
$ (0.43)
$ (0.05)
$ (0.49)
﻿ Discontinued operations
(0.04)
-
(0.04)
(0.27)
-
(0.27)
﻿ Net income (loss) per share
$ 0.26
$ 0.04
$ 0.30
$ (0.71)
$ (0.05)
$ (0.76)
﻿
﻿ Diluted income (loss) per share attributable to IntriCon shareholders:
﻿ Continuing operations
$ 0.29
$ 0.04
$ 0.32
$ (0.43)
$ (0.05)
$ (0.49)
﻿ Discontinued operations
(0.04)
-
(0.04)
(0.27)
-
(0.27)
﻿ Net income (loss) per share
$ 0.25
$ 0.04
$ 0.28
$ (0.71)
$ (0.05)
$ (0.76)
﻿
﻿ Average shares outstanding:
﻿ Basic
6,852
6,852
6,852
6,497
6,497
6,497
﻿ Diluted
7,307
7,307
7,307
6,497
6,497
6,497
﻿
﻿
Consolidated Statement of Comprehensive Income (Loss) :
﻿
﻿
Twelve Months Ended December 31, 2017, as reported
Effect of Adoption of ASC 606
Twelve Months Ended December 31, 2017, as adjusted
﻿
﻿ Net income
$ 864
$ 256
$ 1,120
﻿
﻿
Twelve Months Ended December 31, 2016, as reported
Effect of Adoption of ASC 606
Twelve Months Ended December 31, 2016, as adjusted
﻿
﻿ Net income (loss)
$ (4,744)
$ (356)
$ (5,100)
﻿
Consolidated Statement of Cash Flows:
﻿
﻿
﻿
﻿
Twelve Months Ended December 31, 2017, as reported
Effect of Adoption of ASC 606
Twelve Months Ended December 31, 2017, as adjusted
﻿
﻿ Net income
$ 864
$ 256
$ 1,120
﻿ Inventories
(3,114)
346
(2,768)
﻿ Contract assets
-
(1,117)
(1,117)
﻿ Accrued Expenses
1,622
515
2,137
﻿
Twelve Months Ended December 31, 2016, as reported
Effect of Adoption of ASC 606
Twelve Months Ended December 31, 2016, as adjusted
﻿
﻿ Net income (loss)
$ (4,744)
$ (356)
$ (5,100)
﻿ Inventories
1,813
(726)
1,087
﻿ Contract assets
-
1,082
1,082
﻿
﻿
Consolidated Balance Sheet:
﻿
﻿
﻿
﻿
December 31, 2017, as reported
Effect of Adoption of ASC 606
December 31, 2017, as adjusted
﻿
﻿ Inventories
$ 15,397
$ (1,689)
$ 13,708
﻿ Contract assets
-
2,979
2,979
﻿ Other accrued liabilities
3,224
515
3,739
﻿ Accumulated deficit
(6,831)
775
(6,056)
﻿
Consolidated Statement of Equity:
﻿
﻿
﻿
﻿
﻿
December 31, 2017, as reported
Effect of Adoption of ASC 606
December 31, 2017, as adjusted
﻿
﻿ Accumulated Deficit
$ (6,831)
$ 775
$ (6,056)
﻿
December 31, 2016, as reported
Effect of Adoption of ASC 606
December 31, 2016, as adjusted
﻿
﻿ Accumulated Deficit
$ (8,633)
$ 519
$ (8,114)
﻿
December 31, 2015, as reported
Effect of Adoption of ASC 606
December 31, 2015, as adjusted
﻿
﻿ Accumulated Deficit
$ (4,046)
$ 875
$ (3,171)
﻿ </t>
  </si>
  <si>
    <t>Summary of Information about Receivables, Contracts Assets, and Contract Liabilities from Contracts with Customers</t>
  </si>
  <si>
    <t xml:space="preserve">﻿
﻿
﻿
December 31, 2018
December 31, 2017, as adjusted
﻿
﻿ Receivables, included in accounts receivable, less allowance for doubtful accounts
$ 11,479
$ 9,052
﻿ Contract assets
5,624
2,979
﻿ Contract liabilities, included in other current liabilities
457
312
﻿
Significant changes in contract assets and contract liabilities during the period are as follows:
﻿
﻿
﻿
For the twelve months ended December 31, 2018
﻿
Contract assets increase (decrease)
Contract liabilities (increase) decrease
﻿
﻿ Reclassification of beginning contract liabilities to revenue, as a result of performance obligations satisfied
$
-
$ 312
﻿ Cash received in advance and not recognized as revenue
-
(457)
﻿ Contract assets recognized, net of reclassification to accounts receivable
2,645
-
﻿ Net Change
$ 2,645
$ (145)
﻿ </t>
  </si>
  <si>
    <t>Segment Reporting (Tables)</t>
  </si>
  <si>
    <t>Summary Of Data By Industry Segment</t>
  </si>
  <si>
    <t xml:space="preserve">﻿
﻿ At and for the Year Ended December 31, 2018
Body Worn Devices
Hearing Health Direct-to-End-Consumer
Total
﻿ Revenue, net
$ 109,604
$ 6,858
$ 116,462
﻿ Income (loss) from continuing operations 9,093
(3,546)
5,547
﻿ Identifiable assets (excluding goodwill) 99,301
5,139
104,440
﻿ Goodwill 9,551
1,257
10,808
﻿ Depreciation and amortization 2,730
213
2,943
﻿ Capital expenditures 5,342
165
5,507
﻿
﻿ At and for the Year Ended December 31, 2017
Body Worn Devices
Hearing Health Direct-to-End-Consumer
Total
﻿ Revenue, net
$ 84,145
$ 6,492
$ 90,637
﻿ Income (loss) from continuing operations 2,603
(1,191)
1,412
﻿ Identifiable assets (excluding goodwill) 37,941
5,725
43,666
﻿ Goodwill 9,551
1,257
10,808
﻿ Depreciation and amortization 1,982
212
2,194
﻿ Capital expenditures 2,158
155
2,313
﻿ </t>
  </si>
  <si>
    <t>Geographic And Customer Information (Tables)</t>
  </si>
  <si>
    <t>Geographical Distribution Of Long-Lived Assets, Net</t>
  </si>
  <si>
    <t xml:space="preserve">﻿
﻿
﻿
December 31,
December 31,
﻿
2018
2017
﻿ United States
$ 10,065
$ 5,407
﻿ Singapore
1,240
1,254
﻿ Other
427
514
﻿ Consolidated
$ 11,732
$ 7,175
﻿ </t>
  </si>
  <si>
    <t>Geographical Distribution Of Net Sales</t>
  </si>
  <si>
    <t xml:space="preserve">﻿
﻿
Year Ended December 31
﻿ Net Revenue to Geographical Areas
2018
2017
2016
﻿
﻿ United States
$ 96,822
$ 73,073
$ 48,431
﻿ Europe
8,360
9,249
11,019
﻿ Asia
10,009
7,477
8,187
﻿ All other countries
1,271
838
1,343
﻿ Consolidated
$ 116,462
$ 90,637
$ 68,980
﻿ </t>
  </si>
  <si>
    <t>Goodwill (Tables)</t>
  </si>
  <si>
    <t>Schedule Of Goodwill</t>
  </si>
  <si>
    <t xml:space="preserve">﻿
﻿ Carrying amount at December 31, 2015
$ 9,551
﻿ Acquisition of equity interest of Hearing Help Express (Note 4)
1,004
﻿ Carrying amount at December 31, 2016
10,555
﻿ Adjustments
253
﻿ Carrying amount at December 31, 2017
10,808
﻿ Adjustments
-
﻿ Carrying amount at December 31, 2018
$ 10,808
﻿ </t>
  </si>
  <si>
    <t>Intangible Assets (Tables)</t>
  </si>
  <si>
    <t>Summary of Intangible Assets</t>
  </si>
  <si>
    <t xml:space="preserve">﻿
﻿
December 31,
December 31,
﻿
2018
2017
﻿ Trademark
$ 1,370
$ 1,370
﻿ Customer list
1,550
1,550
﻿ Accumulated amortization
(335)
(180)
﻿ Total, net of accumulated amortization
$ 2,585
$ 2,740
﻿ </t>
  </si>
  <si>
    <t>Investment In Partnerships (Tables)</t>
  </si>
  <si>
    <t>Investments in Partnerships</t>
  </si>
  <si>
    <t xml:space="preserve">﻿
﻿
December 31,
December 31,
﻿
2018
2017
﻿ Investment in and cash advance for Soundperience
$ 1,022
$ 842
﻿ Investment in Signison
865
498
﻿ Other
204
276
﻿ Total
$ 2,091
$ 1,616
﻿ </t>
  </si>
  <si>
    <t>Investment Securities (Tables)</t>
  </si>
  <si>
    <t>Schedule Of Information By Level For Assets And Liabilities That Are Measured At Fair Value On A Recurring Basis</t>
  </si>
  <si>
    <t xml:space="preserve">﻿
﻿
﻿
Fair Value as of
Fair Value Measurements Using Inputs Considered as
﻿
December 31,
﻿
2018
Level 1
Level 2
Level 3
﻿ Available for sale securities
$
38,093
$
38,093
$
-
$
-
﻿
﻿
﻿
Fair Value as of
Fair Value Measurements Using Inputs Considered as
﻿
December 31,
﻿
2017
Level 1
Level 2
Level 3
﻿ Available for sale securities
$
-
$
-
$
-
$
-
﻿
﻿ </t>
  </si>
  <si>
    <t>Inventories (Tables)</t>
  </si>
  <si>
    <t>Schedule Of Inventories</t>
  </si>
  <si>
    <t xml:space="preserve">﻿
﻿
﻿
Raw materials
Work-in process
Finished products and components
Total
﻿
﻿ December 31, 2018
﻿ Domestic
$ 10,657
$ 2,484
$ 1,583
$ 14,724
﻿ Foreign
2,671
653
933
4,257
﻿ Total
$ 13,328
$ 3,137
$ 2,516
$ 18,981
﻿
﻿ December 31, 2017
﻿ Domestic
$ 6,924
$ 1,791
$ 1,366
$ 10,081
﻿ Foreign
2,258
514
855
3,627
﻿ Total
$ 9,182
$ 2,305
$ 2,221
$ 13,708
﻿ </t>
  </si>
  <si>
    <t>Short And Long-Term Debt (Tables)</t>
  </si>
  <si>
    <t>Summary Of Short And Long-Term Debt</t>
  </si>
  <si>
    <t xml:space="preserve">﻿
﻿
﻿
﻿
December 31, 2018
December 31, 2017
﻿ Domestic asset-based revolving credit facility
$
-
$ 4,000
﻿ Foreign overdraft and letter of credit facility
-
1,250
﻿ Domestic term loan
-
6,250
﻿ Unamortized finance costs
-
(139)
﻿ Total debt
-
11,361
﻿ Less: Current maturities
-
(2,040)
﻿ Total long-term debt
$
-
$ 9,321
﻿ </t>
  </si>
  <si>
    <t>Other Accrued Liabilities (Tables)</t>
  </si>
  <si>
    <t>Components Of Other Accrued Liabilites</t>
  </si>
  <si>
    <t xml:space="preserve">﻿
﻿
2018
2017
﻿ Pension
$ 119
$ 93
﻿ Postretirement benefit obligation
73
78
﻿ Deferred revenue
786
1,851
﻿ NXP liability
2,225
-
﻿ Other
844
1,717
﻿
$ 4,047
$ 3,739
﻿ </t>
  </si>
  <si>
    <t>Domestic And Foreign Income Taxes (Tables)</t>
  </si>
  <si>
    <t>Domestic And Foreign Income Taxes (Benefits)</t>
  </si>
  <si>
    <t xml:space="preserve">﻿
﻿
Year Ended December 31
﻿
2018
2017
2016
﻿ Current
﻿ Federal
$
-
$ 129
$ 62
﻿ State
-
17
13
﻿ Foreign
227
211
178
﻿ Total Current
$ 227
$ 357
$ 253
﻿ Deferred
﻿ Federal
12
(126)
(26)
﻿ State
-
-
-
﻿ Foreign
245
(223)
(10)
﻿ Total Deferred
$ 257
$ (349)
$ (36)
﻿ Income Tax Expense
$ 484
$ 8
$ 217
﻿ Income (loss) from continuing operations before income taxes and discontinued operations
﻿ Foreign
43
(342)
661
﻿ Domestic
5,988
1,762
(3,774)
﻿
$ 6,031
$ 1,420
$ (3,113)
﻿ </t>
  </si>
  <si>
    <t>Schedule Of Reconciliation Of The Statutory Federal Income Tax Rate To The Effective Tax Rate Based On Income (Loss)</t>
  </si>
  <si>
    <t xml:space="preserve">﻿
﻿
﻿
﻿
Year Ended December 31
﻿
2018
2017 (a)
2016 (a)
﻿ Tax provision at statutory rate
21.00
%
34.00
%
34.00
%
﻿ Change in valuation allowance
56.11
(502.26)
(46.42)
﻿ Impact of permanent items, including stock based compensation expense
(63.93)
19.62
(7.93)
﻿ Effect of foreign tax rates
1.03
7.04
2.49
﻿ State taxes net of federal benefit
(11.70)
8.03
5.05
﻿ Effect of dividend of foreign subsidiary in prior year
-
74.41
(3.85)
﻿ Prior year provision to return true-up
2.66
48.21
10.60
﻿ Non-controlling interest
-
2.08
(1.77)
﻿ Change in expected future rate
2.13
331.39
-
﻿ Other
0.73
(21.96)
0.86
﻿ Domestic and foreign income tax rate
8.03
%
0.56
%
(6.97)
%
﻿
(a)
Historical effective tax rates have been adjusted due to the adoption of ASC 606 “Revenue from Contracts with Customers”. Please refer to Notes 5 and 6 for further information. </t>
  </si>
  <si>
    <t>Schedule of Deferred Tax Assets and Liabilities</t>
  </si>
  <si>
    <t xml:space="preserve">﻿
﻿
Year Ended December 31
﻿
2018
2017
﻿ Deferred tax assets:
﻿ Net operating loss carry forwards and credits
$ 9,415
$ 6,048
﻿ Inventory
678
558
﻿ Compensation accruals
1,046
1,083
﻿ Accruals and reserves
206
108
﻿ Credits
382
387
﻿ Other
372
757
﻿ Total Deferred tax assets
12,099
8,941
﻿ Less: valuation allowance
(10,791)
(7,407)
﻿ Deferred tax assets net of valuation allowance
$ 1,308
$ 1,534
﻿
﻿ Deferred tax liabilities
﻿ Depreciation and amortization
(1,068)
(1,117)
﻿ Undistributed earnings of foreign subsidiary
-
-
﻿ Total deferred tax liabilities
(1,068)
(1,117)
﻿ Net deferred tax
$ 240
$ 417
﻿ </t>
  </si>
  <si>
    <t>Employee Benefit Plans (Tables)</t>
  </si>
  <si>
    <t>Schedule Of Amounts Recognized In Consolidated Balance Sheets</t>
  </si>
  <si>
    <t xml:space="preserve">﻿
﻿
2018
2017
﻿ Change in Projected Benefit Obligation:
﻿ Projected benefit obligation at January 1
$ 533
$ 604
﻿ Interest cost
16
19
﻿ Actuarial loss
(21)
(7)
﻿ Participant contributions
13
15
﻿ Benefits paid
(91)
(98)
﻿ Projected benefit obligation at December 31
450
533
﻿ Change in fair value of plan assets:
﻿ Employer contributions
78
83
﻿ Participant contributions
13
15
﻿ Benefits paid
(91)
(98)
﻿ Funded status
(450)
(533)
﻿ Current liabilities
73
78
﻿ Noncurrent liabilities
377
455
﻿ Net amount recognized
450
533
﻿ Amount recognized in other comprehensive income (loss)
-
-
﻿ Unrecognized net actuarial gain
-
-
﻿ Total
$
-
$
-
﻿ </t>
  </si>
  <si>
    <t>Schedule Of Assumptions Used</t>
  </si>
  <si>
    <t xml:space="preserve">﻿
﻿
2018
2017
2016
﻿ Annual increase in cost of benefits
5.7
%
5.8
%
5.9
%
﻿ Discount rate used to determine year-end obligations
3.9
%
3.3
%
3.3
%
﻿ Discount rate used to determine year-end expense
3.3
%
3.3
%
4.5
%
﻿ </t>
  </si>
  <si>
    <t>Schedule Of Liabilities Recorded</t>
  </si>
  <si>
    <t xml:space="preserve">﻿
﻿
2018
2017
﻿ Current portion
$ 119
$ 93
﻿ Long-term portion
706
772
﻿ Total liability at December 31
$ 825
$ 865
﻿ </t>
  </si>
  <si>
    <t>Schedule Of Expected Benefit Payments</t>
  </si>
  <si>
    <t xml:space="preserve">﻿
﻿ 2019
$ 192
﻿ 2020
180
﻿ 2021
168
﻿ 2022
156
﻿ 2023
146
﻿ Years 2024-2028
412
﻿ </t>
  </si>
  <si>
    <t>Common Stock And Stock Options (Tables)</t>
  </si>
  <si>
    <t>Summary Of Stock Option Activity</t>
  </si>
  <si>
    <t xml:space="preserve">﻿
﻿
Outstanding Awards
Weighted-average
Aggregate
﻿
Stock Options
RSUs
Total
Exercise Price
Intrinsic Value
﻿ Outstanding at December 31, 2015 1,324
-
1,324
6.36
﻿ Awards forfeited or cancelled (70)
-
(70)
5.75
﻿ Awards granted 192
-
192
7.11
﻿ Awards exercised (61)
-
(61)
5.22
﻿ Outstanding at December 31, 2016 1,385
-
1,385
6.54
﻿ Awards forfeited or cancelled (30)
-
(30)
12.42
﻿ Awards granted 303
-
303
7.28
﻿ Awards exercised (220)
-
(220)
10.67
﻿ Outstanding at December 31, 2017 1,438
-
1,438
6.00
﻿ Awards forfeited or cancelled (8)
-
(8)
7.20
﻿ Awards granted
-
98
98
-
﻿ Awards exercised (600)
-
(600)
5.65
﻿
0
﻿ Outstanding at December 31, 2018 830
98
928
$ 5.59
$ 19,299
﻿
﻿ Exercisable at December 31, 2017 970
$ 5.42
$ 13,958
﻿
﻿ Exercisable at December 31, 2018 576
$ 5.81
$ 11,855
﻿
﻿ Available for future grant at December 31, 2018 249
﻿ </t>
  </si>
  <si>
    <t>Schedule Of Weighted Average Assumptions</t>
  </si>
  <si>
    <t xml:space="preserve">﻿
﻿
2017
2016
﻿ Dividend yield
0.0
%
0.0
%
﻿ Expected volatility
59.29 - 63.51
%
61.66 - 66.45
%
﻿ Risk-free interest rate
1.87 -2.16
%
1.36 -2.00
%
﻿ Expected life (years)
6.0
6.0
﻿ </t>
  </si>
  <si>
    <t>Income (Loss) Per Share (Tables)</t>
  </si>
  <si>
    <t>Reconciliation Between Basic And Diluted Earnings Per Share</t>
  </si>
  <si>
    <t xml:space="preserve">﻿
﻿
Year Ended December 31
﻿
2018
2017
2016
﻿ Numerator:
﻿ Income (loss) from continuing operations before discontinued operations
$ 5,547
$ 1,412
$ (3,330)
﻿ Loss from discontinued operations, net of income taxes
-
(128)
(1,770)
﻿ Loss on sale of discontinued operations
-
(164)
-
﻿ Net income (loss)
5,547
1,120
(5,100)
﻿ Less: Loss allocated to non-controlling interest
-
(938)
(157)
﻿ Net Income (loss) attributable to shareholders
$ 5,547
$ 2,058
$ (4,943)
﻿
﻿ Denominator:
﻿ Basic – weighted shares outstanding
7,599
6,852
6,497
﻿ Weighted shares assumed upon exercise of stock options
1,031
455
-
﻿ Diluted – weighted shares outstanding
8,630
7,307
6,497
﻿
﻿ Basic income (loss) per share attributable to shareholders:
﻿ Continuing operations
$ 0.73
$ 0.34
$ (0.49)
﻿ Discontinued operations
-
(0.04)
(0.27)
﻿ Net income (loss) per share:
$ 0.73
$ 0.30
$ (0.76)
﻿
﻿ Diluted income (loss) per share attributable to shareholders:
﻿ Continuing operations
$ 0.64
$ 0.32
$ (0.49)
﻿ Discontinued operations
-
(0.04)
(0.27)
﻿ Net income (loss) per share:
$ 0.64
$ 0.28
$ (0.76)
﻿
﻿
﻿ </t>
  </si>
  <si>
    <t>Supplemental Disclosure Of Cash Flows (Tables)</t>
  </si>
  <si>
    <t>Supplemental Disclosures Of Cash Flow Information</t>
  </si>
  <si>
    <t xml:space="preserve">﻿
﻿
Year Ended December 31
﻿
2018
2017
2016
﻿ Interest received
$ 381
$ 1
$ 1
﻿ Interest paid
680
716
568
﻿ Income taxes paid
190
166
196
﻿
﻿ Noncash Transactions:
2018
2017
2016
﻿ NXP technology access
$ (473)
$ 2,732
$
-
﻿ NXP liability
(375)
2,600
-
﻿ </t>
  </si>
  <si>
    <t>Revenue By Market (Tables)</t>
  </si>
  <si>
    <t>Schedule Of Net Revenue By Market</t>
  </si>
  <si>
    <t xml:space="preserve">﻿
﻿
Year Ended December 31
﻿
2018
2017
2016
﻿
﻿ Medical Biotelemetry
$ 75,645
$ 53,452
$ 36,618
﻿ Hearing Health
26,720
24,527
23,837
﻿ Hearing Health Direct-to-End-Consumer
6,858
6,492
1,025
﻿ Professional Audio Communications
7,239
6,166
7,500
﻿ Total Net Revenue
$ 116,462
$ 90,637
$ 68,980
﻿ </t>
  </si>
  <si>
    <t>Summary of Significant Accounting Policies (Narrative) (Details)</t>
  </si>
  <si>
    <t>1 Months Ended</t>
  </si>
  <si>
    <t>Dec. 31, 2017USD ($)</t>
  </si>
  <si>
    <t>Dec. 31, 2018USD ($)segment</t>
  </si>
  <si>
    <t>Dec. 31, 2016USD ($)</t>
  </si>
  <si>
    <t>Jan. 01, 2019USD ($)</t>
  </si>
  <si>
    <t>Oct. 31, 2016</t>
  </si>
  <si>
    <t>Significant Accounting Policies [Line Items]</t>
  </si>
  <si>
    <t>Number of reportable segments | segment</t>
  </si>
  <si>
    <t>Term of securities classified as current, expected to be used in operations, sold or transferred</t>
  </si>
  <si>
    <t>12 months</t>
  </si>
  <si>
    <t>Allowance for doubtful accounts</t>
  </si>
  <si>
    <t>Depreciation expense</t>
  </si>
  <si>
    <t>Amortization expense of intangible assets</t>
  </si>
  <si>
    <t>Impairment of long-lived assets from continuing operations</t>
  </si>
  <si>
    <t>Impairment loss recognized, investment in partnerships</t>
  </si>
  <si>
    <t>Amortization expense</t>
  </si>
  <si>
    <t>Tax related interest accrued</t>
  </si>
  <si>
    <t>Tax interest or penalties recognized</t>
  </si>
  <si>
    <t>Maximum term</t>
  </si>
  <si>
    <t>6 years</t>
  </si>
  <si>
    <t>Advertising costs</t>
  </si>
  <si>
    <t>NXP [Member]</t>
  </si>
  <si>
    <t>Minimum [Member]</t>
  </si>
  <si>
    <t>Acquired finite-lived intangible assets amortization period</t>
  </si>
  <si>
    <t>18 years</t>
  </si>
  <si>
    <t>Minimum [Member] | Building and Improvements [Member]</t>
  </si>
  <si>
    <t>Estimated useful life</t>
  </si>
  <si>
    <t>5 years</t>
  </si>
  <si>
    <t>Minimum [Member] | Machinery and Equipment [Member]</t>
  </si>
  <si>
    <t>3 years</t>
  </si>
  <si>
    <t>Maximum [Member]</t>
  </si>
  <si>
    <t>20 years</t>
  </si>
  <si>
    <t>Maximum [Member] | Building and Improvements [Member]</t>
  </si>
  <si>
    <t>40 years</t>
  </si>
  <si>
    <t>Maximum [Member] | Machinery and Equipment [Member]</t>
  </si>
  <si>
    <t>12 years</t>
  </si>
  <si>
    <t>earVenture [Member]</t>
  </si>
  <si>
    <t>Ownership percentage</t>
  </si>
  <si>
    <t>50.00%</t>
  </si>
  <si>
    <t>20.00%</t>
  </si>
  <si>
    <t>Percentage ownership after transaction</t>
  </si>
  <si>
    <t>80.00%</t>
  </si>
  <si>
    <t>Customer Funded Tooling [Member]</t>
  </si>
  <si>
    <t>Stock Options [Member] | Minimum [Member]</t>
  </si>
  <si>
    <t>Vesting period</t>
  </si>
  <si>
    <t>Stock Options [Member] | Maximum [Member]</t>
  </si>
  <si>
    <t>10 years</t>
  </si>
  <si>
    <t>Restricted Stock Units (RSUs) [Member]</t>
  </si>
  <si>
    <t>Accounting Standards Update 2016-02 [Member] | Minimum [Member]</t>
  </si>
  <si>
    <t>New Accounting Pronouncement or Change in Accounting Principle, Cumulative Effect of Change on Equity or Net Assets</t>
  </si>
  <si>
    <t>Accounting Standards Update 2016-02 [Member] | Maximum [Member]</t>
  </si>
  <si>
    <t>Discontinued Operations (Narrative) (Details) - USD ($) $ in Thousands</t>
  </si>
  <si>
    <t>Loss on sale of discontinued operations, net of income taxes</t>
  </si>
  <si>
    <t>Cardiac Diagnostic Monitoring Business [Member] | Discontinued Operations, Disposed of by Sale [Member]</t>
  </si>
  <si>
    <t>Loss on impairment</t>
  </si>
  <si>
    <t>Discontinued Operations (Summary Of Results Of Discontinued Operations) (Details) - Cardiac Diagnostic Monitoring Business [Member] - Discontinued Operations, Disposed of by Sale [Member] - USD ($) $ in Thousands</t>
  </si>
  <si>
    <t>Operating costs and expenses</t>
  </si>
  <si>
    <t>Net loss from discontinued operations</t>
  </si>
  <si>
    <t>Discontinued Operations (Schedule Of Disposal Groups Including Discontinued Operations Nonrecurring Fair Value Measurement) (Details) $ in Thousands</t>
  </si>
  <si>
    <t>Dec. 31, 2018USD ($)</t>
  </si>
  <si>
    <t>Accounts Receivable [Member]</t>
  </si>
  <si>
    <t>Fair Value, Assets and Liabilities Measured on Recurring and Nonrecurring Basis [Line Items]</t>
  </si>
  <si>
    <t>Impairment Charge</t>
  </si>
  <si>
    <t>Accounts Receivable [Member] | Fair Value As Of Measurement Date [Member]</t>
  </si>
  <si>
    <t>Inventory [Member]</t>
  </si>
  <si>
    <t>Inventory [Member] | Fair Value As Of Measurement Date [Member]</t>
  </si>
  <si>
    <t>Other Assets [Member]</t>
  </si>
  <si>
    <t>Other Assets [Member] | Fair Value As Of Measurement Date [Member]</t>
  </si>
  <si>
    <t>Quoted Prices In Active Markets For Identical Assets (Level 1) [Member] | Accounts Receivable [Member]</t>
  </si>
  <si>
    <t>Quoted Prices In Active Markets For Identical Assets (Level 1) [Member] | Inventory [Member]</t>
  </si>
  <si>
    <t>Quoted Prices In Active Markets For Identical Assets (Level 1) [Member] | Other Assets [Member]</t>
  </si>
  <si>
    <t>Significant Other Observable Inputs (Level 2) [Member] | Accounts Receivable [Member]</t>
  </si>
  <si>
    <t>Significant Other Observable Inputs (Level 2) [Member] | Inventory [Member]</t>
  </si>
  <si>
    <t>Significant Other Observable Inputs (Level 2) [Member] | Other Assets [Member]</t>
  </si>
  <si>
    <t>Significant Unobservable Inputs (Level 3) [Member] | Accounts Receivable [Member]</t>
  </si>
  <si>
    <t>Significant Unobservable Inputs (Level 3) [Member] | Inventory [Member]</t>
  </si>
  <si>
    <t>Significant Unobservable Inputs (Level 3) [Member] | Other Assets [Member]</t>
  </si>
  <si>
    <t>Restructuring Charges (Narrative) (Details) $ in Thousands</t>
  </si>
  <si>
    <t>Restructuring charges</t>
  </si>
  <si>
    <t>IntriCon UK Limited Facility Moving Costs [Member]</t>
  </si>
  <si>
    <t>Acquisitions (Narrative) (Details) - USD ($) $ in Thousands</t>
  </si>
  <si>
    <t>2 Months Ended</t>
  </si>
  <si>
    <t>Business Acquisition [Line Items]</t>
  </si>
  <si>
    <t>Acquisition date</t>
  </si>
  <si>
    <t>Oct. 18,
		2016</t>
  </si>
  <si>
    <t>Purchase price, paid in cash</t>
  </si>
  <si>
    <t>Earn out</t>
  </si>
  <si>
    <t>Recognized additional revenue</t>
  </si>
  <si>
    <t>Recognized losses</t>
  </si>
  <si>
    <t>Acquisition costs</t>
  </si>
  <si>
    <t>Acquisitions (Schedule Of Business Acquisition Purchase Price) (Details) - USD ($) $ in Thousands</t>
  </si>
  <si>
    <t>Oct. 18, 2016</t>
  </si>
  <si>
    <t>Dec. 31, 2015</t>
  </si>
  <si>
    <t>Cash</t>
  </si>
  <si>
    <t>Inventory</t>
  </si>
  <si>
    <t>Property, Plant and Equipment</t>
  </si>
  <si>
    <t>Other Assets</t>
  </si>
  <si>
    <t>Note Payable</t>
  </si>
  <si>
    <t>Deferred Revenue</t>
  </si>
  <si>
    <t>IRS Note</t>
  </si>
  <si>
    <t>Non-Controlling Interest</t>
  </si>
  <si>
    <t>Other Payables</t>
  </si>
  <si>
    <t>Purchase price</t>
  </si>
  <si>
    <t>Acquisitions (Summary Of Unaudited Supplemental Pro Forma Information) (Details) $ / shares in Units, $ in Thousands</t>
  </si>
  <si>
    <t>Dec. 31, 2016USD ($)$ / shares</t>
  </si>
  <si>
    <t>Revenue | $</t>
  </si>
  <si>
    <t>Net earnings attributable to IntriCon Shareholders | $</t>
  </si>
  <si>
    <t>Net earnings per share, Basic | $ / shares</t>
  </si>
  <si>
    <t>Net earnings per share, Diluted | $ / shares</t>
  </si>
  <si>
    <t>Significant Changes Due To Topic 606 (Summary of the Effects of Adoption of ASC Topic 606 on the Company's unaudited Consolidated Statements of Operations) (Details) - USD ($) $ / shares in Units, shares in Thousands, $ in Thousands</t>
  </si>
  <si>
    <t>Interest expense</t>
  </si>
  <si>
    <t>Other expense</t>
  </si>
  <si>
    <t>Loss from discontinued operations (Note 2)</t>
  </si>
  <si>
    <t>Accounting Standards Update 2014-09 [Member]</t>
  </si>
  <si>
    <t>Accounting Standards Update 2014-09 [Member] | Difference between Revenue Guidance in Effect before and after Topic 606 [Member]</t>
  </si>
  <si>
    <t>Accounting Standards Update 2014-09 [Member] | Calculated under Revenue Guidance in Effect before Topic 606 [Member]</t>
  </si>
  <si>
    <t>Significant Changes Due To Topic 606 (Summary of the Effects of Adoption of ASC Topic 606 on the Company's unaudited Consolidated Statement of Comprehensive Income) (Details) - USD ($) $ in Thousands</t>
  </si>
  <si>
    <t>Difference between Revenue Guidance in Effect before and after Topic 606 [Member] | Accounting Standards Update 2014-09 [Member]</t>
  </si>
  <si>
    <t>Calculated under Revenue Guidance in Effect before Topic 606 [Member] | Accounting Standards Update 2014-09 [Member]</t>
  </si>
  <si>
    <t>Significant Changes Due To Topic 606 (Summary of the Effects of Adoption of ASC Topic 606 on the Company's unaudited Consolidated Statement of Cash Flows) (Details) - USD ($) $ in Thousands</t>
  </si>
  <si>
    <t>Accrued Expenses</t>
  </si>
  <si>
    <t>Significant Changes Due To Topic 606 (Summary of the Effects of Adoption of ASC Topic 606 on the Company's Prior Year Consolidated Balance Sheets) (Details) - USD ($) $ in Thousands</t>
  </si>
  <si>
    <t>Significant Changes Due To Topic 606 (Summary of the Effects of Adoption of ASC Topic 606 on the Company's Prior Year Equity Statement) (Details) - USD ($) $ in Thousands</t>
  </si>
  <si>
    <t>Significant Changes Due To Topic 606 (Summary of Information about Receivables, Contracts Assets, and Contract Liabilities from Contracts with Customers) (Details) - USD ($) $ in Thousands</t>
  </si>
  <si>
    <t>Receivables, included in accounts receivable, less allowance for doubtful accounts</t>
  </si>
  <si>
    <t>Contract liabilities, included in other current liabilities</t>
  </si>
  <si>
    <t>Significant Changes Due To Topic 606 (Significant Changes in Contract Assets and Contract Liabilities) (Details) - USD ($) $ in Thousands</t>
  </si>
  <si>
    <t>Contract assets recognized, net of reclassification to accounts receivable</t>
  </si>
  <si>
    <t>Net Change in Contract Asset</t>
  </si>
  <si>
    <t>Reclassification of beginning contract liabilities to revenue, as a result of performance obligations satisfied</t>
  </si>
  <si>
    <t>Cash received in advance and not recognized as revenue</t>
  </si>
  <si>
    <t>Net Change in Contract Liability</t>
  </si>
  <si>
    <t>Segment Reporting (Narrative) (Details)</t>
  </si>
  <si>
    <t>Dec. 31, 2018segment</t>
  </si>
  <si>
    <t>Number of reportable segments</t>
  </si>
  <si>
    <t>Segment Reporting (Summary Of Data By Industry Segment) (Details) - USD ($) $ in Thousands</t>
  </si>
  <si>
    <t>Income (loss) from continuing operations</t>
  </si>
  <si>
    <t>Identifiable assets (excluding goodwill)</t>
  </si>
  <si>
    <t>Capital expenditures</t>
  </si>
  <si>
    <t>Body Worn Devices Segment [Member]</t>
  </si>
  <si>
    <t>Hearing Health Direct-to-End Consumer [Member]</t>
  </si>
  <si>
    <t>Geographic And Customer Information (Narrative) (Details) - customer</t>
  </si>
  <si>
    <t>Net Sales [Member] | One Customer [Member]</t>
  </si>
  <si>
    <t>Revenue, Major Customer [Line Items]</t>
  </si>
  <si>
    <t>Number of customers</t>
  </si>
  <si>
    <t>Percentage of risk</t>
  </si>
  <si>
    <t>56.00%</t>
  </si>
  <si>
    <t>48.00%</t>
  </si>
  <si>
    <t>40.00%</t>
  </si>
  <si>
    <t>Net Sales [Member] | Top Five Customers [Member]</t>
  </si>
  <si>
    <t>70.00%</t>
  </si>
  <si>
    <t>63.00%</t>
  </si>
  <si>
    <t>59.00%</t>
  </si>
  <si>
    <t>Accounts Receivable [Member] | Two Customers [Member]</t>
  </si>
  <si>
    <t>52.00%</t>
  </si>
  <si>
    <t>33.00%</t>
  </si>
  <si>
    <t>Contract Assets [Member] | One Customer [Member]</t>
  </si>
  <si>
    <t>78.00%</t>
  </si>
  <si>
    <t>62.00%</t>
  </si>
  <si>
    <t>Geographic And Customer Information (Geographical Distribution Of Long-Lived Assets, Net) (Details) - USD ($) $ in Thousands</t>
  </si>
  <si>
    <t>Revenues from External Customers and Long-Lived Assets [Line Items]</t>
  </si>
  <si>
    <t>Consolidated</t>
  </si>
  <si>
    <t>United States [Member]</t>
  </si>
  <si>
    <t>Singapore [Member]</t>
  </si>
  <si>
    <t>Other-Primarily United Kingdom And Indonesia [Member]</t>
  </si>
  <si>
    <t>Geographic And Customer Information (Geographical Distribution Of Net Sales) (Details) - USD ($) $ in Thousands</t>
  </si>
  <si>
    <t>Europe [Member]</t>
  </si>
  <si>
    <t>Asia [Member]</t>
  </si>
  <si>
    <t>All Other Countries [Member]</t>
  </si>
  <si>
    <t>Goodwill (Narrative) (Details)</t>
  </si>
  <si>
    <t>Fair value impact of 1% change, result of change in fair value, amount</t>
  </si>
  <si>
    <t>Goodwill (Schedule Of Goodwill) (Details) - USD ($) $ in Thousands</t>
  </si>
  <si>
    <t>Goodwill, Beginning Balance</t>
  </si>
  <si>
    <t>Acquisition of equity interest of Hearing Help Express (Note 4)</t>
  </si>
  <si>
    <t>Adjustments</t>
  </si>
  <si>
    <t>Goodwill, Ending Balance</t>
  </si>
  <si>
    <t>Intangible Assets (Narrative) (Details) $ in Thousands</t>
  </si>
  <si>
    <t>Amortization expense for trademark and customer list</t>
  </si>
  <si>
    <t>Trademarks [Member]</t>
  </si>
  <si>
    <t>Customer Lists [Member]</t>
  </si>
  <si>
    <t>Intangible Assets (Summary Of Intangible Assets) (Details) - USD ($) $ in Thousands</t>
  </si>
  <si>
    <t>Accumulated amortization</t>
  </si>
  <si>
    <t>Total, net of accumulated amortization</t>
  </si>
  <si>
    <t>Intangible assets, Gross</t>
  </si>
  <si>
    <t>Investment In Partnerships (Narrative) (Details) - EUR (€) € in Thousands</t>
  </si>
  <si>
    <t>Feb. 28, 2018</t>
  </si>
  <si>
    <t>Soundperience GmbH [Member]</t>
  </si>
  <si>
    <t>Schedule of Equity Method Investments [Line Items]</t>
  </si>
  <si>
    <t>Additional percentage acquired</t>
  </si>
  <si>
    <t>49.00%</t>
  </si>
  <si>
    <t>Cost method, ownership interest</t>
  </si>
  <si>
    <t>16.00%</t>
  </si>
  <si>
    <t>Signison [Member]</t>
  </si>
  <si>
    <t>Equity method, ownership interest</t>
  </si>
  <si>
    <t>Investment In Partnerships (Investments in Partnerships) (Details) - USD ($) $ in Thousands</t>
  </si>
  <si>
    <t>Other</t>
  </si>
  <si>
    <t>Cost Method Investments</t>
  </si>
  <si>
    <t>Equity Method Investments</t>
  </si>
  <si>
    <t>Investment Securities (Schedule Of Information By Level For Assets And Liabilities That Are Measured At Fair Value On A Recurring Basis) (Details) - Fair Value, Measurements, Recurring [Member] - USD ($) $ in Thousands</t>
  </si>
  <si>
    <t>Quoted Prices In Active Markets For Identical Assets (Level 1) [Member]</t>
  </si>
  <si>
    <t>Significant Other Observable Inputs (Level 2) [Member]</t>
  </si>
  <si>
    <t>Significant Unobservable Inputs (Level 3) [Member]</t>
  </si>
  <si>
    <t>Inventories (Schedule Of Inventories) (Details) - USD ($) $ in Thousands</t>
  </si>
  <si>
    <t>Inventory [Line Items]</t>
  </si>
  <si>
    <t>Raw materials</t>
  </si>
  <si>
    <t>Work-in process</t>
  </si>
  <si>
    <t>Finished products and components</t>
  </si>
  <si>
    <t>Domestic [Member]</t>
  </si>
  <si>
    <t>Foreign [Member]</t>
  </si>
  <si>
    <t>Short And Long-Term Debt (Narrative) (Details) $ in Thousands</t>
  </si>
  <si>
    <t>Domestic Asset-based Revolving Credit Facility [Member]</t>
  </si>
  <si>
    <t>Short And Long-Term Debt Instrument [Line Items]</t>
  </si>
  <si>
    <t>Credit facility, maximum borrowing capacity</t>
  </si>
  <si>
    <t>Debt instrument maturity date</t>
  </si>
  <si>
    <t>Dec. 15,
		2022</t>
  </si>
  <si>
    <t>Letters Of Credit [Member]</t>
  </si>
  <si>
    <t>Foreign Overdraft And Letter Of Credit Facility [Member] | Minimum [Member] | Prime Rate [Member]</t>
  </si>
  <si>
    <t>Basis spread on variable rate of debt instruments</t>
  </si>
  <si>
    <t>0.75%</t>
  </si>
  <si>
    <t>Foreign Overdraft And Letter Of Credit Facility [Member] | Maximum [Member] | Prime Rate [Member]</t>
  </si>
  <si>
    <t>2.50%</t>
  </si>
  <si>
    <t>Short And Long-Term Debt (Summary Of Short And Long-Term Debt) (Details) - USD ($) $ in Thousands</t>
  </si>
  <si>
    <t>Debt Instrument [Line Items]</t>
  </si>
  <si>
    <t>Unamortized Finance Costs</t>
  </si>
  <si>
    <t>Total Debt</t>
  </si>
  <si>
    <t>Less: Current maturities</t>
  </si>
  <si>
    <t>Total long-term debt</t>
  </si>
  <si>
    <t>Domestic Term-Loan [Member]</t>
  </si>
  <si>
    <t>Debt</t>
  </si>
  <si>
    <t>Foreign Overdraft And Letter Of Credit Facility [Member]</t>
  </si>
  <si>
    <t>Other Accrued Liabilities (Components Of Other Accrued Liabilities) (Details) - USD ($) $ in Thousands</t>
  </si>
  <si>
    <t>Pension</t>
  </si>
  <si>
    <t>Postretirement benefit obligation</t>
  </si>
  <si>
    <t>Deferred revenue</t>
  </si>
  <si>
    <t>NXP liability</t>
  </si>
  <si>
    <t>Other accrued liabilities, Total</t>
  </si>
  <si>
    <t>Domestic And Foreign Income Taxes (Narrative) (Details) - USD ($)</t>
  </si>
  <si>
    <t>Operating Loss Carryforwards [Line Items]</t>
  </si>
  <si>
    <t>Change in valuation allowance</t>
  </si>
  <si>
    <t>Unrecognized tax benefits</t>
  </si>
  <si>
    <t>Income Tax Examination, Penalties and Interest Expense</t>
  </si>
  <si>
    <t>United States IRS [Member]</t>
  </si>
  <si>
    <t>Net operating loss carryforward</t>
  </si>
  <si>
    <t>State [Member]</t>
  </si>
  <si>
    <t>Domestic And Foreign Income Taxes (Domestic And Foreign Income Taxes (Benefits)) (Details) - USD ($) $ in Thousands</t>
  </si>
  <si>
    <t>Current, Federal</t>
  </si>
  <si>
    <t>Current, State</t>
  </si>
  <si>
    <t>Current, Foreign</t>
  </si>
  <si>
    <t>Total Current</t>
  </si>
  <si>
    <t>Deferred, Federal</t>
  </si>
  <si>
    <t>Deferred, State</t>
  </si>
  <si>
    <t>Deferred, Foreign</t>
  </si>
  <si>
    <t>Total Deferred</t>
  </si>
  <si>
    <t>Income Tax Expense</t>
  </si>
  <si>
    <t>Foreign</t>
  </si>
  <si>
    <t>Domestic</t>
  </si>
  <si>
    <t>Domestic And Foreign Income Taxes (Schedule Of Reconciliation Of The Statutory Federal Income Tax Rate To The Effective Tax Rate Based On Income (Loss)) (Details)</t>
  </si>
  <si>
    <t>Tax provision at statutory rate</t>
  </si>
  <si>
    <t>21.00%</t>
  </si>
  <si>
    <t>34.00%</t>
  </si>
  <si>
    <t>[1]</t>
  </si>
  <si>
    <t>56.11%</t>
  </si>
  <si>
    <t>(502.26%)</t>
  </si>
  <si>
    <t>(46.42%)</t>
  </si>
  <si>
    <t>Impact of permanent items, including stock based compensation expense</t>
  </si>
  <si>
    <t>(63.93%)</t>
  </si>
  <si>
    <t>19.62%</t>
  </si>
  <si>
    <t>(7.93%)</t>
  </si>
  <si>
    <t>Effect of foreign tax rates</t>
  </si>
  <si>
    <t>1.03%</t>
  </si>
  <si>
    <t>7.04%</t>
  </si>
  <si>
    <t>2.49%</t>
  </si>
  <si>
    <t>State taxes net of federal benefit</t>
  </si>
  <si>
    <t>(11.70%)</t>
  </si>
  <si>
    <t>8.03%</t>
  </si>
  <si>
    <t>5.05%</t>
  </si>
  <si>
    <t>Effect of dividend of foreign subsidiary in prior year</t>
  </si>
  <si>
    <t>74.41%</t>
  </si>
  <si>
    <t>(3.85%)</t>
  </si>
  <si>
    <t>Prior year provision to return true-up</t>
  </si>
  <si>
    <t>2.66%</t>
  </si>
  <si>
    <t>48.21%</t>
  </si>
  <si>
    <t>10.60%</t>
  </si>
  <si>
    <t>2.08%</t>
  </si>
  <si>
    <t>(1.77%)</t>
  </si>
  <si>
    <t>Change in expected future rate</t>
  </si>
  <si>
    <t>2.13%</t>
  </si>
  <si>
    <t>331.39%</t>
  </si>
  <si>
    <t>0.73%</t>
  </si>
  <si>
    <t>(21.96%)</t>
  </si>
  <si>
    <t>0.86%</t>
  </si>
  <si>
    <t>Domestic and foreign income tax rate</t>
  </si>
  <si>
    <t>0.56%</t>
  </si>
  <si>
    <t>(6.97%)</t>
  </si>
  <si>
    <t>Historical effective tax rates have been adjusted due to the adoption of ASC 606 "Revenue from Contracts with Customers". Please refer to Notes 5 and 6 for further information.</t>
  </si>
  <si>
    <t>Domestic And Foreign Income Taxes (Schedule Of Deferred Tax Assets And Liabilities) (Details) - USD ($) $ in Thousands</t>
  </si>
  <si>
    <t>Net operating loss carry forwards and credits</t>
  </si>
  <si>
    <t>Compensation accruals</t>
  </si>
  <si>
    <t>Accruals and reserves</t>
  </si>
  <si>
    <t>Credits</t>
  </si>
  <si>
    <t>Total Deferred tax assets</t>
  </si>
  <si>
    <t>Less: valuation allowance</t>
  </si>
  <si>
    <t>Deferred tax assets net of valuation allowance</t>
  </si>
  <si>
    <t>Deferred tax liabilities depreciation and amortization</t>
  </si>
  <si>
    <t>Total deferred tax liabilities</t>
  </si>
  <si>
    <t>Net deferred tax</t>
  </si>
  <si>
    <t>Employee Benefit Plans (Narrative) (Details) - USD ($) $ in Thousands</t>
  </si>
  <si>
    <t>Company plan contirbutions</t>
  </si>
  <si>
    <t>Unrecognized prior service cost reduction</t>
  </si>
  <si>
    <t>Assumed health care cost trend rate</t>
  </si>
  <si>
    <t>5.70%</t>
  </si>
  <si>
    <t>Ultimate health care cost trend rate</t>
  </si>
  <si>
    <t>4.60%</t>
  </si>
  <si>
    <t>Year that plan rate reaches ultimate health care cost trend rate</t>
  </si>
  <si>
    <t>2066</t>
  </si>
  <si>
    <t>Discount rate used to determine year-end expense</t>
  </si>
  <si>
    <t>3.30%</t>
  </si>
  <si>
    <t>4.50%</t>
  </si>
  <si>
    <t>Pension Plan [Member]</t>
  </si>
  <si>
    <t>Employee Benefit Plans (Schedule Of Amounts Recognized In Consolidated Balance Sheets) (Details) - Postretirement Medical Benefits [Member] - USD ($) $ in Thousands</t>
  </si>
  <si>
    <t>Change in Projected Benefit Obligation:</t>
  </si>
  <si>
    <t>Projected benefit obligation at January 1</t>
  </si>
  <si>
    <t>Interest cost</t>
  </si>
  <si>
    <t>Actuarial loss</t>
  </si>
  <si>
    <t>Participant contributions</t>
  </si>
  <si>
    <t>Benefits paid</t>
  </si>
  <si>
    <t>Projected benefit obligation at December 31</t>
  </si>
  <si>
    <t>Change in fair value of plan assets:</t>
  </si>
  <si>
    <t>Employer contributions</t>
  </si>
  <si>
    <t>Funded status</t>
  </si>
  <si>
    <t>Current liabilities</t>
  </si>
  <si>
    <t>Noncurrent liabilities</t>
  </si>
  <si>
    <t>Net amount recognized</t>
  </si>
  <si>
    <t>Amount recognized in other comprehensive income (loss)</t>
  </si>
  <si>
    <t>Unrecognized net actuarial gain</t>
  </si>
  <si>
    <t>Employee Benefit Plans (Schedule Of Assumptions Used) (Details)</t>
  </si>
  <si>
    <t>Annual increase in cost of benefits</t>
  </si>
  <si>
    <t>5.80%</t>
  </si>
  <si>
    <t>5.90%</t>
  </si>
  <si>
    <t>Discount rate used to determine year-end obligations</t>
  </si>
  <si>
    <t>3.90%</t>
  </si>
  <si>
    <t>Employee Benefit Plans (Schedule Of Liabilities Recorded) (Details) - Other Postretirement Benefit Plans, Defined Benefit [Member] - USD ($) $ in Thousands</t>
  </si>
  <si>
    <t>Defined Benefit Plan Disclosure [Line Items]</t>
  </si>
  <si>
    <t>Current portion</t>
  </si>
  <si>
    <t>Long-term portion</t>
  </si>
  <si>
    <t>Total liability at December 31</t>
  </si>
  <si>
    <t>Employee Benefit Plans (Schedule Of Expected Benefit Payments) (Details) $ in Thousands</t>
  </si>
  <si>
    <t>2019</t>
  </si>
  <si>
    <t>2020</t>
  </si>
  <si>
    <t>2021</t>
  </si>
  <si>
    <t>2022</t>
  </si>
  <si>
    <t>2023</t>
  </si>
  <si>
    <t>Years 2024 - 2028</t>
  </si>
  <si>
    <t>Currency Translation And Transaction Adjustments (Narrative) (Details) - USD ($) $ in Thousands</t>
  </si>
  <si>
    <t>Foreign currency transaction losses</t>
  </si>
  <si>
    <t>Common Stock And Stock Options (Narrative) (Details) - USD ($) $ / shares in Units, shares in Thousands, $ in Thousands</t>
  </si>
  <si>
    <t>Aug. 20, 2018</t>
  </si>
  <si>
    <t>Share-based Compensation Arrangement by Share-based Payment Award [Line Items]</t>
  </si>
  <si>
    <t>Aggregate number of shares of common stock for which awards can be granted</t>
  </si>
  <si>
    <t>Number of Shares, Awards granted</t>
  </si>
  <si>
    <t>Maximum amount of common stock participants may elect to purchase</t>
  </si>
  <si>
    <t>Window period</t>
  </si>
  <si>
    <t>20 days</t>
  </si>
  <si>
    <t>Shares repurchased under management purchase program</t>
  </si>
  <si>
    <t>Weighted average remaining contractual life of options exercisable, years</t>
  </si>
  <si>
    <t>4 years 6 months 22 days</t>
  </si>
  <si>
    <t>5 years 11 months 16 days</t>
  </si>
  <si>
    <t>Total intrinsic value of options exercised</t>
  </si>
  <si>
    <t>Weighted average fair value of options granted</t>
  </si>
  <si>
    <t>Forfeiture rate</t>
  </si>
  <si>
    <t>0.00%</t>
  </si>
  <si>
    <t>Stock option expense</t>
  </si>
  <si>
    <t>Stock options exercised using cashless method</t>
  </si>
  <si>
    <t>Unrecognized compensation costs related to non-vested awards</t>
  </si>
  <si>
    <t>Unrecognized compensation costs related to non-vested awards, recognition period</t>
  </si>
  <si>
    <t>1 year 9 months 29 days</t>
  </si>
  <si>
    <t>Price per share</t>
  </si>
  <si>
    <t>Underwriting discount, per share</t>
  </si>
  <si>
    <t>Shares repurchased</t>
  </si>
  <si>
    <t>2015 Equity Incentive Plan [Member]</t>
  </si>
  <si>
    <t>2006 Equity Incentive Plan [Member]</t>
  </si>
  <si>
    <t>Employee Stock Purchase Plan [Member]</t>
  </si>
  <si>
    <t>Maximum number of shares approved under purchase plan</t>
  </si>
  <si>
    <t>Shares purchased for award</t>
  </si>
  <si>
    <t>Stock Options [Member]</t>
  </si>
  <si>
    <t>Weighted average fair value of units granted</t>
  </si>
  <si>
    <t>Common Stock And Stock Options (Summary Of Stock Option Activity) (Details) - USD ($) $ / shares in Units, shares in Thousands, $ in Thousands</t>
  </si>
  <si>
    <t>Number of Shares, Outstanding</t>
  </si>
  <si>
    <t>Number of Shares, Options forfeited, cancelled or expired</t>
  </si>
  <si>
    <t>Number of Shares, Awards exercised</t>
  </si>
  <si>
    <t>Weighted-average Exercise Price, Outstanding</t>
  </si>
  <si>
    <t>Weighted-average Exercise Price, Awards forfeited, cancelled or expired</t>
  </si>
  <si>
    <t>Weighted-average Exercise Price, Awards granted</t>
  </si>
  <si>
    <t>Weighted-average Exercise Price, Awards exercised</t>
  </si>
  <si>
    <t>Aggregate Intrinsic Value, Outstanding</t>
  </si>
  <si>
    <t>Number of Shares, Exercisable</t>
  </si>
  <si>
    <t>Weighted-average Exercise Price, Exercisable</t>
  </si>
  <si>
    <t>Aggregate Intrinsic Value, Exercisable</t>
  </si>
  <si>
    <t>Number of Shares, Available for future grant</t>
  </si>
  <si>
    <t>Common Stock And Stock Options (Schedule Of Weighted Average Assumptions) (Details)</t>
  </si>
  <si>
    <t>Dividend yield</t>
  </si>
  <si>
    <t>Expected volatility, minimum</t>
  </si>
  <si>
    <t>59.29%</t>
  </si>
  <si>
    <t>61.66%</t>
  </si>
  <si>
    <t>Expected volatility, maximum</t>
  </si>
  <si>
    <t>63.51%</t>
  </si>
  <si>
    <t>66.45%</t>
  </si>
  <si>
    <t>Risk-free interest rate, minimum</t>
  </si>
  <si>
    <t>1.87%</t>
  </si>
  <si>
    <t>1.36%</t>
  </si>
  <si>
    <t>Risk-free interest rate, maximum</t>
  </si>
  <si>
    <t>2.16%</t>
  </si>
  <si>
    <t>2.00%</t>
  </si>
  <si>
    <t>Expected life (years)</t>
  </si>
  <si>
    <t>Income (Loss) Per Share (Reconciliation Between Basic And Diluted Earnings Per Share) (Details) - USD ($) $ / shares in Units, shares in Thousands, $ in Thousands</t>
  </si>
  <si>
    <t>Loss from discontinued operations, net of income taxes</t>
  </si>
  <si>
    <t>Basic - weighted shares outstanding</t>
  </si>
  <si>
    <t>Weighted shares assumed upon exercise of stock options</t>
  </si>
  <si>
    <t>Diluted - weighted shares outstanding</t>
  </si>
  <si>
    <t>Contigencies And Commitments (Details) $ in Thousands</t>
  </si>
  <si>
    <t>Dec. 31, 2018USD ($)item</t>
  </si>
  <si>
    <t>Selas SAS, Liabilities | $</t>
  </si>
  <si>
    <t>Rent expense | $</t>
  </si>
  <si>
    <t>Initial term</t>
  </si>
  <si>
    <t>1 year</t>
  </si>
  <si>
    <t>Remaining rentals payable, 2019 | $</t>
  </si>
  <si>
    <t>Remaining rentals payable, 2020 | $</t>
  </si>
  <si>
    <t>Remaining rentals payable, 2021 | $</t>
  </si>
  <si>
    <t>Remaining rentals payable, 2022 | $</t>
  </si>
  <si>
    <t>Remaining rentals payable, 2023 | $</t>
  </si>
  <si>
    <t>Employment period</t>
  </si>
  <si>
    <t>Minnesota [Member]</t>
  </si>
  <si>
    <t>Number of leased facilities</t>
  </si>
  <si>
    <t>Minnesota [Member] | Lease Expiration In 2022 [Member]</t>
  </si>
  <si>
    <t>Minnesota [Member] | Lease Expiration In 2023 [Member]</t>
  </si>
  <si>
    <t>Illinois [Member] | Lease Expiration In 2021 [Member]</t>
  </si>
  <si>
    <t>Singapore [Member] | Lease Expiration In 2020 [Member]</t>
  </si>
  <si>
    <t>Indonesia [Member] | Lease Expiration In 2021 [Member]</t>
  </si>
  <si>
    <t>United Kingdom [Member] | Lease Expiration In 2021 [Member]</t>
  </si>
  <si>
    <t>Germany [Member] | Lease Expiration In 2022 [Member]</t>
  </si>
  <si>
    <t>Base salary term</t>
  </si>
  <si>
    <t>2 years</t>
  </si>
  <si>
    <t>Related-Party Transactions (Narrative) (Details) shares in Thousands, $ in Thousands</t>
  </si>
  <si>
    <t>Aug. 20, 2018USD ($)shares</t>
  </si>
  <si>
    <t>Total base rent expense, real estate taxes and other charges</t>
  </si>
  <si>
    <t>Legal services and costs</t>
  </si>
  <si>
    <t>Proceeds from equity offering used for repurchase of shares</t>
  </si>
  <si>
    <t>Shares repurchased | shares</t>
  </si>
  <si>
    <t>Number of subsidiaries leasing office and factory from related party | item</t>
  </si>
  <si>
    <t>Note receivable</t>
  </si>
  <si>
    <t>Supplemental Disclosure Of Cash Flows (Details) - USD ($) $ in Thousands</t>
  </si>
  <si>
    <t>Interest received</t>
  </si>
  <si>
    <t>Interest paid</t>
  </si>
  <si>
    <t>Income taxes paid</t>
  </si>
  <si>
    <t>Noncash Transactions: NXP technology access</t>
  </si>
  <si>
    <t>Noncash Transactions: NXP long-term liability</t>
  </si>
  <si>
    <t>Property, plant and equipment purchases that remain in accounts payable</t>
  </si>
  <si>
    <t>Revenue By Market (Schedule Of Net Revenue By Market) (Details) - USD ($) $ in Thousands</t>
  </si>
  <si>
    <t>Total Net Revenue</t>
  </si>
  <si>
    <t>Medical Biotelemetry [Member]</t>
  </si>
  <si>
    <t>Hearing Health [Member]</t>
  </si>
  <si>
    <t>Professional Audio Communications [Member]</t>
  </si>
  <si>
    <t>Subsequent Events (Details) - Subsequent Event [Member] € in Thousands</t>
  </si>
  <si>
    <t>Jan. 31, 2019EUR (€)</t>
  </si>
  <si>
    <t>Subsequent Event [Line Items]</t>
  </si>
  <si>
    <t>Payments for Software</t>
  </si>
  <si>
    <t>Percent Of Ownership Interest Transferr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9</v>
      </c>
    </row>
    <row r="15" spans="1:4">
      <c r="A15" s="4" t="s">
        <v>27</v>
      </c>
      <c r="C15" s="5" t="n">
        <v>8707947</v>
      </c>
    </row>
    <row r="16" spans="1:4">
      <c r="A16" s="4" t="s">
        <v>28</v>
      </c>
      <c r="B16" s="4" t="s">
        <v>29</v>
      </c>
    </row>
    <row r="17" spans="1:4">
      <c r="A17" s="4" t="s">
        <v>30</v>
      </c>
      <c r="B17" s="4" t="s">
        <v>31</v>
      </c>
    </row>
    <row r="18" spans="1:4">
      <c r="A18" s="4" t="s">
        <v>32</v>
      </c>
      <c r="B18" s="4" t="s">
        <v>29</v>
      </c>
    </row>
    <row r="19" spans="1:4">
      <c r="A19" s="4" t="s">
        <v>33</v>
      </c>
      <c r="D19" s="6" t="n">
        <v>247437648</v>
      </c>
    </row>
    <row r="20" spans="1:4">
      <c r="A20" s="4" t="s">
        <v>34</v>
      </c>
      <c r="B20"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6</v>
      </c>
      <c r="D2" s="2" t="s">
        <v>37</v>
      </c>
    </row>
    <row r="3" spans="1:4">
      <c r="A3" s="3" t="s">
        <v>543</v>
      </c>
    </row>
    <row r="4" spans="1:4">
      <c r="A4" s="4" t="s">
        <v>858</v>
      </c>
      <c r="B4" s="6" t="n">
        <v>116462</v>
      </c>
      <c r="C4" s="6" t="n">
        <v>90637</v>
      </c>
      <c r="D4" s="6" t="n">
        <v>68980</v>
      </c>
    </row>
    <row r="5" spans="1:4">
      <c r="A5" s="4" t="s">
        <v>539</v>
      </c>
    </row>
    <row r="6" spans="1:4">
      <c r="A6" s="3" t="s">
        <v>543</v>
      </c>
    </row>
    <row r="7" spans="1:4">
      <c r="A7" s="4" t="s">
        <v>858</v>
      </c>
      <c r="B7" s="5" t="n">
        <v>109604</v>
      </c>
      <c r="C7" s="5" t="n">
        <v>84145</v>
      </c>
    </row>
    <row r="8" spans="1:4">
      <c r="A8" s="4" t="s">
        <v>540</v>
      </c>
    </row>
    <row r="9" spans="1:4">
      <c r="A9" s="3" t="s">
        <v>543</v>
      </c>
    </row>
    <row r="10" spans="1:4">
      <c r="A10" s="4" t="s">
        <v>858</v>
      </c>
      <c r="B10" s="5" t="n">
        <v>6858</v>
      </c>
      <c r="C10" s="5" t="n">
        <v>6492</v>
      </c>
    </row>
    <row r="11" spans="1:4">
      <c r="A11" s="4" t="s">
        <v>859</v>
      </c>
    </row>
    <row r="12" spans="1:4">
      <c r="A12" s="3" t="s">
        <v>543</v>
      </c>
    </row>
    <row r="13" spans="1:4">
      <c r="A13" s="4" t="s">
        <v>858</v>
      </c>
      <c r="B13" s="5" t="n">
        <v>75645</v>
      </c>
      <c r="C13" s="5" t="n">
        <v>53452</v>
      </c>
      <c r="D13" s="5" t="n">
        <v>36618</v>
      </c>
    </row>
    <row r="14" spans="1:4">
      <c r="A14" s="4" t="s">
        <v>860</v>
      </c>
    </row>
    <row r="15" spans="1:4">
      <c r="A15" s="3" t="s">
        <v>543</v>
      </c>
    </row>
    <row r="16" spans="1:4">
      <c r="A16" s="4" t="s">
        <v>858</v>
      </c>
      <c r="B16" s="5" t="n">
        <v>26720</v>
      </c>
      <c r="C16" s="5" t="n">
        <v>24527</v>
      </c>
      <c r="D16" s="5" t="n">
        <v>23837</v>
      </c>
    </row>
    <row r="17" spans="1:4">
      <c r="A17" s="4" t="s">
        <v>540</v>
      </c>
    </row>
    <row r="18" spans="1:4">
      <c r="A18" s="3" t="s">
        <v>543</v>
      </c>
    </row>
    <row r="19" spans="1:4">
      <c r="A19" s="4" t="s">
        <v>858</v>
      </c>
      <c r="B19" s="5" t="n">
        <v>6858</v>
      </c>
      <c r="C19" s="5" t="n">
        <v>6492</v>
      </c>
      <c r="D19" s="5" t="n">
        <v>1025</v>
      </c>
    </row>
    <row r="20" spans="1:4">
      <c r="A20" s="4" t="s">
        <v>861</v>
      </c>
    </row>
    <row r="21" spans="1:4">
      <c r="A21" s="3" t="s">
        <v>543</v>
      </c>
    </row>
    <row r="22" spans="1:4">
      <c r="A22" s="4" t="s">
        <v>858</v>
      </c>
      <c r="B22" s="6" t="n">
        <v>7239</v>
      </c>
      <c r="C22" s="6" t="n">
        <v>6166</v>
      </c>
      <c r="D22" s="6" t="n">
        <v>75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862</v>
      </c>
      <c r="B1" s="2" t="s">
        <v>400</v>
      </c>
    </row>
    <row r="2" spans="1:2">
      <c r="B2" s="2" t="s">
        <v>863</v>
      </c>
    </row>
    <row r="3" spans="1:2">
      <c r="A3" s="3" t="s">
        <v>864</v>
      </c>
    </row>
    <row r="4" spans="1:2">
      <c r="A4" s="4" t="s">
        <v>865</v>
      </c>
      <c r="B4" s="9" t="n">
        <v>1829</v>
      </c>
    </row>
    <row r="5" spans="1:2">
      <c r="A5" s="4" t="s">
        <v>866</v>
      </c>
      <c r="B5" s="4" t="s">
        <v>5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3</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89</v>
      </c>
      <c r="B1" s="2" t="s">
        <v>1</v>
      </c>
    </row>
    <row r="2" spans="1:2">
      <c r="B2" s="2" t="s">
        <v>2</v>
      </c>
    </row>
    <row r="3" spans="1:2">
      <c r="A3" s="3" t="s">
        <v>207</v>
      </c>
    </row>
    <row r="4" spans="1:2">
      <c r="A4" s="4" t="s">
        <v>89</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207</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v>
      </c>
      <c r="B1" s="2" t="s">
        <v>1</v>
      </c>
    </row>
    <row r="2" spans="1:4">
      <c r="B2" s="2" t="s">
        <v>2</v>
      </c>
      <c r="C2" s="2" t="s">
        <v>36</v>
      </c>
      <c r="D2" s="2" t="s">
        <v>37</v>
      </c>
    </row>
    <row r="3" spans="1:4">
      <c r="A3" s="3" t="s">
        <v>38</v>
      </c>
    </row>
    <row r="4" spans="1:4">
      <c r="A4" s="4" t="s">
        <v>39</v>
      </c>
      <c r="B4" s="6" t="n">
        <v>116462</v>
      </c>
      <c r="C4" s="6" t="n">
        <v>90637</v>
      </c>
      <c r="D4" s="6" t="n">
        <v>68980</v>
      </c>
    </row>
    <row r="5" spans="1:4">
      <c r="A5" s="4" t="s">
        <v>40</v>
      </c>
      <c r="B5" s="5" t="n">
        <v>79299</v>
      </c>
      <c r="C5" s="5" t="n">
        <v>63890</v>
      </c>
      <c r="D5" s="5" t="n">
        <v>52264</v>
      </c>
    </row>
    <row r="6" spans="1:4">
      <c r="A6" s="4" t="s">
        <v>41</v>
      </c>
      <c r="B6" s="5" t="n">
        <v>37163</v>
      </c>
      <c r="C6" s="5" t="n">
        <v>26747</v>
      </c>
      <c r="D6" s="5" t="n">
        <v>16716</v>
      </c>
    </row>
    <row r="7" spans="1:4">
      <c r="A7" s="3" t="s">
        <v>42</v>
      </c>
    </row>
    <row r="8" spans="1:4">
      <c r="A8" s="4" t="s">
        <v>43</v>
      </c>
      <c r="B8" s="5" t="n">
        <v>12369</v>
      </c>
      <c r="C8" s="5" t="n">
        <v>9447</v>
      </c>
      <c r="D8" s="5" t="n">
        <v>4700</v>
      </c>
    </row>
    <row r="9" spans="1:4">
      <c r="A9" s="4" t="s">
        <v>44</v>
      </c>
      <c r="B9" s="5" t="n">
        <v>13009</v>
      </c>
      <c r="C9" s="5" t="n">
        <v>10339</v>
      </c>
      <c r="D9" s="5" t="n">
        <v>9154</v>
      </c>
    </row>
    <row r="10" spans="1:4">
      <c r="A10" s="4" t="s">
        <v>45</v>
      </c>
      <c r="B10" s="5" t="n">
        <v>4671</v>
      </c>
      <c r="C10" s="5" t="n">
        <v>4458</v>
      </c>
      <c r="D10" s="5" t="n">
        <v>4688</v>
      </c>
    </row>
    <row r="11" spans="1:4">
      <c r="A11" s="4" t="s">
        <v>46</v>
      </c>
      <c r="D11" s="5" t="n">
        <v>132</v>
      </c>
    </row>
    <row r="12" spans="1:4">
      <c r="A12" s="4" t="s">
        <v>47</v>
      </c>
      <c r="B12" s="5" t="n">
        <v>30049</v>
      </c>
      <c r="C12" s="5" t="n">
        <v>24244</v>
      </c>
      <c r="D12" s="5" t="n">
        <v>18674</v>
      </c>
    </row>
    <row r="13" spans="1:4">
      <c r="A13" s="4" t="s">
        <v>48</v>
      </c>
      <c r="B13" s="5" t="n">
        <v>7114</v>
      </c>
      <c r="C13" s="5" t="n">
        <v>2503</v>
      </c>
      <c r="D13" s="5" t="n">
        <v>-1958</v>
      </c>
    </row>
    <row r="14" spans="1:4">
      <c r="A14" s="4" t="s">
        <v>49</v>
      </c>
      <c r="B14" s="5" t="n">
        <v>-314</v>
      </c>
      <c r="C14" s="5" t="n">
        <v>-716</v>
      </c>
      <c r="D14" s="5" t="n">
        <v>-553</v>
      </c>
    </row>
    <row r="15" spans="1:4">
      <c r="A15" s="4" t="s">
        <v>50</v>
      </c>
      <c r="B15" s="5" t="n">
        <v>-769</v>
      </c>
      <c r="C15" s="5" t="n">
        <v>-367</v>
      </c>
      <c r="D15" s="5" t="n">
        <v>-602</v>
      </c>
    </row>
    <row r="16" spans="1:4">
      <c r="A16" s="4" t="s">
        <v>51</v>
      </c>
      <c r="B16" s="5" t="n">
        <v>6031</v>
      </c>
      <c r="C16" s="5" t="n">
        <v>1420</v>
      </c>
      <c r="D16" s="5" t="n">
        <v>-3113</v>
      </c>
    </row>
    <row r="17" spans="1:4">
      <c r="A17" s="4" t="s">
        <v>52</v>
      </c>
      <c r="B17" s="5" t="n">
        <v>484</v>
      </c>
      <c r="C17" s="5" t="n">
        <v>8</v>
      </c>
      <c r="D17" s="5" t="n">
        <v>217</v>
      </c>
    </row>
    <row r="18" spans="1:4">
      <c r="A18" s="4" t="s">
        <v>53</v>
      </c>
      <c r="B18" s="5" t="n">
        <v>5547</v>
      </c>
      <c r="C18" s="5" t="n">
        <v>1412</v>
      </c>
      <c r="D18" s="5" t="n">
        <v>-3330</v>
      </c>
    </row>
    <row r="19" spans="1:4">
      <c r="A19" s="4" t="s">
        <v>54</v>
      </c>
      <c r="C19" s="5" t="n">
        <v>-128</v>
      </c>
      <c r="D19" s="5" t="n">
        <v>-1770</v>
      </c>
    </row>
    <row r="20" spans="1:4">
      <c r="A20" s="4" t="s">
        <v>55</v>
      </c>
      <c r="C20" s="5" t="n">
        <v>-164</v>
      </c>
    </row>
    <row r="21" spans="1:4">
      <c r="A21" s="4" t="s">
        <v>56</v>
      </c>
      <c r="B21" s="5" t="n">
        <v>5547</v>
      </c>
      <c r="C21" s="5" t="n">
        <v>1120</v>
      </c>
      <c r="D21" s="5" t="n">
        <v>-5100</v>
      </c>
    </row>
    <row r="22" spans="1:4">
      <c r="A22" s="4" t="s">
        <v>57</v>
      </c>
      <c r="C22" s="5" t="n">
        <v>-938</v>
      </c>
      <c r="D22" s="5" t="n">
        <v>-157</v>
      </c>
    </row>
    <row r="23" spans="1:4">
      <c r="A23" s="4" t="s">
        <v>58</v>
      </c>
      <c r="B23" s="6" t="n">
        <v>5547</v>
      </c>
      <c r="C23" s="6" t="n">
        <v>2058</v>
      </c>
      <c r="D23" s="6" t="n">
        <v>-4943</v>
      </c>
    </row>
    <row r="24" spans="1:4">
      <c r="A24" s="3" t="s">
        <v>59</v>
      </c>
    </row>
    <row r="25" spans="1:4">
      <c r="A25" s="4" t="s">
        <v>60</v>
      </c>
      <c r="B25" s="7" t="n">
        <v>0.73</v>
      </c>
      <c r="C25" s="7" t="n">
        <v>0.34</v>
      </c>
      <c r="D25" s="7" t="n">
        <v>-0.49</v>
      </c>
    </row>
    <row r="26" spans="1:4">
      <c r="A26" s="4" t="s">
        <v>61</v>
      </c>
      <c r="C26" s="8" t="n">
        <v>-0.04</v>
      </c>
      <c r="D26" s="8" t="n">
        <v>-0.27</v>
      </c>
    </row>
    <row r="27" spans="1:4">
      <c r="A27" s="4" t="s">
        <v>62</v>
      </c>
      <c r="B27" s="8" t="n">
        <v>0.73</v>
      </c>
      <c r="C27" s="8" t="n">
        <v>0.3</v>
      </c>
      <c r="D27" s="8" t="n">
        <v>-0.76</v>
      </c>
    </row>
    <row r="28" spans="1:4">
      <c r="A28" s="3" t="s">
        <v>63</v>
      </c>
    </row>
    <row r="29" spans="1:4">
      <c r="A29" s="4" t="s">
        <v>60</v>
      </c>
      <c r="B29" s="8" t="n">
        <v>0.64</v>
      </c>
      <c r="C29" s="8" t="n">
        <v>0.32</v>
      </c>
      <c r="D29" s="8" t="n">
        <v>-0.49</v>
      </c>
    </row>
    <row r="30" spans="1:4">
      <c r="A30" s="4" t="s">
        <v>61</v>
      </c>
      <c r="C30" s="8" t="n">
        <v>-0.04</v>
      </c>
      <c r="D30" s="8" t="n">
        <v>-0.27</v>
      </c>
    </row>
    <row r="31" spans="1:4">
      <c r="A31" s="4" t="s">
        <v>62</v>
      </c>
      <c r="B31" s="7" t="n">
        <v>0.64</v>
      </c>
      <c r="C31" s="7" t="n">
        <v>0.28</v>
      </c>
      <c r="D31" s="7" t="n">
        <v>-0.76</v>
      </c>
    </row>
    <row r="32" spans="1:4">
      <c r="A32" s="3" t="s">
        <v>64</v>
      </c>
    </row>
    <row r="33" spans="1:4">
      <c r="A33" s="4" t="s">
        <v>65</v>
      </c>
      <c r="B33" s="5" t="n">
        <v>7599</v>
      </c>
      <c r="C33" s="5" t="n">
        <v>6852</v>
      </c>
      <c r="D33" s="5" t="n">
        <v>6497</v>
      </c>
    </row>
    <row r="34" spans="1:4">
      <c r="A34" s="4" t="s">
        <v>66</v>
      </c>
      <c r="B34" s="5" t="n">
        <v>8630</v>
      </c>
      <c r="C34" s="5" t="n">
        <v>7307</v>
      </c>
      <c r="D34" s="5" t="n">
        <v>649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2</v>
      </c>
      <c r="B1" s="2" t="s">
        <v>1</v>
      </c>
    </row>
    <row r="2" spans="1:2">
      <c r="B2" s="2" t="s">
        <v>2</v>
      </c>
    </row>
    <row r="3" spans="1:2">
      <c r="A3" s="3" t="s">
        <v>217</v>
      </c>
    </row>
    <row r="4" spans="1:2">
      <c r="A4" s="4" t="s">
        <v>82</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6</v>
      </c>
      <c r="D2" s="2" t="s">
        <v>37</v>
      </c>
    </row>
    <row r="3" spans="1:4">
      <c r="A3" s="3" t="s">
        <v>68</v>
      </c>
    </row>
    <row r="4" spans="1:4">
      <c r="A4" s="4" t="s">
        <v>56</v>
      </c>
      <c r="B4" s="6" t="n">
        <v>5547</v>
      </c>
      <c r="C4" s="6" t="n">
        <v>1120</v>
      </c>
      <c r="D4" s="6" t="n">
        <v>-5100</v>
      </c>
    </row>
    <row r="5" spans="1:4">
      <c r="A5" s="4" t="s">
        <v>69</v>
      </c>
      <c r="B5" s="5" t="n">
        <v>-8</v>
      </c>
      <c r="C5" s="5" t="n">
        <v>26</v>
      </c>
      <c r="D5" s="5" t="n">
        <v>22</v>
      </c>
    </row>
    <row r="6" spans="1:4">
      <c r="A6" s="4" t="s">
        <v>70</v>
      </c>
      <c r="B6" s="5" t="n">
        <v>20</v>
      </c>
      <c r="C6" s="5" t="n">
        <v>20</v>
      </c>
      <c r="D6" s="5" t="n">
        <v>20</v>
      </c>
    </row>
    <row r="7" spans="1:4">
      <c r="A7" s="4" t="s">
        <v>71</v>
      </c>
      <c r="B7" s="5" t="n">
        <v>-206</v>
      </c>
      <c r="C7" s="5" t="n">
        <v>235</v>
      </c>
      <c r="D7" s="5" t="n">
        <v>-335</v>
      </c>
    </row>
    <row r="8" spans="1:4">
      <c r="A8" s="4" t="s">
        <v>72</v>
      </c>
      <c r="B8" s="6" t="n">
        <v>5353</v>
      </c>
      <c r="C8" s="6" t="n">
        <v>1401</v>
      </c>
      <c r="D8" s="6" t="n">
        <v>-539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72"/>
    <col customWidth="1" max="2" min="2" width="80"/>
  </cols>
  <sheetData>
    <row r="1" spans="1:2">
      <c r="A1" s="1" t="s">
        <v>255</v>
      </c>
      <c r="B1" s="2" t="s">
        <v>1</v>
      </c>
    </row>
    <row r="2" spans="1:2">
      <c r="B2" s="2" t="s">
        <v>2</v>
      </c>
    </row>
    <row r="3" spans="1:2">
      <c r="A3" s="3" t="s">
        <v>187</v>
      </c>
    </row>
    <row r="4" spans="1:2">
      <c r="A4" s="4" t="s">
        <v>256</v>
      </c>
      <c r="B4" s="4" t="s">
        <v>257</v>
      </c>
    </row>
    <row r="5" spans="1:2">
      <c r="A5" s="4" t="s">
        <v>258</v>
      </c>
      <c r="B5" s="4" t="s">
        <v>259</v>
      </c>
    </row>
    <row r="6" spans="1:2">
      <c r="A6" s="4" t="s">
        <v>260</v>
      </c>
      <c r="B6" s="4" t="s">
        <v>261</v>
      </c>
    </row>
    <row r="7" spans="1:2">
      <c r="A7" s="4" t="s">
        <v>190</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281</v>
      </c>
      <c r="B17" s="4" t="s">
        <v>282</v>
      </c>
    </row>
    <row r="18" spans="1:2">
      <c r="A18" s="4" t="s">
        <v>82</v>
      </c>
      <c r="B18" s="4" t="s">
        <v>283</v>
      </c>
    </row>
    <row r="19" spans="1:2">
      <c r="A19" s="4" t="s">
        <v>284</v>
      </c>
      <c r="B19" s="4" t="s">
        <v>285</v>
      </c>
    </row>
    <row r="20" spans="1:2">
      <c r="A20" s="4" t="s">
        <v>286</v>
      </c>
      <c r="B20" s="4" t="s">
        <v>287</v>
      </c>
    </row>
    <row r="21" spans="1:2">
      <c r="A21" s="4" t="s">
        <v>209</v>
      </c>
      <c r="B21" s="4" t="s">
        <v>288</v>
      </c>
    </row>
    <row r="22" spans="1:2">
      <c r="A22" s="4" t="s">
        <v>289</v>
      </c>
      <c r="B22" s="4" t="s">
        <v>290</v>
      </c>
    </row>
    <row r="23" spans="1:2">
      <c r="A23" s="4" t="s">
        <v>291</v>
      </c>
      <c r="B23" s="4" t="s">
        <v>292</v>
      </c>
    </row>
    <row r="24" spans="1:2">
      <c r="A24" s="4" t="s">
        <v>211</v>
      </c>
      <c r="B24" s="4" t="s">
        <v>293</v>
      </c>
    </row>
    <row r="25" spans="1:2">
      <c r="A25" s="4" t="s">
        <v>294</v>
      </c>
      <c r="B25" s="4" t="s">
        <v>295</v>
      </c>
    </row>
    <row r="26" spans="1:2">
      <c r="A26" s="4" t="s">
        <v>296</v>
      </c>
      <c r="B26" s="4" t="s">
        <v>297</v>
      </c>
    </row>
    <row r="27" spans="1:2">
      <c r="A27" s="4" t="s">
        <v>298</v>
      </c>
      <c r="B27" s="4" t="s">
        <v>299</v>
      </c>
    </row>
    <row r="28" spans="1:2">
      <c r="A28" s="4" t="s">
        <v>300</v>
      </c>
      <c r="B28" s="4" t="s">
        <v>301</v>
      </c>
    </row>
    <row r="29" spans="1:2">
      <c r="A29" s="4" t="s">
        <v>302</v>
      </c>
      <c r="B29" s="4" t="s">
        <v>303</v>
      </c>
    </row>
    <row r="30" spans="1:2">
      <c r="A30" s="4" t="s">
        <v>304</v>
      </c>
      <c r="B30" s="4" t="s">
        <v>305</v>
      </c>
    </row>
    <row r="31" spans="1:2">
      <c r="A31" s="4" t="s">
        <v>306</v>
      </c>
      <c r="B31" s="4" t="s">
        <v>307</v>
      </c>
    </row>
    <row r="32" spans="1:2">
      <c r="A32" s="4" t="s">
        <v>308</v>
      </c>
      <c r="B32" s="4" t="s">
        <v>309</v>
      </c>
    </row>
    <row r="33" spans="1:2">
      <c r="A33" s="4" t="s">
        <v>310</v>
      </c>
      <c r="B33" s="4" t="s">
        <v>311</v>
      </c>
    </row>
    <row r="34" spans="1:2">
      <c r="A34" s="4" t="s">
        <v>237</v>
      </c>
      <c r="B34" s="4" t="s">
        <v>312</v>
      </c>
    </row>
    <row r="35" spans="1:2">
      <c r="A35" s="4" t="s">
        <v>313</v>
      </c>
      <c r="B35" s="4" t="s">
        <v>314</v>
      </c>
    </row>
    <row r="36" spans="1:2">
      <c r="A36" s="4" t="s">
        <v>315</v>
      </c>
      <c r="B36" s="4" t="s">
        <v>316</v>
      </c>
    </row>
    <row r="37" spans="1:2">
      <c r="A37" s="4" t="s">
        <v>317</v>
      </c>
      <c r="B37" s="4" t="s">
        <v>318</v>
      </c>
    </row>
    <row r="38" spans="1:2">
      <c r="A38" s="4" t="s">
        <v>319</v>
      </c>
      <c r="B38" s="4" t="s">
        <v>320</v>
      </c>
    </row>
    <row r="39" spans="1:2">
      <c r="A39" s="4" t="s">
        <v>321</v>
      </c>
      <c r="B39"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4" t="s">
        <v>324</v>
      </c>
      <c r="B3" s="4" t="s">
        <v>325</v>
      </c>
    </row>
    <row r="4" spans="1:2">
      <c r="A4" s="4" t="s">
        <v>326</v>
      </c>
    </row>
    <row r="5" spans="1:2">
      <c r="A5" s="4" t="s">
        <v>327</v>
      </c>
      <c r="B5"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9</v>
      </c>
      <c r="B1" s="2" t="s">
        <v>1</v>
      </c>
    </row>
    <row r="2" spans="1:2">
      <c r="B2" s="2" t="s">
        <v>2</v>
      </c>
    </row>
    <row r="3" spans="1:2">
      <c r="A3" s="4" t="s">
        <v>330</v>
      </c>
      <c r="B3" s="4" t="s">
        <v>331</v>
      </c>
    </row>
    <row r="4" spans="1:2">
      <c r="A4" s="4" t="s">
        <v>332</v>
      </c>
    </row>
    <row r="5" spans="1:2">
      <c r="A5" s="4" t="s">
        <v>333</v>
      </c>
      <c r="B5"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00</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0</v>
      </c>
      <c r="B1" s="2" t="s">
        <v>1</v>
      </c>
    </row>
    <row r="2" spans="1:2">
      <c r="B2" s="2" t="s">
        <v>2</v>
      </c>
    </row>
    <row r="3" spans="1:2">
      <c r="A3" s="3" t="s">
        <v>203</v>
      </c>
    </row>
    <row r="4" spans="1:2">
      <c r="A4" s="4" t="s">
        <v>341</v>
      </c>
      <c r="B4"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3</v>
      </c>
      <c r="B1" s="2" t="s">
        <v>1</v>
      </c>
    </row>
    <row r="2" spans="1:2">
      <c r="B2" s="2" t="s">
        <v>2</v>
      </c>
    </row>
    <row r="3" spans="1:2">
      <c r="A3" s="3" t="s">
        <v>203</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8</v>
      </c>
      <c r="B1" s="2" t="s">
        <v>1</v>
      </c>
    </row>
    <row r="2" spans="1:2">
      <c r="B2" s="2" t="s">
        <v>2</v>
      </c>
    </row>
    <row r="3" spans="1:2">
      <c r="A3" s="3" t="s">
        <v>207</v>
      </c>
    </row>
    <row r="4" spans="1:2">
      <c r="A4" s="4" t="s">
        <v>349</v>
      </c>
      <c r="B4"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6</v>
      </c>
      <c r="D2" s="2" t="s">
        <v>37</v>
      </c>
    </row>
    <row r="3" spans="1:4">
      <c r="A3" s="3" t="s">
        <v>68</v>
      </c>
    </row>
    <row r="4" spans="1:4">
      <c r="A4" s="4" t="s">
        <v>74</v>
      </c>
      <c r="B4" s="6" t="n">
        <v>0</v>
      </c>
      <c r="C4" s="6" t="n">
        <v>0</v>
      </c>
      <c r="D4" s="6" t="n">
        <v>0</v>
      </c>
    </row>
    <row r="5" spans="1:4">
      <c r="A5" s="4" t="s">
        <v>75</v>
      </c>
      <c r="B5" s="5" t="n">
        <v>0</v>
      </c>
      <c r="C5" s="5" t="n">
        <v>0</v>
      </c>
      <c r="D5" s="5" t="n">
        <v>0</v>
      </c>
    </row>
    <row r="6" spans="1:4">
      <c r="A6" s="4" t="s">
        <v>76</v>
      </c>
      <c r="B6" s="6" t="n">
        <v>0</v>
      </c>
      <c r="C6" s="6" t="n">
        <v>0</v>
      </c>
      <c r="D6"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1</v>
      </c>
      <c r="B1" s="2" t="s">
        <v>1</v>
      </c>
    </row>
    <row r="2" spans="1:2">
      <c r="B2" s="2" t="s">
        <v>2</v>
      </c>
    </row>
    <row r="3" spans="1:2">
      <c r="A3" s="3" t="s">
        <v>207</v>
      </c>
    </row>
    <row r="4" spans="1:2">
      <c r="A4" s="4" t="s">
        <v>352</v>
      </c>
      <c r="B4"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4</v>
      </c>
      <c r="B1" s="2" t="s">
        <v>1</v>
      </c>
    </row>
    <row r="2" spans="1:2">
      <c r="B2" s="2" t="s">
        <v>2</v>
      </c>
    </row>
    <row r="3" spans="1:2">
      <c r="A3" s="3" t="s">
        <v>212</v>
      </c>
    </row>
    <row r="4" spans="1:2">
      <c r="A4" s="4" t="s">
        <v>355</v>
      </c>
      <c r="B4"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15</v>
      </c>
    </row>
    <row r="4" spans="1:2">
      <c r="A4" s="4" t="s">
        <v>358</v>
      </c>
      <c r="B4"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60</v>
      </c>
      <c r="B1" s="2" t="s">
        <v>1</v>
      </c>
    </row>
    <row r="2" spans="1:2">
      <c r="B2" s="2" t="s">
        <v>2</v>
      </c>
    </row>
    <row r="3" spans="1:2">
      <c r="A3" s="3" t="s">
        <v>217</v>
      </c>
    </row>
    <row r="4" spans="1:2">
      <c r="A4" s="4" t="s">
        <v>361</v>
      </c>
      <c r="B4"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3</v>
      </c>
      <c r="B1" s="2" t="s">
        <v>1</v>
      </c>
    </row>
    <row r="2" spans="1:2">
      <c r="B2" s="2" t="s">
        <v>2</v>
      </c>
    </row>
    <row r="3" spans="1:2">
      <c r="A3" s="3" t="s">
        <v>220</v>
      </c>
    </row>
    <row r="4" spans="1:2">
      <c r="A4" s="4" t="s">
        <v>364</v>
      </c>
      <c r="B4" s="4"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6</v>
      </c>
      <c r="B1" s="2" t="s">
        <v>1</v>
      </c>
    </row>
    <row r="2" spans="1:2">
      <c r="B2" s="2" t="s">
        <v>2</v>
      </c>
    </row>
    <row r="3" spans="1:2">
      <c r="A3" s="3" t="s">
        <v>223</v>
      </c>
    </row>
    <row r="4" spans="1:2">
      <c r="A4" s="4" t="s">
        <v>367</v>
      </c>
      <c r="B4" s="4"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26</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76</v>
      </c>
      <c r="B1" s="2" t="s">
        <v>1</v>
      </c>
    </row>
    <row r="2" spans="1:2">
      <c r="B2" s="2" t="s">
        <v>2</v>
      </c>
    </row>
    <row r="3" spans="1:2">
      <c r="A3" s="3" t="s">
        <v>229</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85</v>
      </c>
      <c r="B1" s="2" t="s">
        <v>1</v>
      </c>
    </row>
    <row r="2" spans="1:2">
      <c r="B2" s="2" t="s">
        <v>2</v>
      </c>
    </row>
    <row r="3" spans="1:2">
      <c r="A3" s="3" t="s">
        <v>235</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90</v>
      </c>
      <c r="B1" s="2" t="s">
        <v>1</v>
      </c>
    </row>
    <row r="2" spans="1:2">
      <c r="B2" s="2" t="s">
        <v>2</v>
      </c>
    </row>
    <row r="3" spans="1:2">
      <c r="A3" s="3" t="s">
        <v>238</v>
      </c>
    </row>
    <row r="4" spans="1:2">
      <c r="A4" s="4" t="s">
        <v>391</v>
      </c>
      <c r="B4" s="4" t="s">
        <v>3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6</v>
      </c>
    </row>
    <row r="2" spans="1:3">
      <c r="A2" s="3" t="s">
        <v>78</v>
      </c>
    </row>
    <row r="3" spans="1:3">
      <c r="A3" s="4" t="s">
        <v>79</v>
      </c>
      <c r="B3" s="6" t="n">
        <v>8047</v>
      </c>
      <c r="C3" s="6" t="n">
        <v>1017</v>
      </c>
    </row>
    <row r="4" spans="1:3">
      <c r="A4" s="4" t="s">
        <v>80</v>
      </c>
      <c r="B4" s="5" t="n">
        <v>38093</v>
      </c>
    </row>
    <row r="5" spans="1:3">
      <c r="A5" s="4" t="s">
        <v>81</v>
      </c>
      <c r="B5" s="5" t="n">
        <v>11479</v>
      </c>
      <c r="C5" s="5" t="n">
        <v>9052</v>
      </c>
    </row>
    <row r="6" spans="1:3">
      <c r="A6" s="4" t="s">
        <v>82</v>
      </c>
      <c r="B6" s="5" t="n">
        <v>18981</v>
      </c>
      <c r="C6" s="5" t="n">
        <v>13708</v>
      </c>
    </row>
    <row r="7" spans="1:3">
      <c r="A7" s="4" t="s">
        <v>83</v>
      </c>
      <c r="B7" s="5" t="n">
        <v>5624</v>
      </c>
      <c r="C7" s="5" t="n">
        <v>2979</v>
      </c>
    </row>
    <row r="8" spans="1:3">
      <c r="A8" s="4" t="s">
        <v>84</v>
      </c>
      <c r="B8" s="5" t="n">
        <v>2320</v>
      </c>
      <c r="C8" s="5" t="n">
        <v>1544</v>
      </c>
    </row>
    <row r="9" spans="1:3">
      <c r="A9" s="4" t="s">
        <v>85</v>
      </c>
      <c r="B9" s="5" t="n">
        <v>84544</v>
      </c>
      <c r="C9" s="5" t="n">
        <v>28300</v>
      </c>
    </row>
    <row r="10" spans="1:3">
      <c r="A10" s="4" t="s">
        <v>86</v>
      </c>
      <c r="B10" s="5" t="n">
        <v>37161</v>
      </c>
      <c r="C10" s="5" t="n">
        <v>40124</v>
      </c>
    </row>
    <row r="11" spans="1:3">
      <c r="A11" s="4" t="s">
        <v>87</v>
      </c>
      <c r="B11" s="5" t="n">
        <v>25429</v>
      </c>
      <c r="C11" s="5" t="n">
        <v>32949</v>
      </c>
    </row>
    <row r="12" spans="1:3">
      <c r="A12" s="4" t="s">
        <v>88</v>
      </c>
      <c r="B12" s="5" t="n">
        <v>11732</v>
      </c>
      <c r="C12" s="5" t="n">
        <v>7175</v>
      </c>
    </row>
    <row r="13" spans="1:3">
      <c r="A13" s="4" t="s">
        <v>89</v>
      </c>
      <c r="B13" s="5" t="n">
        <v>10808</v>
      </c>
      <c r="C13" s="5" t="n">
        <v>10808</v>
      </c>
    </row>
    <row r="14" spans="1:3">
      <c r="A14" s="4" t="s">
        <v>90</v>
      </c>
      <c r="B14" s="5" t="n">
        <v>2585</v>
      </c>
      <c r="C14" s="5" t="n">
        <v>2740</v>
      </c>
    </row>
    <row r="15" spans="1:3">
      <c r="A15" s="4" t="s">
        <v>91</v>
      </c>
      <c r="B15" s="5" t="n">
        <v>2091</v>
      </c>
      <c r="C15" s="5" t="n">
        <v>1616</v>
      </c>
    </row>
    <row r="16" spans="1:3">
      <c r="A16" s="4" t="s">
        <v>92</v>
      </c>
      <c r="B16" s="5" t="n">
        <v>3488</v>
      </c>
      <c r="C16" s="5" t="n">
        <v>3835</v>
      </c>
    </row>
    <row r="17" spans="1:3">
      <c r="A17" s="4" t="s">
        <v>93</v>
      </c>
      <c r="B17" s="5" t="n">
        <v>115248</v>
      </c>
      <c r="C17" s="5" t="n">
        <v>54474</v>
      </c>
    </row>
    <row r="18" spans="1:3">
      <c r="A18" s="3" t="s">
        <v>94</v>
      </c>
    </row>
    <row r="19" spans="1:3">
      <c r="A19" s="4" t="s">
        <v>95</v>
      </c>
      <c r="B19" s="4" t="s">
        <v>96</v>
      </c>
      <c r="C19" s="5" t="n">
        <v>2040</v>
      </c>
    </row>
    <row r="20" spans="1:3">
      <c r="A20" s="4" t="s">
        <v>97</v>
      </c>
      <c r="B20" s="5" t="n">
        <v>13191</v>
      </c>
      <c r="C20" s="5" t="n">
        <v>10423</v>
      </c>
    </row>
    <row r="21" spans="1:3">
      <c r="A21" s="4" t="s">
        <v>98</v>
      </c>
      <c r="B21" s="5" t="n">
        <v>4409</v>
      </c>
      <c r="C21" s="5" t="n">
        <v>3113</v>
      </c>
    </row>
    <row r="22" spans="1:3">
      <c r="A22" s="4" t="s">
        <v>99</v>
      </c>
      <c r="B22" s="5" t="n">
        <v>4047</v>
      </c>
      <c r="C22" s="5" t="n">
        <v>3739</v>
      </c>
    </row>
    <row r="23" spans="1:3">
      <c r="A23" s="4" t="s">
        <v>100</v>
      </c>
      <c r="B23" s="5" t="n">
        <v>21647</v>
      </c>
      <c r="C23" s="5" t="n">
        <v>19315</v>
      </c>
    </row>
    <row r="24" spans="1:3">
      <c r="A24" s="4" t="s">
        <v>101</v>
      </c>
      <c r="B24" s="4" t="s">
        <v>96</v>
      </c>
      <c r="C24" s="5" t="n">
        <v>9321</v>
      </c>
    </row>
    <row r="25" spans="1:3">
      <c r="A25" s="4" t="s">
        <v>102</v>
      </c>
      <c r="B25" s="5" t="n">
        <v>377</v>
      </c>
      <c r="C25" s="5" t="n">
        <v>455</v>
      </c>
    </row>
    <row r="26" spans="1:3">
      <c r="A26" s="4" t="s">
        <v>103</v>
      </c>
      <c r="B26" s="5" t="n">
        <v>706</v>
      </c>
      <c r="C26" s="5" t="n">
        <v>772</v>
      </c>
    </row>
    <row r="27" spans="1:3">
      <c r="A27" s="4" t="s">
        <v>104</v>
      </c>
      <c r="B27" s="5" t="n">
        <v>544</v>
      </c>
      <c r="C27" s="5" t="n">
        <v>3172</v>
      </c>
    </row>
    <row r="28" spans="1:3">
      <c r="A28" s="4" t="s">
        <v>105</v>
      </c>
      <c r="B28" s="5" t="n">
        <v>23274</v>
      </c>
      <c r="C28" s="5" t="n">
        <v>33035</v>
      </c>
    </row>
    <row r="29" spans="1:3">
      <c r="A29" s="4" t="s">
        <v>106</v>
      </c>
      <c r="B29" s="4" t="s">
        <v>96</v>
      </c>
      <c r="C29" s="4" t="s">
        <v>96</v>
      </c>
    </row>
    <row r="30" spans="1:3">
      <c r="A30" s="3" t="s">
        <v>107</v>
      </c>
    </row>
    <row r="31" spans="1:3">
      <c r="A31" s="4" t="s">
        <v>108</v>
      </c>
      <c r="B31" s="5" t="n">
        <v>8664</v>
      </c>
      <c r="C31" s="5" t="n">
        <v>6900</v>
      </c>
    </row>
    <row r="32" spans="1:3">
      <c r="A32" s="4" t="s">
        <v>109</v>
      </c>
      <c r="B32" s="5" t="n">
        <v>84999</v>
      </c>
      <c r="C32" s="5" t="n">
        <v>21581</v>
      </c>
    </row>
    <row r="33" spans="1:3">
      <c r="A33" s="4" t="s">
        <v>110</v>
      </c>
      <c r="B33" s="5" t="n">
        <v>-509</v>
      </c>
      <c r="C33" s="5" t="n">
        <v>-6056</v>
      </c>
    </row>
    <row r="34" spans="1:3">
      <c r="A34" s="4" t="s">
        <v>111</v>
      </c>
      <c r="B34" s="5" t="n">
        <v>-927</v>
      </c>
      <c r="C34" s="5" t="n">
        <v>-733</v>
      </c>
    </row>
    <row r="35" spans="1:3">
      <c r="A35" s="4" t="s">
        <v>112</v>
      </c>
      <c r="B35" s="5" t="n">
        <v>92227</v>
      </c>
      <c r="C35" s="5" t="n">
        <v>21692</v>
      </c>
    </row>
    <row r="36" spans="1:3">
      <c r="A36" s="4" t="s">
        <v>113</v>
      </c>
      <c r="B36" s="5" t="n">
        <v>-253</v>
      </c>
      <c r="C36" s="5" t="n">
        <v>-253</v>
      </c>
    </row>
    <row r="37" spans="1:3">
      <c r="A37" s="4" t="s">
        <v>114</v>
      </c>
      <c r="B37" s="5" t="n">
        <v>91974</v>
      </c>
      <c r="C37" s="5" t="n">
        <v>21439</v>
      </c>
    </row>
    <row r="38" spans="1:3">
      <c r="A38" s="4" t="s">
        <v>115</v>
      </c>
      <c r="B38" s="6" t="n">
        <v>115248</v>
      </c>
      <c r="C38" s="6" t="n">
        <v>544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3</v>
      </c>
      <c r="B1" s="2" t="s">
        <v>1</v>
      </c>
    </row>
    <row r="2" spans="1:2">
      <c r="B2" s="2" t="s">
        <v>2</v>
      </c>
    </row>
    <row r="3" spans="1:2">
      <c r="A3" s="3" t="s">
        <v>247</v>
      </c>
    </row>
    <row r="4" spans="1:2">
      <c r="A4" s="4" t="s">
        <v>394</v>
      </c>
      <c r="B4" s="4" t="s">
        <v>3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96</v>
      </c>
      <c r="B1" s="2" t="s">
        <v>1</v>
      </c>
    </row>
    <row r="2" spans="1:2">
      <c r="B2" s="2" t="s">
        <v>2</v>
      </c>
    </row>
    <row r="3" spans="1:2">
      <c r="A3" s="3" t="s">
        <v>250</v>
      </c>
    </row>
    <row r="4" spans="1:2">
      <c r="A4" s="4" t="s">
        <v>397</v>
      </c>
      <c r="B4" s="4" t="s">
        <v>3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 customWidth="1" max="7" min="7" width="14"/>
  </cols>
  <sheetData>
    <row r="1" spans="1:7">
      <c r="A1" s="1" t="s">
        <v>399</v>
      </c>
      <c r="B1" s="2" t="s">
        <v>400</v>
      </c>
      <c r="C1" s="2" t="s">
        <v>1</v>
      </c>
    </row>
    <row r="2" spans="1:7">
      <c r="B2" s="2" t="s">
        <v>401</v>
      </c>
      <c r="C2" s="2" t="s">
        <v>402</v>
      </c>
      <c r="D2" s="2" t="s">
        <v>401</v>
      </c>
      <c r="E2" s="2" t="s">
        <v>403</v>
      </c>
      <c r="F2" s="2" t="s">
        <v>404</v>
      </c>
      <c r="G2" s="2" t="s">
        <v>405</v>
      </c>
    </row>
    <row r="3" spans="1:7">
      <c r="A3" s="3" t="s">
        <v>406</v>
      </c>
    </row>
    <row r="4" spans="1:7">
      <c r="A4" s="4" t="s">
        <v>407</v>
      </c>
      <c r="C4" s="5" t="n">
        <v>2</v>
      </c>
    </row>
    <row r="5" spans="1:7">
      <c r="A5" s="4" t="s">
        <v>408</v>
      </c>
      <c r="C5" s="4" t="s">
        <v>409</v>
      </c>
    </row>
    <row r="6" spans="1:7">
      <c r="A6" s="4" t="s">
        <v>410</v>
      </c>
      <c r="B6" s="6" t="n">
        <v>332000</v>
      </c>
      <c r="C6" s="6" t="n">
        <v>807000</v>
      </c>
      <c r="D6" s="6" t="n">
        <v>332000</v>
      </c>
    </row>
    <row r="7" spans="1:7">
      <c r="A7" s="4" t="s">
        <v>411</v>
      </c>
      <c r="C7" s="5" t="n">
        <v>1961000</v>
      </c>
      <c r="D7" s="5" t="n">
        <v>1739000</v>
      </c>
      <c r="E7" s="6" t="n">
        <v>1870000</v>
      </c>
    </row>
    <row r="8" spans="1:7">
      <c r="A8" s="4" t="s">
        <v>412</v>
      </c>
      <c r="C8" s="5" t="n">
        <v>155000</v>
      </c>
      <c r="D8" s="5" t="n">
        <v>180000</v>
      </c>
      <c r="E8" s="5" t="n">
        <v>0</v>
      </c>
    </row>
    <row r="9" spans="1:7">
      <c r="A9" s="4" t="s">
        <v>413</v>
      </c>
      <c r="C9" s="5" t="n">
        <v>0</v>
      </c>
    </row>
    <row r="10" spans="1:7">
      <c r="A10" s="4" t="s">
        <v>414</v>
      </c>
      <c r="C10" s="5" t="n">
        <v>0</v>
      </c>
    </row>
    <row r="11" spans="1:7">
      <c r="A11" s="4" t="s">
        <v>92</v>
      </c>
      <c r="B11" s="5" t="n">
        <v>3835000</v>
      </c>
      <c r="C11" s="5" t="n">
        <v>3488000</v>
      </c>
      <c r="D11" s="5" t="n">
        <v>3835000</v>
      </c>
    </row>
    <row r="12" spans="1:7">
      <c r="A12" s="4" t="s">
        <v>415</v>
      </c>
      <c r="C12" s="5" t="n">
        <v>739000</v>
      </c>
      <c r="D12" s="5" t="n">
        <v>455000</v>
      </c>
      <c r="E12" s="6" t="n">
        <v>159000</v>
      </c>
    </row>
    <row r="13" spans="1:7">
      <c r="A13" s="4" t="s">
        <v>416</v>
      </c>
      <c r="B13" s="6" t="n">
        <v>0</v>
      </c>
      <c r="C13" s="5" t="n">
        <v>0</v>
      </c>
      <c r="D13" s="5" t="n">
        <v>0</v>
      </c>
    </row>
    <row r="14" spans="1:7">
      <c r="A14" s="4" t="s">
        <v>417</v>
      </c>
      <c r="C14" s="5" t="n">
        <v>0</v>
      </c>
      <c r="D14" s="6" t="n">
        <v>0</v>
      </c>
    </row>
    <row r="15" spans="1:7">
      <c r="A15" s="4" t="s">
        <v>418</v>
      </c>
      <c r="D15" s="4" t="s">
        <v>419</v>
      </c>
      <c r="E15" s="4" t="s">
        <v>419</v>
      </c>
    </row>
    <row r="16" spans="1:7">
      <c r="A16" s="4" t="s">
        <v>420</v>
      </c>
      <c r="C16" s="5" t="n">
        <v>3419000</v>
      </c>
      <c r="D16" s="6" t="n">
        <v>1696000</v>
      </c>
      <c r="E16" s="6" t="n">
        <v>190000</v>
      </c>
    </row>
    <row r="17" spans="1:7">
      <c r="A17" s="4" t="s">
        <v>45</v>
      </c>
      <c r="C17" s="5" t="n">
        <v>4671000</v>
      </c>
      <c r="D17" s="6" t="n">
        <v>4458000</v>
      </c>
      <c r="E17" s="5" t="n">
        <v>4688000</v>
      </c>
    </row>
    <row r="18" spans="1:7">
      <c r="A18" s="4" t="s">
        <v>421</v>
      </c>
    </row>
    <row r="19" spans="1:7">
      <c r="A19" s="3" t="s">
        <v>406</v>
      </c>
    </row>
    <row r="20" spans="1:7">
      <c r="A20" s="4" t="s">
        <v>92</v>
      </c>
      <c r="C20" s="6" t="n">
        <v>2259000</v>
      </c>
    </row>
    <row r="21" spans="1:7">
      <c r="A21" s="4" t="s">
        <v>422</v>
      </c>
    </row>
    <row r="22" spans="1:7">
      <c r="A22" s="3" t="s">
        <v>406</v>
      </c>
    </row>
    <row r="23" spans="1:7">
      <c r="A23" s="4" t="s">
        <v>423</v>
      </c>
      <c r="C23" s="4" t="s">
        <v>424</v>
      </c>
    </row>
    <row r="24" spans="1:7">
      <c r="A24" s="4" t="s">
        <v>425</v>
      </c>
    </row>
    <row r="25" spans="1:7">
      <c r="A25" s="3" t="s">
        <v>406</v>
      </c>
    </row>
    <row r="26" spans="1:7">
      <c r="A26" s="4" t="s">
        <v>426</v>
      </c>
      <c r="C26" s="4" t="s">
        <v>427</v>
      </c>
    </row>
    <row r="27" spans="1:7">
      <c r="A27" s="4" t="s">
        <v>428</v>
      </c>
    </row>
    <row r="28" spans="1:7">
      <c r="A28" s="3" t="s">
        <v>406</v>
      </c>
    </row>
    <row r="29" spans="1:7">
      <c r="A29" s="4" t="s">
        <v>426</v>
      </c>
      <c r="C29" s="4" t="s">
        <v>429</v>
      </c>
    </row>
    <row r="30" spans="1:7">
      <c r="A30" s="4" t="s">
        <v>430</v>
      </c>
    </row>
    <row r="31" spans="1:7">
      <c r="A31" s="3" t="s">
        <v>406</v>
      </c>
    </row>
    <row r="32" spans="1:7">
      <c r="A32" s="4" t="s">
        <v>423</v>
      </c>
      <c r="C32" s="4" t="s">
        <v>431</v>
      </c>
    </row>
    <row r="33" spans="1:7">
      <c r="A33" s="4" t="s">
        <v>432</v>
      </c>
    </row>
    <row r="34" spans="1:7">
      <c r="A34" s="3" t="s">
        <v>406</v>
      </c>
    </row>
    <row r="35" spans="1:7">
      <c r="A35" s="4" t="s">
        <v>426</v>
      </c>
      <c r="C35" s="4" t="s">
        <v>433</v>
      </c>
    </row>
    <row r="36" spans="1:7">
      <c r="A36" s="4" t="s">
        <v>434</v>
      </c>
    </row>
    <row r="37" spans="1:7">
      <c r="A37" s="3" t="s">
        <v>406</v>
      </c>
    </row>
    <row r="38" spans="1:7">
      <c r="A38" s="4" t="s">
        <v>426</v>
      </c>
      <c r="C38" s="4" t="s">
        <v>435</v>
      </c>
    </row>
    <row r="39" spans="1:7">
      <c r="A39" s="4" t="s">
        <v>436</v>
      </c>
    </row>
    <row r="40" spans="1:7">
      <c r="A40" s="3" t="s">
        <v>406</v>
      </c>
    </row>
    <row r="41" spans="1:7">
      <c r="A41" s="4" t="s">
        <v>437</v>
      </c>
      <c r="C41" s="4" t="s">
        <v>438</v>
      </c>
    </row>
    <row r="42" spans="1:7">
      <c r="A42" s="4" t="s">
        <v>332</v>
      </c>
    </row>
    <row r="43" spans="1:7">
      <c r="A43" s="3" t="s">
        <v>406</v>
      </c>
    </row>
    <row r="44" spans="1:7">
      <c r="A44" s="4" t="s">
        <v>437</v>
      </c>
      <c r="B44" s="4" t="s">
        <v>439</v>
      </c>
      <c r="D44" s="4" t="s">
        <v>439</v>
      </c>
      <c r="G44" s="4" t="s">
        <v>439</v>
      </c>
    </row>
    <row r="45" spans="1:7">
      <c r="A45" s="4" t="s">
        <v>440</v>
      </c>
      <c r="B45" s="4" t="s">
        <v>441</v>
      </c>
      <c r="D45" s="4" t="s">
        <v>441</v>
      </c>
    </row>
    <row r="46" spans="1:7">
      <c r="A46" s="4" t="s">
        <v>442</v>
      </c>
    </row>
    <row r="47" spans="1:7">
      <c r="A47" s="3" t="s">
        <v>406</v>
      </c>
    </row>
    <row r="48" spans="1:7">
      <c r="A48" s="4" t="s">
        <v>45</v>
      </c>
      <c r="C48" s="6" t="n">
        <v>-184000</v>
      </c>
      <c r="D48" s="6" t="n">
        <v>95000</v>
      </c>
      <c r="E48" s="6" t="n">
        <v>102000</v>
      </c>
    </row>
    <row r="49" spans="1:7">
      <c r="A49" s="4" t="s">
        <v>443</v>
      </c>
    </row>
    <row r="50" spans="1:7">
      <c r="A50" s="3" t="s">
        <v>406</v>
      </c>
    </row>
    <row r="51" spans="1:7">
      <c r="A51" s="4" t="s">
        <v>444</v>
      </c>
      <c r="C51" s="4" t="s">
        <v>429</v>
      </c>
    </row>
    <row r="52" spans="1:7">
      <c r="A52" s="4" t="s">
        <v>445</v>
      </c>
    </row>
    <row r="53" spans="1:7">
      <c r="A53" s="3" t="s">
        <v>406</v>
      </c>
    </row>
    <row r="54" spans="1:7">
      <c r="A54" s="4" t="s">
        <v>444</v>
      </c>
      <c r="C54" s="4" t="s">
        <v>446</v>
      </c>
    </row>
    <row r="55" spans="1:7">
      <c r="A55" s="4" t="s">
        <v>418</v>
      </c>
      <c r="C55" s="4" t="s">
        <v>446</v>
      </c>
    </row>
    <row r="56" spans="1:7">
      <c r="A56" s="4" t="s">
        <v>447</v>
      </c>
    </row>
    <row r="57" spans="1:7">
      <c r="A57" s="3" t="s">
        <v>406</v>
      </c>
    </row>
    <row r="58" spans="1:7">
      <c r="A58" s="4" t="s">
        <v>444</v>
      </c>
      <c r="C58" s="4" t="s">
        <v>429</v>
      </c>
    </row>
    <row r="59" spans="1:7">
      <c r="A59" s="4" t="s">
        <v>448</v>
      </c>
    </row>
    <row r="60" spans="1:7">
      <c r="A60" s="3" t="s">
        <v>406</v>
      </c>
    </row>
    <row r="61" spans="1:7">
      <c r="A61" s="4" t="s">
        <v>449</v>
      </c>
      <c r="F61" s="6" t="n">
        <v>5800000</v>
      </c>
    </row>
    <row r="62" spans="1:7">
      <c r="A62" s="4" t="s">
        <v>450</v>
      </c>
    </row>
    <row r="63" spans="1:7">
      <c r="A63" s="3" t="s">
        <v>406</v>
      </c>
    </row>
    <row r="64" spans="1:7">
      <c r="A64" s="4" t="s">
        <v>449</v>
      </c>
      <c r="F64" s="6" t="n">
        <v>66000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36</v>
      </c>
      <c r="C2" s="2" t="s">
        <v>37</v>
      </c>
    </row>
    <row r="3" spans="1:3">
      <c r="A3" s="4" t="s">
        <v>452</v>
      </c>
      <c r="B3" s="6" t="n">
        <v>164</v>
      </c>
    </row>
    <row r="4" spans="1:3">
      <c r="A4" s="4" t="s">
        <v>453</v>
      </c>
    </row>
    <row r="5" spans="1:3">
      <c r="A5" s="4" t="s">
        <v>454</v>
      </c>
      <c r="C5" s="6" t="n">
        <v>79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36</v>
      </c>
      <c r="C2" s="2" t="s">
        <v>37</v>
      </c>
    </row>
    <row r="3" spans="1:3">
      <c r="A3" s="4" t="s">
        <v>39</v>
      </c>
      <c r="B3" s="6" t="n">
        <v>140</v>
      </c>
      <c r="C3" s="6" t="n">
        <v>1161</v>
      </c>
    </row>
    <row r="4" spans="1:3">
      <c r="A4" s="4" t="s">
        <v>456</v>
      </c>
      <c r="B4" s="5" t="n">
        <v>-268</v>
      </c>
      <c r="C4" s="5" t="n">
        <v>-2135</v>
      </c>
    </row>
    <row r="5" spans="1:3">
      <c r="A5" s="4" t="s">
        <v>454</v>
      </c>
      <c r="C5" s="5" t="n">
        <v>-796</v>
      </c>
    </row>
    <row r="6" spans="1:3">
      <c r="A6" s="4" t="s">
        <v>457</v>
      </c>
      <c r="B6" s="6" t="n">
        <v>-128</v>
      </c>
      <c r="C6" s="6" t="n">
        <v>-177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459</v>
      </c>
    </row>
    <row r="2" spans="1:2">
      <c r="A2" s="4" t="s">
        <v>460</v>
      </c>
    </row>
    <row r="3" spans="1:2">
      <c r="A3" s="3" t="s">
        <v>461</v>
      </c>
    </row>
    <row r="4" spans="1:2">
      <c r="A4" s="4" t="s">
        <v>462</v>
      </c>
      <c r="B4" s="6" t="n">
        <v>52</v>
      </c>
    </row>
    <row r="5" spans="1:2">
      <c r="A5" s="4" t="s">
        <v>463</v>
      </c>
    </row>
    <row r="6" spans="1:2">
      <c r="A6" s="3" t="s">
        <v>461</v>
      </c>
    </row>
    <row r="7" spans="1:2">
      <c r="A7" s="4" t="s">
        <v>462</v>
      </c>
      <c r="B7" s="5" t="n">
        <v>123</v>
      </c>
    </row>
    <row r="8" spans="1:2">
      <c r="A8" s="4" t="s">
        <v>464</v>
      </c>
    </row>
    <row r="9" spans="1:2">
      <c r="A9" s="3" t="s">
        <v>461</v>
      </c>
    </row>
    <row r="10" spans="1:2">
      <c r="A10" s="4" t="s">
        <v>462</v>
      </c>
      <c r="B10" s="5" t="n">
        <v>726</v>
      </c>
    </row>
    <row r="11" spans="1:2">
      <c r="A11" s="4" t="s">
        <v>465</v>
      </c>
    </row>
    <row r="12" spans="1:2">
      <c r="A12" s="3" t="s">
        <v>461</v>
      </c>
    </row>
    <row r="13" spans="1:2">
      <c r="A13" s="4" t="s">
        <v>462</v>
      </c>
      <c r="B13" s="4" t="s">
        <v>96</v>
      </c>
    </row>
    <row r="14" spans="1:2">
      <c r="A14" s="4" t="s">
        <v>466</v>
      </c>
    </row>
    <row r="15" spans="1:2">
      <c r="A15" s="3" t="s">
        <v>461</v>
      </c>
    </row>
    <row r="16" spans="1:2">
      <c r="A16" s="4" t="s">
        <v>462</v>
      </c>
      <c r="B16" s="5" t="n">
        <v>18</v>
      </c>
    </row>
    <row r="17" spans="1:2">
      <c r="A17" s="4" t="s">
        <v>467</v>
      </c>
    </row>
    <row r="18" spans="1:2">
      <c r="A18" s="3" t="s">
        <v>461</v>
      </c>
    </row>
    <row r="19" spans="1:2">
      <c r="A19" s="4" t="s">
        <v>462</v>
      </c>
      <c r="B19" s="4" t="s">
        <v>96</v>
      </c>
    </row>
    <row r="20" spans="1:2">
      <c r="A20" s="4" t="s">
        <v>468</v>
      </c>
    </row>
    <row r="21" spans="1:2">
      <c r="A21" s="3" t="s">
        <v>461</v>
      </c>
    </row>
    <row r="22" spans="1:2">
      <c r="A22" s="4" t="s">
        <v>462</v>
      </c>
      <c r="B22" s="4" t="s">
        <v>96</v>
      </c>
    </row>
    <row r="23" spans="1:2">
      <c r="A23" s="4" t="s">
        <v>469</v>
      </c>
    </row>
    <row r="24" spans="1:2">
      <c r="A24" s="3" t="s">
        <v>461</v>
      </c>
    </row>
    <row r="25" spans="1:2">
      <c r="A25" s="4" t="s">
        <v>462</v>
      </c>
      <c r="B25" s="4" t="s">
        <v>96</v>
      </c>
    </row>
    <row r="26" spans="1:2">
      <c r="A26" s="4" t="s">
        <v>470</v>
      </c>
    </row>
    <row r="27" spans="1:2">
      <c r="A27" s="3" t="s">
        <v>461</v>
      </c>
    </row>
    <row r="28" spans="1:2">
      <c r="A28" s="4" t="s">
        <v>462</v>
      </c>
      <c r="B28" s="4" t="s">
        <v>96</v>
      </c>
    </row>
    <row r="29" spans="1:2">
      <c r="A29" s="4" t="s">
        <v>471</v>
      </c>
    </row>
    <row r="30" spans="1:2">
      <c r="A30" s="3" t="s">
        <v>461</v>
      </c>
    </row>
    <row r="31" spans="1:2">
      <c r="A31" s="4" t="s">
        <v>462</v>
      </c>
      <c r="B31" s="4" t="s">
        <v>96</v>
      </c>
    </row>
    <row r="32" spans="1:2">
      <c r="A32" s="4" t="s">
        <v>472</v>
      </c>
    </row>
    <row r="33" spans="1:2">
      <c r="A33" s="3" t="s">
        <v>461</v>
      </c>
    </row>
    <row r="34" spans="1:2">
      <c r="A34" s="4" t="s">
        <v>462</v>
      </c>
      <c r="B34" s="4" t="s">
        <v>96</v>
      </c>
    </row>
    <row r="35" spans="1:2">
      <c r="A35" s="4" t="s">
        <v>473</v>
      </c>
    </row>
    <row r="36" spans="1:2">
      <c r="A36" s="3" t="s">
        <v>461</v>
      </c>
    </row>
    <row r="37" spans="1:2">
      <c r="A37" s="4" t="s">
        <v>462</v>
      </c>
      <c r="B37" s="4" t="s">
        <v>96</v>
      </c>
    </row>
    <row r="38" spans="1:2">
      <c r="A38" s="4" t="s">
        <v>474</v>
      </c>
    </row>
    <row r="39" spans="1:2">
      <c r="A39" s="3" t="s">
        <v>461</v>
      </c>
    </row>
    <row r="40" spans="1:2">
      <c r="A40" s="4" t="s">
        <v>462</v>
      </c>
      <c r="B40" s="5" t="n">
        <v>175</v>
      </c>
    </row>
    <row r="41" spans="1:2">
      <c r="A41" s="4" t="s">
        <v>475</v>
      </c>
    </row>
    <row r="42" spans="1:2">
      <c r="A42" s="3" t="s">
        <v>461</v>
      </c>
    </row>
    <row r="43" spans="1:2">
      <c r="A43" s="4" t="s">
        <v>462</v>
      </c>
      <c r="B43" s="5" t="n">
        <v>726</v>
      </c>
    </row>
    <row r="44" spans="1:2">
      <c r="A44" s="4" t="s">
        <v>476</v>
      </c>
    </row>
    <row r="45" spans="1:2">
      <c r="A45" s="3" t="s">
        <v>461</v>
      </c>
    </row>
    <row r="46" spans="1:2">
      <c r="A46" s="4" t="s">
        <v>462</v>
      </c>
      <c r="B46" s="6" t="n">
        <v>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477</v>
      </c>
      <c r="B1" s="2" t="s">
        <v>1</v>
      </c>
    </row>
    <row r="2" spans="1:2">
      <c r="B2" s="2" t="s">
        <v>403</v>
      </c>
    </row>
    <row r="3" spans="1:2">
      <c r="A3" s="4" t="s">
        <v>478</v>
      </c>
      <c r="B3" s="6" t="n">
        <v>132</v>
      </c>
    </row>
    <row r="4" spans="1:2">
      <c r="A4" s="4" t="s">
        <v>479</v>
      </c>
    </row>
    <row r="5" spans="1:2">
      <c r="A5" s="4" t="s">
        <v>478</v>
      </c>
      <c r="B5" s="6" t="n">
        <v>13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6"/>
    <col customWidth="1" max="6" min="6" width="14"/>
  </cols>
  <sheetData>
    <row r="1" spans="1:6">
      <c r="A1" s="1" t="s">
        <v>480</v>
      </c>
      <c r="B1" s="2" t="s">
        <v>400</v>
      </c>
      <c r="D1" s="2" t="s">
        <v>481</v>
      </c>
      <c r="E1" s="2" t="s">
        <v>1</v>
      </c>
    </row>
    <row r="2" spans="1:6">
      <c r="B2" s="2" t="s">
        <v>36</v>
      </c>
      <c r="C2" s="2" t="s">
        <v>405</v>
      </c>
      <c r="D2" s="2" t="s">
        <v>37</v>
      </c>
      <c r="E2" s="2" t="s">
        <v>2</v>
      </c>
      <c r="F2" s="2" t="s">
        <v>36</v>
      </c>
    </row>
    <row r="3" spans="1:6">
      <c r="A3" s="4" t="s">
        <v>332</v>
      </c>
    </row>
    <row r="4" spans="1:6">
      <c r="A4" s="3" t="s">
        <v>482</v>
      </c>
    </row>
    <row r="5" spans="1:6">
      <c r="A5" s="4" t="s">
        <v>483</v>
      </c>
      <c r="E5" s="4" t="s">
        <v>484</v>
      </c>
    </row>
    <row r="6" spans="1:6">
      <c r="A6" s="4" t="s">
        <v>437</v>
      </c>
      <c r="B6" s="4" t="s">
        <v>439</v>
      </c>
      <c r="C6" s="4" t="s">
        <v>439</v>
      </c>
      <c r="F6" s="4" t="s">
        <v>439</v>
      </c>
    </row>
    <row r="7" spans="1:6">
      <c r="A7" s="4" t="s">
        <v>485</v>
      </c>
      <c r="C7" s="6" t="n">
        <v>693</v>
      </c>
      <c r="F7" s="6" t="n">
        <v>650</v>
      </c>
    </row>
    <row r="8" spans="1:6">
      <c r="A8" s="4" t="s">
        <v>486</v>
      </c>
      <c r="F8" s="6" t="n">
        <v>1800</v>
      </c>
    </row>
    <row r="9" spans="1:6">
      <c r="A9" s="4" t="s">
        <v>487</v>
      </c>
      <c r="D9" s="6" t="n">
        <v>1025</v>
      </c>
    </row>
    <row r="10" spans="1:6">
      <c r="A10" s="4" t="s">
        <v>488</v>
      </c>
      <c r="D10" s="5" t="n">
        <v>-3</v>
      </c>
    </row>
    <row r="11" spans="1:6">
      <c r="A11" s="4" t="s">
        <v>489</v>
      </c>
      <c r="D11" s="6" t="n">
        <v>216</v>
      </c>
    </row>
    <row r="12" spans="1:6">
      <c r="A12" s="4" t="s">
        <v>440</v>
      </c>
      <c r="B12" s="4" t="s">
        <v>441</v>
      </c>
      <c r="F12" s="4" t="s">
        <v>441</v>
      </c>
    </row>
    <row r="13" spans="1:6">
      <c r="A13" s="4" t="s">
        <v>161</v>
      </c>
    </row>
    <row r="14" spans="1:6">
      <c r="A14" s="3" t="s">
        <v>482</v>
      </c>
    </row>
    <row r="15" spans="1:6">
      <c r="A15" s="4" t="s">
        <v>179</v>
      </c>
      <c r="F15" s="6" t="n">
        <v>-880</v>
      </c>
    </row>
  </sheetData>
  <mergeCells count="3">
    <mergeCell ref="A1:A2"/>
    <mergeCell ref="B1:C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0</v>
      </c>
      <c r="B1" s="2" t="s">
        <v>2</v>
      </c>
      <c r="C1" s="2" t="s">
        <v>36</v>
      </c>
      <c r="D1" s="2" t="s">
        <v>37</v>
      </c>
      <c r="E1" s="2" t="s">
        <v>491</v>
      </c>
      <c r="F1" s="2" t="s">
        <v>492</v>
      </c>
    </row>
    <row r="2" spans="1:6">
      <c r="A2" s="3" t="s">
        <v>482</v>
      </c>
    </row>
    <row r="3" spans="1:6">
      <c r="A3" s="4" t="s">
        <v>89</v>
      </c>
      <c r="B3" s="6" t="n">
        <v>10808</v>
      </c>
      <c r="C3" s="6" t="n">
        <v>10808</v>
      </c>
      <c r="D3" s="6" t="n">
        <v>10555</v>
      </c>
      <c r="F3" s="6" t="n">
        <v>9551</v>
      </c>
    </row>
    <row r="4" spans="1:6">
      <c r="A4" s="4" t="s">
        <v>332</v>
      </c>
    </row>
    <row r="5" spans="1:6">
      <c r="A5" s="3" t="s">
        <v>482</v>
      </c>
    </row>
    <row r="6" spans="1:6">
      <c r="A6" s="4" t="s">
        <v>493</v>
      </c>
      <c r="E6" s="6" t="n">
        <v>157</v>
      </c>
    </row>
    <row r="7" spans="1:6">
      <c r="A7" s="4" t="s">
        <v>494</v>
      </c>
      <c r="E7" s="5" t="n">
        <v>341</v>
      </c>
    </row>
    <row r="8" spans="1:6">
      <c r="A8" s="4" t="s">
        <v>281</v>
      </c>
      <c r="E8" s="5" t="n">
        <v>333</v>
      </c>
    </row>
    <row r="9" spans="1:6">
      <c r="A9" s="4" t="s">
        <v>495</v>
      </c>
      <c r="E9" s="5" t="n">
        <v>9</v>
      </c>
    </row>
    <row r="10" spans="1:6">
      <c r="A10" s="4" t="s">
        <v>209</v>
      </c>
      <c r="E10" s="5" t="n">
        <v>2920</v>
      </c>
    </row>
    <row r="11" spans="1:6">
      <c r="A11" s="4" t="s">
        <v>89</v>
      </c>
      <c r="E11" s="5" t="n">
        <v>1257</v>
      </c>
    </row>
    <row r="12" spans="1:6">
      <c r="A12" s="4" t="s">
        <v>496</v>
      </c>
      <c r="E12" s="5" t="n">
        <v>500</v>
      </c>
    </row>
    <row r="13" spans="1:6">
      <c r="A13" s="4" t="s">
        <v>497</v>
      </c>
      <c r="E13" s="5" t="n">
        <v>-2000</v>
      </c>
    </row>
    <row r="14" spans="1:6">
      <c r="A14" s="4" t="s">
        <v>498</v>
      </c>
      <c r="E14" s="5" t="n">
        <v>-717</v>
      </c>
    </row>
    <row r="15" spans="1:6">
      <c r="A15" s="4" t="s">
        <v>499</v>
      </c>
      <c r="E15" s="5" t="n">
        <v>-461</v>
      </c>
    </row>
    <row r="16" spans="1:6">
      <c r="A16" s="4" t="s">
        <v>500</v>
      </c>
      <c r="E16" s="5" t="n">
        <v>-650</v>
      </c>
    </row>
    <row r="17" spans="1:6">
      <c r="A17" s="4" t="s">
        <v>501</v>
      </c>
      <c r="E17" s="5" t="n">
        <v>-996</v>
      </c>
    </row>
    <row r="18" spans="1:6">
      <c r="A18" s="4" t="s">
        <v>502</v>
      </c>
      <c r="E18" s="6" t="n">
        <v>69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503</v>
      </c>
      <c r="B1" s="2" t="s">
        <v>1</v>
      </c>
    </row>
    <row r="2" spans="1:2">
      <c r="B2" s="2" t="s">
        <v>504</v>
      </c>
    </row>
    <row r="3" spans="1:2">
      <c r="A3" s="3" t="s">
        <v>197</v>
      </c>
    </row>
    <row r="4" spans="1:2">
      <c r="A4" s="4" t="s">
        <v>505</v>
      </c>
      <c r="B4" s="6" t="n">
        <v>73828</v>
      </c>
    </row>
    <row r="5" spans="1:2">
      <c r="A5" s="4" t="s">
        <v>506</v>
      </c>
      <c r="B5" s="6" t="n">
        <v>-4749</v>
      </c>
    </row>
    <row r="6" spans="1:2">
      <c r="A6" s="4" t="s">
        <v>507</v>
      </c>
      <c r="B6" s="7" t="n">
        <v>-0.73</v>
      </c>
    </row>
    <row r="7" spans="1:2">
      <c r="A7" s="4" t="s">
        <v>508</v>
      </c>
      <c r="B7" s="7" t="n">
        <v>-0.7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6</v>
      </c>
      <c r="B1" s="2" t="s">
        <v>2</v>
      </c>
      <c r="C1" s="2" t="s">
        <v>36</v>
      </c>
    </row>
    <row r="2" spans="1:3">
      <c r="A2" s="3" t="s">
        <v>117</v>
      </c>
    </row>
    <row r="3" spans="1:3">
      <c r="A3" s="4" t="s">
        <v>118</v>
      </c>
      <c r="B3" s="6" t="n">
        <v>807</v>
      </c>
      <c r="C3" s="6" t="n">
        <v>332</v>
      </c>
    </row>
    <row r="4" spans="1:3">
      <c r="A4" s="4" t="s">
        <v>119</v>
      </c>
      <c r="B4" s="6" t="n">
        <v>1</v>
      </c>
      <c r="C4" s="6" t="n">
        <v>1</v>
      </c>
    </row>
    <row r="5" spans="1:3">
      <c r="A5" s="4" t="s">
        <v>120</v>
      </c>
      <c r="B5" s="5" t="n">
        <v>20000000</v>
      </c>
      <c r="C5" s="5" t="n">
        <v>20000000</v>
      </c>
    </row>
    <row r="6" spans="1:3">
      <c r="A6" s="4" t="s">
        <v>121</v>
      </c>
      <c r="B6" s="5" t="n">
        <v>8664000</v>
      </c>
      <c r="C6" s="5" t="n">
        <v>6900000</v>
      </c>
    </row>
    <row r="7" spans="1:3">
      <c r="A7" s="4" t="s">
        <v>122</v>
      </c>
      <c r="B7" s="5" t="n">
        <v>8664000</v>
      </c>
      <c r="C7" s="5" t="n">
        <v>69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6</v>
      </c>
      <c r="D2" s="2" t="s">
        <v>37</v>
      </c>
    </row>
    <row r="3" spans="1:4">
      <c r="A3" s="4" t="s">
        <v>39</v>
      </c>
      <c r="B3" s="6" t="n">
        <v>116462</v>
      </c>
      <c r="C3" s="6" t="n">
        <v>90637</v>
      </c>
      <c r="D3" s="6" t="n">
        <v>68980</v>
      </c>
    </row>
    <row r="4" spans="1:4">
      <c r="A4" s="4" t="s">
        <v>40</v>
      </c>
      <c r="B4" s="5" t="n">
        <v>79299</v>
      </c>
      <c r="C4" s="5" t="n">
        <v>63890</v>
      </c>
      <c r="D4" s="5" t="n">
        <v>52264</v>
      </c>
    </row>
    <row r="5" spans="1:4">
      <c r="A5" s="4" t="s">
        <v>41</v>
      </c>
      <c r="B5" s="5" t="n">
        <v>37163</v>
      </c>
      <c r="C5" s="5" t="n">
        <v>26747</v>
      </c>
      <c r="D5" s="5" t="n">
        <v>16716</v>
      </c>
    </row>
    <row r="6" spans="1:4">
      <c r="A6" s="3" t="s">
        <v>42</v>
      </c>
    </row>
    <row r="7" spans="1:4">
      <c r="A7" s="4" t="s">
        <v>43</v>
      </c>
      <c r="B7" s="5" t="n">
        <v>12369</v>
      </c>
      <c r="C7" s="5" t="n">
        <v>9447</v>
      </c>
      <c r="D7" s="5" t="n">
        <v>4700</v>
      </c>
    </row>
    <row r="8" spans="1:4">
      <c r="A8" s="4" t="s">
        <v>44</v>
      </c>
      <c r="B8" s="5" t="n">
        <v>13009</v>
      </c>
      <c r="C8" s="5" t="n">
        <v>10339</v>
      </c>
      <c r="D8" s="5" t="n">
        <v>9154</v>
      </c>
    </row>
    <row r="9" spans="1:4">
      <c r="A9" s="4" t="s">
        <v>45</v>
      </c>
      <c r="B9" s="5" t="n">
        <v>4671</v>
      </c>
      <c r="C9" s="5" t="n">
        <v>4458</v>
      </c>
      <c r="D9" s="5" t="n">
        <v>4688</v>
      </c>
    </row>
    <row r="10" spans="1:4">
      <c r="A10" s="4" t="s">
        <v>46</v>
      </c>
      <c r="D10" s="5" t="n">
        <v>132</v>
      </c>
    </row>
    <row r="11" spans="1:4">
      <c r="A11" s="4" t="s">
        <v>47</v>
      </c>
      <c r="B11" s="5" t="n">
        <v>30049</v>
      </c>
      <c r="C11" s="5" t="n">
        <v>24244</v>
      </c>
      <c r="D11" s="5" t="n">
        <v>18674</v>
      </c>
    </row>
    <row r="12" spans="1:4">
      <c r="A12" s="4" t="s">
        <v>48</v>
      </c>
      <c r="B12" s="5" t="n">
        <v>7114</v>
      </c>
      <c r="C12" s="5" t="n">
        <v>2503</v>
      </c>
      <c r="D12" s="5" t="n">
        <v>-1958</v>
      </c>
    </row>
    <row r="13" spans="1:4">
      <c r="A13" s="4" t="s">
        <v>510</v>
      </c>
      <c r="B13" s="5" t="n">
        <v>-314</v>
      </c>
      <c r="C13" s="5" t="n">
        <v>-716</v>
      </c>
      <c r="D13" s="5" t="n">
        <v>-553</v>
      </c>
    </row>
    <row r="14" spans="1:4">
      <c r="A14" s="4" t="s">
        <v>511</v>
      </c>
      <c r="B14" s="5" t="n">
        <v>-769</v>
      </c>
      <c r="C14" s="5" t="n">
        <v>-367</v>
      </c>
      <c r="D14" s="5" t="n">
        <v>-602</v>
      </c>
    </row>
    <row r="15" spans="1:4">
      <c r="A15" s="4" t="s">
        <v>51</v>
      </c>
      <c r="B15" s="5" t="n">
        <v>6031</v>
      </c>
      <c r="C15" s="5" t="n">
        <v>1420</v>
      </c>
      <c r="D15" s="5" t="n">
        <v>-3113</v>
      </c>
    </row>
    <row r="16" spans="1:4">
      <c r="A16" s="4" t="s">
        <v>52</v>
      </c>
      <c r="B16" s="5" t="n">
        <v>484</v>
      </c>
      <c r="C16" s="5" t="n">
        <v>8</v>
      </c>
      <c r="D16" s="5" t="n">
        <v>217</v>
      </c>
    </row>
    <row r="17" spans="1:4">
      <c r="A17" s="4" t="s">
        <v>53</v>
      </c>
      <c r="B17" s="5" t="n">
        <v>5547</v>
      </c>
      <c r="C17" s="5" t="n">
        <v>1412</v>
      </c>
      <c r="D17" s="5" t="n">
        <v>-3330</v>
      </c>
    </row>
    <row r="18" spans="1:4">
      <c r="A18" s="4" t="s">
        <v>55</v>
      </c>
      <c r="C18" s="5" t="n">
        <v>-164</v>
      </c>
    </row>
    <row r="19" spans="1:4">
      <c r="A19" s="4" t="s">
        <v>512</v>
      </c>
      <c r="C19" s="5" t="n">
        <v>-128</v>
      </c>
      <c r="D19" s="5" t="n">
        <v>-1770</v>
      </c>
    </row>
    <row r="20" spans="1:4">
      <c r="A20" s="4" t="s">
        <v>56</v>
      </c>
      <c r="B20" s="5" t="n">
        <v>5547</v>
      </c>
      <c r="C20" s="5" t="n">
        <v>1120</v>
      </c>
      <c r="D20" s="5" t="n">
        <v>-5100</v>
      </c>
    </row>
    <row r="21" spans="1:4">
      <c r="A21" s="4" t="s">
        <v>57</v>
      </c>
      <c r="C21" s="5" t="n">
        <v>-938</v>
      </c>
      <c r="D21" s="5" t="n">
        <v>-157</v>
      </c>
    </row>
    <row r="22" spans="1:4">
      <c r="A22" s="4" t="s">
        <v>58</v>
      </c>
      <c r="B22" s="6" t="n">
        <v>5547</v>
      </c>
      <c r="C22" s="6" t="n">
        <v>2058</v>
      </c>
      <c r="D22" s="6" t="n">
        <v>-4943</v>
      </c>
    </row>
    <row r="23" spans="1:4">
      <c r="A23" s="3" t="s">
        <v>59</v>
      </c>
    </row>
    <row r="24" spans="1:4">
      <c r="A24" s="4" t="s">
        <v>60</v>
      </c>
      <c r="B24" s="7" t="n">
        <v>0.73</v>
      </c>
      <c r="C24" s="7" t="n">
        <v>0.34</v>
      </c>
      <c r="D24" s="7" t="n">
        <v>-0.49</v>
      </c>
    </row>
    <row r="25" spans="1:4">
      <c r="A25" s="4" t="s">
        <v>61</v>
      </c>
      <c r="C25" s="8" t="n">
        <v>-0.04</v>
      </c>
      <c r="D25" s="8" t="n">
        <v>-0.27</v>
      </c>
    </row>
    <row r="26" spans="1:4">
      <c r="A26" s="4" t="s">
        <v>62</v>
      </c>
      <c r="B26" s="8" t="n">
        <v>0.73</v>
      </c>
      <c r="C26" s="8" t="n">
        <v>0.3</v>
      </c>
      <c r="D26" s="8" t="n">
        <v>-0.76</v>
      </c>
    </row>
    <row r="27" spans="1:4">
      <c r="A27" s="3" t="s">
        <v>63</v>
      </c>
    </row>
    <row r="28" spans="1:4">
      <c r="A28" s="4" t="s">
        <v>60</v>
      </c>
      <c r="B28" s="8" t="n">
        <v>0.64</v>
      </c>
      <c r="C28" s="8" t="n">
        <v>0.32</v>
      </c>
      <c r="D28" s="8" t="n">
        <v>-0.49</v>
      </c>
    </row>
    <row r="29" spans="1:4">
      <c r="A29" s="4" t="s">
        <v>61</v>
      </c>
      <c r="C29" s="8" t="n">
        <v>-0.04</v>
      </c>
      <c r="D29" s="8" t="n">
        <v>-0.27</v>
      </c>
    </row>
    <row r="30" spans="1:4">
      <c r="A30" s="4" t="s">
        <v>62</v>
      </c>
      <c r="B30" s="7" t="n">
        <v>0.64</v>
      </c>
      <c r="C30" s="7" t="n">
        <v>0.28</v>
      </c>
      <c r="D30" s="7" t="n">
        <v>-0.76</v>
      </c>
    </row>
    <row r="31" spans="1:4">
      <c r="A31" s="3" t="s">
        <v>64</v>
      </c>
    </row>
    <row r="32" spans="1:4">
      <c r="A32" s="4" t="s">
        <v>65</v>
      </c>
      <c r="B32" s="5" t="n">
        <v>7599</v>
      </c>
      <c r="C32" s="5" t="n">
        <v>6852</v>
      </c>
      <c r="D32" s="5" t="n">
        <v>6497</v>
      </c>
    </row>
    <row r="33" spans="1:4">
      <c r="A33" s="4" t="s">
        <v>66</v>
      </c>
      <c r="B33" s="5" t="n">
        <v>8630</v>
      </c>
      <c r="C33" s="5" t="n">
        <v>7307</v>
      </c>
      <c r="D33" s="5" t="n">
        <v>6497</v>
      </c>
    </row>
    <row r="34" spans="1:4">
      <c r="A34" s="4" t="s">
        <v>513</v>
      </c>
    </row>
    <row r="35" spans="1:4">
      <c r="A35" s="4" t="s">
        <v>39</v>
      </c>
      <c r="C35" s="6" t="n">
        <v>90637</v>
      </c>
      <c r="D35" s="6" t="n">
        <v>68980</v>
      </c>
    </row>
    <row r="36" spans="1:4">
      <c r="A36" s="4" t="s">
        <v>40</v>
      </c>
      <c r="C36" s="5" t="n">
        <v>63890</v>
      </c>
      <c r="D36" s="5" t="n">
        <v>52264</v>
      </c>
    </row>
    <row r="37" spans="1:4">
      <c r="A37" s="4" t="s">
        <v>41</v>
      </c>
      <c r="C37" s="5" t="n">
        <v>26747</v>
      </c>
      <c r="D37" s="5" t="n">
        <v>16716</v>
      </c>
    </row>
    <row r="38" spans="1:4">
      <c r="A38" s="3" t="s">
        <v>42</v>
      </c>
    </row>
    <row r="39" spans="1:4">
      <c r="A39" s="4" t="s">
        <v>43</v>
      </c>
      <c r="C39" s="5" t="n">
        <v>9447</v>
      </c>
      <c r="D39" s="5" t="n">
        <v>4700</v>
      </c>
    </row>
    <row r="40" spans="1:4">
      <c r="A40" s="4" t="s">
        <v>44</v>
      </c>
      <c r="C40" s="5" t="n">
        <v>10339</v>
      </c>
      <c r="D40" s="5" t="n">
        <v>9154</v>
      </c>
    </row>
    <row r="41" spans="1:4">
      <c r="A41" s="4" t="s">
        <v>45</v>
      </c>
      <c r="C41" s="5" t="n">
        <v>4458</v>
      </c>
      <c r="D41" s="5" t="n">
        <v>4688</v>
      </c>
    </row>
    <row r="42" spans="1:4">
      <c r="A42" s="4" t="s">
        <v>46</v>
      </c>
      <c r="D42" s="5" t="n">
        <v>132</v>
      </c>
    </row>
    <row r="43" spans="1:4">
      <c r="A43" s="4" t="s">
        <v>47</v>
      </c>
      <c r="C43" s="5" t="n">
        <v>24244</v>
      </c>
      <c r="D43" s="5" t="n">
        <v>18674</v>
      </c>
    </row>
    <row r="44" spans="1:4">
      <c r="A44" s="4" t="s">
        <v>48</v>
      </c>
      <c r="C44" s="5" t="n">
        <v>2503</v>
      </c>
      <c r="D44" s="5" t="n">
        <v>-1958</v>
      </c>
    </row>
    <row r="45" spans="1:4">
      <c r="A45" s="4" t="s">
        <v>510</v>
      </c>
      <c r="C45" s="5" t="n">
        <v>-716</v>
      </c>
      <c r="D45" s="5" t="n">
        <v>-553</v>
      </c>
    </row>
    <row r="46" spans="1:4">
      <c r="A46" s="4" t="s">
        <v>511</v>
      </c>
      <c r="C46" s="5" t="n">
        <v>-367</v>
      </c>
      <c r="D46" s="5" t="n">
        <v>-602</v>
      </c>
    </row>
    <row r="47" spans="1:4">
      <c r="A47" s="4" t="s">
        <v>51</v>
      </c>
      <c r="C47" s="5" t="n">
        <v>1420</v>
      </c>
      <c r="D47" s="5" t="n">
        <v>-3113</v>
      </c>
    </row>
    <row r="48" spans="1:4">
      <c r="A48" s="4" t="s">
        <v>52</v>
      </c>
      <c r="C48" s="5" t="n">
        <v>8</v>
      </c>
      <c r="D48" s="5" t="n">
        <v>217</v>
      </c>
    </row>
    <row r="49" spans="1:4">
      <c r="A49" s="4" t="s">
        <v>53</v>
      </c>
      <c r="C49" s="5" t="n">
        <v>1412</v>
      </c>
      <c r="D49" s="5" t="n">
        <v>-3330</v>
      </c>
    </row>
    <row r="50" spans="1:4">
      <c r="A50" s="4" t="s">
        <v>55</v>
      </c>
      <c r="C50" s="5" t="n">
        <v>-164</v>
      </c>
    </row>
    <row r="51" spans="1:4">
      <c r="A51" s="4" t="s">
        <v>512</v>
      </c>
      <c r="C51" s="5" t="n">
        <v>-128</v>
      </c>
      <c r="D51" s="5" t="n">
        <v>-1770</v>
      </c>
    </row>
    <row r="52" spans="1:4">
      <c r="A52" s="4" t="s">
        <v>56</v>
      </c>
      <c r="C52" s="5" t="n">
        <v>1120</v>
      </c>
      <c r="D52" s="5" t="n">
        <v>-5100</v>
      </c>
    </row>
    <row r="53" spans="1:4">
      <c r="A53" s="4" t="s">
        <v>57</v>
      </c>
      <c r="C53" s="5" t="n">
        <v>-938</v>
      </c>
      <c r="D53" s="5" t="n">
        <v>-157</v>
      </c>
    </row>
    <row r="54" spans="1:4">
      <c r="A54" s="4" t="s">
        <v>58</v>
      </c>
      <c r="C54" s="6" t="n">
        <v>2058</v>
      </c>
      <c r="D54" s="6" t="n">
        <v>-4943</v>
      </c>
    </row>
    <row r="55" spans="1:4">
      <c r="A55" s="3" t="s">
        <v>59</v>
      </c>
    </row>
    <row r="56" spans="1:4">
      <c r="A56" s="4" t="s">
        <v>60</v>
      </c>
      <c r="C56" s="7" t="n">
        <v>0.34</v>
      </c>
      <c r="D56" s="7" t="n">
        <v>-0.49</v>
      </c>
    </row>
    <row r="57" spans="1:4">
      <c r="A57" s="4" t="s">
        <v>61</v>
      </c>
      <c r="C57" s="8" t="n">
        <v>-0.04</v>
      </c>
      <c r="D57" s="8" t="n">
        <v>-0.27</v>
      </c>
    </row>
    <row r="58" spans="1:4">
      <c r="A58" s="4" t="s">
        <v>62</v>
      </c>
      <c r="C58" s="8" t="n">
        <v>0.3</v>
      </c>
      <c r="D58" s="8" t="n">
        <v>-0.76</v>
      </c>
    </row>
    <row r="59" spans="1:4">
      <c r="A59" s="3" t="s">
        <v>63</v>
      </c>
    </row>
    <row r="60" spans="1:4">
      <c r="A60" s="4" t="s">
        <v>60</v>
      </c>
      <c r="C60" s="8" t="n">
        <v>0.32</v>
      </c>
      <c r="D60" s="8" t="n">
        <v>-0.49</v>
      </c>
    </row>
    <row r="61" spans="1:4">
      <c r="A61" s="4" t="s">
        <v>61</v>
      </c>
      <c r="C61" s="8" t="n">
        <v>-0.04</v>
      </c>
      <c r="D61" s="8" t="n">
        <v>-0.27</v>
      </c>
    </row>
    <row r="62" spans="1:4">
      <c r="A62" s="4" t="s">
        <v>62</v>
      </c>
      <c r="C62" s="7" t="n">
        <v>0.28</v>
      </c>
      <c r="D62" s="7" t="n">
        <v>-0.76</v>
      </c>
    </row>
    <row r="63" spans="1:4">
      <c r="A63" s="3" t="s">
        <v>64</v>
      </c>
    </row>
    <row r="64" spans="1:4">
      <c r="A64" s="4" t="s">
        <v>65</v>
      </c>
      <c r="C64" s="5" t="n">
        <v>6852</v>
      </c>
      <c r="D64" s="5" t="n">
        <v>6497</v>
      </c>
    </row>
    <row r="65" spans="1:4">
      <c r="A65" s="4" t="s">
        <v>66</v>
      </c>
      <c r="C65" s="5" t="n">
        <v>7307</v>
      </c>
      <c r="D65" s="5" t="n">
        <v>6497</v>
      </c>
    </row>
    <row r="66" spans="1:4">
      <c r="A66" s="4" t="s">
        <v>514</v>
      </c>
    </row>
    <row r="67" spans="1:4">
      <c r="A67" s="4" t="s">
        <v>39</v>
      </c>
      <c r="C67" s="6" t="n">
        <v>2327</v>
      </c>
      <c r="D67" s="6" t="n">
        <v>971</v>
      </c>
    </row>
    <row r="68" spans="1:4">
      <c r="A68" s="4" t="s">
        <v>40</v>
      </c>
      <c r="C68" s="5" t="n">
        <v>2071</v>
      </c>
      <c r="D68" s="5" t="n">
        <v>1327</v>
      </c>
    </row>
    <row r="69" spans="1:4">
      <c r="A69" s="4" t="s">
        <v>41</v>
      </c>
      <c r="C69" s="5" t="n">
        <v>256</v>
      </c>
      <c r="D69" s="5" t="n">
        <v>-356</v>
      </c>
    </row>
    <row r="70" spans="1:4">
      <c r="A70" s="3" t="s">
        <v>42</v>
      </c>
    </row>
    <row r="71" spans="1:4">
      <c r="A71" s="4" t="s">
        <v>48</v>
      </c>
      <c r="C71" s="5" t="n">
        <v>256</v>
      </c>
      <c r="D71" s="5" t="n">
        <v>-356</v>
      </c>
    </row>
    <row r="72" spans="1:4">
      <c r="A72" s="4" t="s">
        <v>51</v>
      </c>
      <c r="C72" s="5" t="n">
        <v>256</v>
      </c>
      <c r="D72" s="5" t="n">
        <v>-356</v>
      </c>
    </row>
    <row r="73" spans="1:4">
      <c r="A73" s="4" t="s">
        <v>53</v>
      </c>
      <c r="C73" s="5" t="n">
        <v>256</v>
      </c>
      <c r="D73" s="5" t="n">
        <v>-356</v>
      </c>
    </row>
    <row r="74" spans="1:4">
      <c r="A74" s="4" t="s">
        <v>56</v>
      </c>
      <c r="C74" s="5" t="n">
        <v>256</v>
      </c>
      <c r="D74" s="5" t="n">
        <v>-356</v>
      </c>
    </row>
    <row r="75" spans="1:4">
      <c r="A75" s="4" t="s">
        <v>58</v>
      </c>
      <c r="C75" s="6" t="n">
        <v>256</v>
      </c>
      <c r="D75" s="6" t="n">
        <v>-356</v>
      </c>
    </row>
    <row r="76" spans="1:4">
      <c r="A76" s="3" t="s">
        <v>59</v>
      </c>
    </row>
    <row r="77" spans="1:4">
      <c r="A77" s="4" t="s">
        <v>60</v>
      </c>
      <c r="C77" s="7" t="n">
        <v>0.04</v>
      </c>
      <c r="D77" s="7" t="n">
        <v>-0.05</v>
      </c>
    </row>
    <row r="78" spans="1:4">
      <c r="A78" s="4" t="s">
        <v>62</v>
      </c>
      <c r="C78" s="8" t="n">
        <v>0.04</v>
      </c>
      <c r="D78" s="8" t="n">
        <v>-0.05</v>
      </c>
    </row>
    <row r="79" spans="1:4">
      <c r="A79" s="3" t="s">
        <v>63</v>
      </c>
    </row>
    <row r="80" spans="1:4">
      <c r="A80" s="4" t="s">
        <v>60</v>
      </c>
      <c r="C80" s="8" t="n">
        <v>0.04</v>
      </c>
      <c r="D80" s="8" t="n">
        <v>-0.05</v>
      </c>
    </row>
    <row r="81" spans="1:4">
      <c r="A81" s="4" t="s">
        <v>62</v>
      </c>
      <c r="C81" s="7" t="n">
        <v>0.04</v>
      </c>
      <c r="D81" s="7" t="n">
        <v>-0.05</v>
      </c>
    </row>
    <row r="82" spans="1:4">
      <c r="A82" s="3" t="s">
        <v>64</v>
      </c>
    </row>
    <row r="83" spans="1:4">
      <c r="A83" s="4" t="s">
        <v>65</v>
      </c>
      <c r="C83" s="5" t="n">
        <v>6852</v>
      </c>
      <c r="D83" s="5" t="n">
        <v>6497</v>
      </c>
    </row>
    <row r="84" spans="1:4">
      <c r="A84" s="4" t="s">
        <v>66</v>
      </c>
      <c r="C84" s="5" t="n">
        <v>7307</v>
      </c>
      <c r="D84" s="5" t="n">
        <v>6497</v>
      </c>
    </row>
    <row r="85" spans="1:4">
      <c r="A85" s="4" t="s">
        <v>515</v>
      </c>
    </row>
    <row r="86" spans="1:4">
      <c r="A86" s="4" t="s">
        <v>39</v>
      </c>
      <c r="C86" s="6" t="n">
        <v>88310</v>
      </c>
      <c r="D86" s="6" t="n">
        <v>68009</v>
      </c>
    </row>
    <row r="87" spans="1:4">
      <c r="A87" s="4" t="s">
        <v>40</v>
      </c>
      <c r="C87" s="5" t="n">
        <v>61819</v>
      </c>
      <c r="D87" s="5" t="n">
        <v>50937</v>
      </c>
    </row>
    <row r="88" spans="1:4">
      <c r="A88" s="4" t="s">
        <v>41</v>
      </c>
      <c r="C88" s="5" t="n">
        <v>26491</v>
      </c>
      <c r="D88" s="5" t="n">
        <v>17072</v>
      </c>
    </row>
    <row r="89" spans="1:4">
      <c r="A89" s="3" t="s">
        <v>42</v>
      </c>
    </row>
    <row r="90" spans="1:4">
      <c r="A90" s="4" t="s">
        <v>43</v>
      </c>
      <c r="C90" s="5" t="n">
        <v>9447</v>
      </c>
      <c r="D90" s="5" t="n">
        <v>4700</v>
      </c>
    </row>
    <row r="91" spans="1:4">
      <c r="A91" s="4" t="s">
        <v>44</v>
      </c>
      <c r="C91" s="5" t="n">
        <v>10339</v>
      </c>
      <c r="D91" s="5" t="n">
        <v>9154</v>
      </c>
    </row>
    <row r="92" spans="1:4">
      <c r="A92" s="4" t="s">
        <v>45</v>
      </c>
      <c r="C92" s="5" t="n">
        <v>4458</v>
      </c>
      <c r="D92" s="5" t="n">
        <v>4688</v>
      </c>
    </row>
    <row r="93" spans="1:4">
      <c r="A93" s="4" t="s">
        <v>46</v>
      </c>
      <c r="D93" s="5" t="n">
        <v>132</v>
      </c>
    </row>
    <row r="94" spans="1:4">
      <c r="A94" s="4" t="s">
        <v>47</v>
      </c>
      <c r="C94" s="5" t="n">
        <v>24244</v>
      </c>
      <c r="D94" s="5" t="n">
        <v>18674</v>
      </c>
    </row>
    <row r="95" spans="1:4">
      <c r="A95" s="4" t="s">
        <v>48</v>
      </c>
      <c r="C95" s="5" t="n">
        <v>2247</v>
      </c>
      <c r="D95" s="5" t="n">
        <v>-1602</v>
      </c>
    </row>
    <row r="96" spans="1:4">
      <c r="A96" s="4" t="s">
        <v>510</v>
      </c>
      <c r="C96" s="5" t="n">
        <v>-716</v>
      </c>
      <c r="D96" s="5" t="n">
        <v>-553</v>
      </c>
    </row>
    <row r="97" spans="1:4">
      <c r="A97" s="4" t="s">
        <v>511</v>
      </c>
      <c r="C97" s="5" t="n">
        <v>-367</v>
      </c>
      <c r="D97" s="5" t="n">
        <v>-602</v>
      </c>
    </row>
    <row r="98" spans="1:4">
      <c r="A98" s="4" t="s">
        <v>51</v>
      </c>
      <c r="C98" s="5" t="n">
        <v>1164</v>
      </c>
      <c r="D98" s="5" t="n">
        <v>-2757</v>
      </c>
    </row>
    <row r="99" spans="1:4">
      <c r="A99" s="4" t="s">
        <v>52</v>
      </c>
      <c r="C99" s="5" t="n">
        <v>8</v>
      </c>
      <c r="D99" s="5" t="n">
        <v>217</v>
      </c>
    </row>
    <row r="100" spans="1:4">
      <c r="A100" s="4" t="s">
        <v>53</v>
      </c>
      <c r="C100" s="5" t="n">
        <v>1156</v>
      </c>
      <c r="D100" s="5" t="n">
        <v>-2974</v>
      </c>
    </row>
    <row r="101" spans="1:4">
      <c r="A101" s="4" t="s">
        <v>55</v>
      </c>
      <c r="C101" s="5" t="n">
        <v>-164</v>
      </c>
    </row>
    <row r="102" spans="1:4">
      <c r="A102" s="4" t="s">
        <v>512</v>
      </c>
      <c r="C102" s="5" t="n">
        <v>-128</v>
      </c>
      <c r="D102" s="5" t="n">
        <v>-1770</v>
      </c>
    </row>
    <row r="103" spans="1:4">
      <c r="A103" s="4" t="s">
        <v>56</v>
      </c>
      <c r="C103" s="5" t="n">
        <v>864</v>
      </c>
      <c r="D103" s="5" t="n">
        <v>-4744</v>
      </c>
    </row>
    <row r="104" spans="1:4">
      <c r="A104" s="4" t="s">
        <v>57</v>
      </c>
      <c r="C104" s="5" t="n">
        <v>-938</v>
      </c>
      <c r="D104" s="5" t="n">
        <v>-157</v>
      </c>
    </row>
    <row r="105" spans="1:4">
      <c r="A105" s="4" t="s">
        <v>58</v>
      </c>
      <c r="C105" s="6" t="n">
        <v>1802</v>
      </c>
      <c r="D105" s="6" t="n">
        <v>-4587</v>
      </c>
    </row>
    <row r="106" spans="1:4">
      <c r="A106" s="3" t="s">
        <v>59</v>
      </c>
    </row>
    <row r="107" spans="1:4">
      <c r="A107" s="4" t="s">
        <v>60</v>
      </c>
      <c r="C107" s="7" t="n">
        <v>0.31</v>
      </c>
      <c r="D107" s="7" t="n">
        <v>-0.43</v>
      </c>
    </row>
    <row r="108" spans="1:4">
      <c r="A108" s="4" t="s">
        <v>61</v>
      </c>
      <c r="C108" s="8" t="n">
        <v>-0.04</v>
      </c>
      <c r="D108" s="8" t="n">
        <v>-0.27</v>
      </c>
    </row>
    <row r="109" spans="1:4">
      <c r="A109" s="4" t="s">
        <v>62</v>
      </c>
      <c r="C109" s="8" t="n">
        <v>0.26</v>
      </c>
      <c r="D109" s="8" t="n">
        <v>-0.71</v>
      </c>
    </row>
    <row r="110" spans="1:4">
      <c r="A110" s="3" t="s">
        <v>63</v>
      </c>
    </row>
    <row r="111" spans="1:4">
      <c r="A111" s="4" t="s">
        <v>60</v>
      </c>
      <c r="C111" s="8" t="n">
        <v>0.29</v>
      </c>
      <c r="D111" s="8" t="n">
        <v>-0.43</v>
      </c>
    </row>
    <row r="112" spans="1:4">
      <c r="A112" s="4" t="s">
        <v>61</v>
      </c>
      <c r="C112" s="8" t="n">
        <v>-0.04</v>
      </c>
      <c r="D112" s="8" t="n">
        <v>-0.27</v>
      </c>
    </row>
    <row r="113" spans="1:4">
      <c r="A113" s="4" t="s">
        <v>62</v>
      </c>
      <c r="C113" s="7" t="n">
        <v>0.25</v>
      </c>
      <c r="D113" s="7" t="n">
        <v>-0.71</v>
      </c>
    </row>
    <row r="114" spans="1:4">
      <c r="A114" s="3" t="s">
        <v>64</v>
      </c>
    </row>
    <row r="115" spans="1:4">
      <c r="A115" s="4" t="s">
        <v>65</v>
      </c>
      <c r="C115" s="5" t="n">
        <v>6852</v>
      </c>
      <c r="D115" s="5" t="n">
        <v>6497</v>
      </c>
    </row>
    <row r="116" spans="1:4">
      <c r="A116" s="4" t="s">
        <v>66</v>
      </c>
      <c r="C116" s="5" t="n">
        <v>7307</v>
      </c>
      <c r="D116" s="5" t="n">
        <v>649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6</v>
      </c>
      <c r="D2" s="2" t="s">
        <v>37</v>
      </c>
    </row>
    <row r="3" spans="1:4">
      <c r="A3" s="4" t="s">
        <v>56</v>
      </c>
      <c r="B3" s="6" t="n">
        <v>5547</v>
      </c>
      <c r="C3" s="6" t="n">
        <v>1120</v>
      </c>
      <c r="D3" s="6" t="n">
        <v>-5100</v>
      </c>
    </row>
    <row r="4" spans="1:4">
      <c r="A4" s="4" t="s">
        <v>513</v>
      </c>
    </row>
    <row r="5" spans="1:4">
      <c r="A5" s="4" t="s">
        <v>56</v>
      </c>
      <c r="C5" s="5" t="n">
        <v>1120</v>
      </c>
      <c r="D5" s="5" t="n">
        <v>-5100</v>
      </c>
    </row>
    <row r="6" spans="1:4">
      <c r="A6" s="4" t="s">
        <v>517</v>
      </c>
    </row>
    <row r="7" spans="1:4">
      <c r="A7" s="4" t="s">
        <v>56</v>
      </c>
      <c r="C7" s="5" t="n">
        <v>256</v>
      </c>
      <c r="D7" s="5" t="n">
        <v>-356</v>
      </c>
    </row>
    <row r="8" spans="1:4">
      <c r="A8" s="4" t="s">
        <v>518</v>
      </c>
    </row>
    <row r="9" spans="1:4">
      <c r="A9" s="4" t="s">
        <v>56</v>
      </c>
      <c r="C9" s="6" t="n">
        <v>864</v>
      </c>
      <c r="D9" s="6" t="n">
        <v>-474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6</v>
      </c>
      <c r="D2" s="2" t="s">
        <v>37</v>
      </c>
    </row>
    <row r="3" spans="1:4">
      <c r="A3" s="4" t="s">
        <v>56</v>
      </c>
      <c r="B3" s="6" t="n">
        <v>5547</v>
      </c>
      <c r="C3" s="6" t="n">
        <v>1120</v>
      </c>
      <c r="D3" s="6" t="n">
        <v>-5100</v>
      </c>
    </row>
    <row r="4" spans="1:4">
      <c r="A4" s="4" t="s">
        <v>82</v>
      </c>
      <c r="B4" s="5" t="n">
        <v>-5225</v>
      </c>
      <c r="C4" s="5" t="n">
        <v>-2768</v>
      </c>
      <c r="D4" s="5" t="n">
        <v>1087</v>
      </c>
    </row>
    <row r="5" spans="1:4">
      <c r="A5" s="4" t="s">
        <v>83</v>
      </c>
      <c r="B5" s="5" t="n">
        <v>-2645</v>
      </c>
      <c r="C5" s="5" t="n">
        <v>-1117</v>
      </c>
      <c r="D5" s="5" t="n">
        <v>1082</v>
      </c>
    </row>
    <row r="6" spans="1:4">
      <c r="A6" s="4" t="s">
        <v>520</v>
      </c>
      <c r="B6" s="6" t="n">
        <v>-710</v>
      </c>
      <c r="C6" s="5" t="n">
        <v>2137</v>
      </c>
      <c r="D6" s="5" t="n">
        <v>-545</v>
      </c>
    </row>
    <row r="7" spans="1:4">
      <c r="A7" s="4" t="s">
        <v>513</v>
      </c>
    </row>
    <row r="8" spans="1:4">
      <c r="A8" s="4" t="s">
        <v>56</v>
      </c>
      <c r="C8" s="5" t="n">
        <v>1120</v>
      </c>
      <c r="D8" s="5" t="n">
        <v>-5100</v>
      </c>
    </row>
    <row r="9" spans="1:4">
      <c r="A9" s="4" t="s">
        <v>82</v>
      </c>
      <c r="C9" s="5" t="n">
        <v>-2768</v>
      </c>
      <c r="D9" s="5" t="n">
        <v>1087</v>
      </c>
    </row>
    <row r="10" spans="1:4">
      <c r="A10" s="4" t="s">
        <v>83</v>
      </c>
      <c r="C10" s="5" t="n">
        <v>-1117</v>
      </c>
      <c r="D10" s="5" t="n">
        <v>1082</v>
      </c>
    </row>
    <row r="11" spans="1:4">
      <c r="A11" s="4" t="s">
        <v>520</v>
      </c>
      <c r="C11" s="5" t="n">
        <v>2137</v>
      </c>
    </row>
    <row r="12" spans="1:4">
      <c r="A12" s="4" t="s">
        <v>514</v>
      </c>
    </row>
    <row r="13" spans="1:4">
      <c r="A13" s="4" t="s">
        <v>56</v>
      </c>
      <c r="C13" s="5" t="n">
        <v>256</v>
      </c>
      <c r="D13" s="5" t="n">
        <v>-356</v>
      </c>
    </row>
    <row r="14" spans="1:4">
      <c r="A14" s="4" t="s">
        <v>82</v>
      </c>
      <c r="C14" s="5" t="n">
        <v>346</v>
      </c>
      <c r="D14" s="5" t="n">
        <v>-726</v>
      </c>
    </row>
    <row r="15" spans="1:4">
      <c r="A15" s="4" t="s">
        <v>83</v>
      </c>
      <c r="C15" s="5" t="n">
        <v>-1117</v>
      </c>
      <c r="D15" s="5" t="n">
        <v>1082</v>
      </c>
    </row>
    <row r="16" spans="1:4">
      <c r="A16" s="4" t="s">
        <v>520</v>
      </c>
      <c r="C16" s="5" t="n">
        <v>515</v>
      </c>
    </row>
    <row r="17" spans="1:4">
      <c r="A17" s="4" t="s">
        <v>515</v>
      </c>
    </row>
    <row r="18" spans="1:4">
      <c r="A18" s="4" t="s">
        <v>56</v>
      </c>
      <c r="C18" s="5" t="n">
        <v>864</v>
      </c>
      <c r="D18" s="5" t="n">
        <v>-4744</v>
      </c>
    </row>
    <row r="19" spans="1:4">
      <c r="A19" s="4" t="s">
        <v>82</v>
      </c>
      <c r="C19" s="5" t="n">
        <v>-3114</v>
      </c>
      <c r="D19" s="6" t="n">
        <v>1813</v>
      </c>
    </row>
    <row r="20" spans="1:4">
      <c r="A20" s="4" t="s">
        <v>520</v>
      </c>
      <c r="C20" s="6" t="n">
        <v>162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1</v>
      </c>
      <c r="B1" s="2" t="s">
        <v>2</v>
      </c>
      <c r="C1" s="2" t="s">
        <v>36</v>
      </c>
      <c r="D1" s="2" t="s">
        <v>37</v>
      </c>
      <c r="E1" s="2" t="s">
        <v>492</v>
      </c>
    </row>
    <row r="2" spans="1:5">
      <c r="A2" s="4" t="s">
        <v>82</v>
      </c>
      <c r="B2" s="6" t="n">
        <v>18981</v>
      </c>
      <c r="C2" s="6" t="n">
        <v>13708</v>
      </c>
    </row>
    <row r="3" spans="1:5">
      <c r="A3" s="4" t="s">
        <v>83</v>
      </c>
      <c r="B3" s="5" t="n">
        <v>5624</v>
      </c>
      <c r="C3" s="5" t="n">
        <v>2979</v>
      </c>
    </row>
    <row r="4" spans="1:5">
      <c r="A4" s="4" t="s">
        <v>99</v>
      </c>
      <c r="B4" s="5" t="n">
        <v>4047</v>
      </c>
      <c r="C4" s="5" t="n">
        <v>3739</v>
      </c>
    </row>
    <row r="5" spans="1:5">
      <c r="A5" s="4" t="s">
        <v>110</v>
      </c>
      <c r="B5" s="6" t="n">
        <v>-509</v>
      </c>
      <c r="C5" s="5" t="n">
        <v>-6056</v>
      </c>
    </row>
    <row r="6" spans="1:5">
      <c r="A6" s="4" t="s">
        <v>513</v>
      </c>
    </row>
    <row r="7" spans="1:5">
      <c r="A7" s="4" t="s">
        <v>82</v>
      </c>
      <c r="C7" s="5" t="n">
        <v>13708</v>
      </c>
    </row>
    <row r="8" spans="1:5">
      <c r="A8" s="4" t="s">
        <v>83</v>
      </c>
      <c r="C8" s="5" t="n">
        <v>2979</v>
      </c>
    </row>
    <row r="9" spans="1:5">
      <c r="A9" s="4" t="s">
        <v>99</v>
      </c>
      <c r="C9" s="5" t="n">
        <v>3739</v>
      </c>
    </row>
    <row r="10" spans="1:5">
      <c r="A10" s="4" t="s">
        <v>110</v>
      </c>
      <c r="C10" s="5" t="n">
        <v>-6056</v>
      </c>
      <c r="D10" s="6" t="n">
        <v>-8114</v>
      </c>
      <c r="E10" s="6" t="n">
        <v>-3171</v>
      </c>
    </row>
    <row r="11" spans="1:5">
      <c r="A11" s="4" t="s">
        <v>515</v>
      </c>
    </row>
    <row r="12" spans="1:5">
      <c r="A12" s="4" t="s">
        <v>82</v>
      </c>
      <c r="C12" s="5" t="n">
        <v>15397</v>
      </c>
    </row>
    <row r="13" spans="1:5">
      <c r="A13" s="4" t="s">
        <v>99</v>
      </c>
      <c r="C13" s="5" t="n">
        <v>3224</v>
      </c>
    </row>
    <row r="14" spans="1:5">
      <c r="A14" s="4" t="s">
        <v>110</v>
      </c>
      <c r="C14" s="5" t="n">
        <v>-6831</v>
      </c>
      <c r="D14" s="5" t="n">
        <v>-8633</v>
      </c>
      <c r="E14" s="5" t="n">
        <v>-4046</v>
      </c>
    </row>
    <row r="15" spans="1:5">
      <c r="A15" s="4" t="s">
        <v>514</v>
      </c>
    </row>
    <row r="16" spans="1:5">
      <c r="A16" s="4" t="s">
        <v>82</v>
      </c>
      <c r="C16" s="5" t="n">
        <v>-1689</v>
      </c>
    </row>
    <row r="17" spans="1:5">
      <c r="A17" s="4" t="s">
        <v>83</v>
      </c>
      <c r="C17" s="5" t="n">
        <v>2979</v>
      </c>
    </row>
    <row r="18" spans="1:5">
      <c r="A18" s="4" t="s">
        <v>99</v>
      </c>
      <c r="C18" s="5" t="n">
        <v>515</v>
      </c>
    </row>
    <row r="19" spans="1:5">
      <c r="A19" s="4" t="s">
        <v>110</v>
      </c>
      <c r="C19" s="6" t="n">
        <v>775</v>
      </c>
      <c r="D19" s="6" t="n">
        <v>519</v>
      </c>
      <c r="E19" s="6" t="n">
        <v>8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2</v>
      </c>
      <c r="B1" s="2" t="s">
        <v>2</v>
      </c>
      <c r="C1" s="2" t="s">
        <v>36</v>
      </c>
      <c r="D1" s="2" t="s">
        <v>37</v>
      </c>
      <c r="E1" s="2" t="s">
        <v>492</v>
      </c>
    </row>
    <row r="2" spans="1:5">
      <c r="A2" s="4" t="s">
        <v>110</v>
      </c>
      <c r="B2" s="6" t="n">
        <v>-509</v>
      </c>
      <c r="C2" s="6" t="n">
        <v>-6056</v>
      </c>
    </row>
    <row r="3" spans="1:5">
      <c r="A3" s="4" t="s">
        <v>513</v>
      </c>
    </row>
    <row r="4" spans="1:5">
      <c r="A4" s="4" t="s">
        <v>110</v>
      </c>
      <c r="C4" s="5" t="n">
        <v>-6056</v>
      </c>
      <c r="D4" s="6" t="n">
        <v>-8114</v>
      </c>
      <c r="E4" s="6" t="n">
        <v>-3171</v>
      </c>
    </row>
    <row r="5" spans="1:5">
      <c r="A5" s="4" t="s">
        <v>515</v>
      </c>
    </row>
    <row r="6" spans="1:5">
      <c r="A6" s="4" t="s">
        <v>110</v>
      </c>
      <c r="C6" s="5" t="n">
        <v>-6831</v>
      </c>
      <c r="D6" s="5" t="n">
        <v>-8633</v>
      </c>
      <c r="E6" s="5" t="n">
        <v>-4046</v>
      </c>
    </row>
    <row r="7" spans="1:5">
      <c r="A7" s="4" t="s">
        <v>514</v>
      </c>
    </row>
    <row r="8" spans="1:5">
      <c r="A8" s="4" t="s">
        <v>110</v>
      </c>
      <c r="C8" s="6" t="n">
        <v>775</v>
      </c>
      <c r="D8" s="6" t="n">
        <v>519</v>
      </c>
      <c r="E8" s="6" t="n">
        <v>8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6</v>
      </c>
    </row>
    <row r="2" spans="1:3">
      <c r="A2" s="3" t="s">
        <v>200</v>
      </c>
    </row>
    <row r="3" spans="1:3">
      <c r="A3" s="4" t="s">
        <v>524</v>
      </c>
      <c r="B3" s="6" t="n">
        <v>11479</v>
      </c>
      <c r="C3" s="6" t="n">
        <v>9052</v>
      </c>
    </row>
    <row r="4" spans="1:3">
      <c r="A4" s="4" t="s">
        <v>83</v>
      </c>
      <c r="B4" s="5" t="n">
        <v>5624</v>
      </c>
      <c r="C4" s="5" t="n">
        <v>2979</v>
      </c>
    </row>
    <row r="5" spans="1:3">
      <c r="A5" s="4" t="s">
        <v>525</v>
      </c>
      <c r="B5" s="6" t="n">
        <v>457</v>
      </c>
      <c r="C5" s="6" t="n">
        <v>31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6</v>
      </c>
      <c r="D2" s="2" t="s">
        <v>37</v>
      </c>
    </row>
    <row r="3" spans="1:4">
      <c r="A3" s="3" t="s">
        <v>200</v>
      </c>
    </row>
    <row r="4" spans="1:4">
      <c r="A4" s="4" t="s">
        <v>527</v>
      </c>
      <c r="B4" s="6" t="n">
        <v>2645</v>
      </c>
    </row>
    <row r="5" spans="1:4">
      <c r="A5" s="4" t="s">
        <v>528</v>
      </c>
      <c r="B5" s="5" t="n">
        <v>2645</v>
      </c>
      <c r="C5" s="6" t="n">
        <v>1117</v>
      </c>
      <c r="D5" s="6" t="n">
        <v>-1082</v>
      </c>
    </row>
    <row r="6" spans="1:4">
      <c r="A6" s="4" t="s">
        <v>529</v>
      </c>
      <c r="B6" s="5" t="n">
        <v>312</v>
      </c>
    </row>
    <row r="7" spans="1:4">
      <c r="A7" s="4" t="s">
        <v>530</v>
      </c>
      <c r="B7" s="5" t="n">
        <v>-457</v>
      </c>
    </row>
    <row r="8" spans="1:4">
      <c r="A8" s="4" t="s">
        <v>531</v>
      </c>
      <c r="B8" s="6" t="n">
        <v>-14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532</v>
      </c>
      <c r="B1" s="2" t="s">
        <v>1</v>
      </c>
    </row>
    <row r="2" spans="1:2">
      <c r="B2" s="2" t="s">
        <v>533</v>
      </c>
    </row>
    <row r="3" spans="1:2">
      <c r="A3" s="3" t="s">
        <v>203</v>
      </c>
    </row>
    <row r="4" spans="1:2">
      <c r="A4" s="4" t="s">
        <v>534</v>
      </c>
      <c r="B4" s="5" t="n">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5</v>
      </c>
      <c r="B1" s="2" t="s">
        <v>1</v>
      </c>
    </row>
    <row r="2" spans="1:5">
      <c r="B2" s="2" t="s">
        <v>2</v>
      </c>
      <c r="C2" s="2" t="s">
        <v>36</v>
      </c>
      <c r="D2" s="2" t="s">
        <v>37</v>
      </c>
      <c r="E2" s="2" t="s">
        <v>492</v>
      </c>
    </row>
    <row r="3" spans="1:5">
      <c r="A3" s="4" t="s">
        <v>39</v>
      </c>
      <c r="B3" s="6" t="n">
        <v>116462</v>
      </c>
      <c r="C3" s="6" t="n">
        <v>90637</v>
      </c>
      <c r="D3" s="6" t="n">
        <v>68980</v>
      </c>
    </row>
    <row r="4" spans="1:5">
      <c r="A4" s="4" t="s">
        <v>536</v>
      </c>
      <c r="B4" s="5" t="n">
        <v>5547</v>
      </c>
      <c r="C4" s="5" t="n">
        <v>1412</v>
      </c>
      <c r="D4" s="5" t="n">
        <v>-3330</v>
      </c>
    </row>
    <row r="5" spans="1:5">
      <c r="A5" s="4" t="s">
        <v>537</v>
      </c>
      <c r="B5" s="5" t="n">
        <v>104440</v>
      </c>
      <c r="C5" s="5" t="n">
        <v>43666</v>
      </c>
    </row>
    <row r="6" spans="1:5">
      <c r="A6" s="4" t="s">
        <v>89</v>
      </c>
      <c r="B6" s="5" t="n">
        <v>10808</v>
      </c>
      <c r="C6" s="5" t="n">
        <v>10808</v>
      </c>
      <c r="D6" s="5" t="n">
        <v>10555</v>
      </c>
      <c r="E6" s="6" t="n">
        <v>9551</v>
      </c>
    </row>
    <row r="7" spans="1:5">
      <c r="A7" s="4" t="s">
        <v>126</v>
      </c>
      <c r="B7" s="5" t="n">
        <v>2943</v>
      </c>
      <c r="C7" s="5" t="n">
        <v>2194</v>
      </c>
      <c r="D7" s="5" t="n">
        <v>2041</v>
      </c>
    </row>
    <row r="8" spans="1:5">
      <c r="A8" s="4" t="s">
        <v>538</v>
      </c>
      <c r="B8" s="5" t="n">
        <v>5507</v>
      </c>
      <c r="C8" s="5" t="n">
        <v>2313</v>
      </c>
      <c r="D8" s="6" t="n">
        <v>1766</v>
      </c>
    </row>
    <row r="9" spans="1:5">
      <c r="A9" s="4" t="s">
        <v>539</v>
      </c>
    </row>
    <row r="10" spans="1:5">
      <c r="A10" s="4" t="s">
        <v>39</v>
      </c>
      <c r="B10" s="5" t="n">
        <v>109604</v>
      </c>
      <c r="C10" s="5" t="n">
        <v>84145</v>
      </c>
    </row>
    <row r="11" spans="1:5">
      <c r="A11" s="4" t="s">
        <v>536</v>
      </c>
      <c r="B11" s="5" t="n">
        <v>9093</v>
      </c>
      <c r="C11" s="5" t="n">
        <v>2603</v>
      </c>
    </row>
    <row r="12" spans="1:5">
      <c r="A12" s="4" t="s">
        <v>537</v>
      </c>
      <c r="B12" s="5" t="n">
        <v>99301</v>
      </c>
      <c r="C12" s="5" t="n">
        <v>37941</v>
      </c>
    </row>
    <row r="13" spans="1:5">
      <c r="A13" s="4" t="s">
        <v>89</v>
      </c>
      <c r="B13" s="5" t="n">
        <v>9551</v>
      </c>
      <c r="C13" s="5" t="n">
        <v>9551</v>
      </c>
    </row>
    <row r="14" spans="1:5">
      <c r="A14" s="4" t="s">
        <v>126</v>
      </c>
      <c r="B14" s="5" t="n">
        <v>2730</v>
      </c>
      <c r="C14" s="5" t="n">
        <v>1982</v>
      </c>
    </row>
    <row r="15" spans="1:5">
      <c r="A15" s="4" t="s">
        <v>538</v>
      </c>
      <c r="B15" s="5" t="n">
        <v>5342</v>
      </c>
      <c r="C15" s="5" t="n">
        <v>2158</v>
      </c>
    </row>
    <row r="16" spans="1:5">
      <c r="A16" s="4" t="s">
        <v>540</v>
      </c>
    </row>
    <row r="17" spans="1:5">
      <c r="A17" s="4" t="s">
        <v>39</v>
      </c>
      <c r="B17" s="5" t="n">
        <v>6858</v>
      </c>
      <c r="C17" s="5" t="n">
        <v>6492</v>
      </c>
    </row>
    <row r="18" spans="1:5">
      <c r="A18" s="4" t="s">
        <v>536</v>
      </c>
      <c r="B18" s="5" t="n">
        <v>-3546</v>
      </c>
      <c r="C18" s="5" t="n">
        <v>-1191</v>
      </c>
    </row>
    <row r="19" spans="1:5">
      <c r="A19" s="4" t="s">
        <v>537</v>
      </c>
      <c r="B19" s="5" t="n">
        <v>5139</v>
      </c>
      <c r="C19" s="5" t="n">
        <v>5725</v>
      </c>
    </row>
    <row r="20" spans="1:5">
      <c r="A20" s="4" t="s">
        <v>89</v>
      </c>
      <c r="B20" s="5" t="n">
        <v>1257</v>
      </c>
      <c r="C20" s="5" t="n">
        <v>1257</v>
      </c>
    </row>
    <row r="21" spans="1:5">
      <c r="A21" s="4" t="s">
        <v>126</v>
      </c>
      <c r="B21" s="5" t="n">
        <v>213</v>
      </c>
      <c r="C21" s="5" t="n">
        <v>212</v>
      </c>
    </row>
    <row r="22" spans="1:5">
      <c r="A22" s="4" t="s">
        <v>538</v>
      </c>
      <c r="B22" s="6" t="n">
        <v>165</v>
      </c>
      <c r="C22" s="6" t="n">
        <v>15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41</v>
      </c>
      <c r="B1" s="2" t="s">
        <v>1</v>
      </c>
    </row>
    <row r="2" spans="1:4">
      <c r="B2" s="2" t="s">
        <v>2</v>
      </c>
      <c r="C2" s="2" t="s">
        <v>36</v>
      </c>
      <c r="D2" s="2" t="s">
        <v>37</v>
      </c>
    </row>
    <row r="3" spans="1:4">
      <c r="A3" s="4" t="s">
        <v>542</v>
      </c>
    </row>
    <row r="4" spans="1:4">
      <c r="A4" s="3" t="s">
        <v>543</v>
      </c>
    </row>
    <row r="5" spans="1:4">
      <c r="A5" s="4" t="s">
        <v>544</v>
      </c>
      <c r="B5" s="5" t="n">
        <v>1</v>
      </c>
      <c r="C5" s="5" t="n">
        <v>1</v>
      </c>
      <c r="D5" s="5" t="n">
        <v>1</v>
      </c>
    </row>
    <row r="6" spans="1:4">
      <c r="A6" s="4" t="s">
        <v>545</v>
      </c>
      <c r="B6" s="4" t="s">
        <v>546</v>
      </c>
      <c r="C6" s="4" t="s">
        <v>547</v>
      </c>
      <c r="D6" s="4" t="s">
        <v>548</v>
      </c>
    </row>
    <row r="7" spans="1:4">
      <c r="A7" s="4" t="s">
        <v>549</v>
      </c>
    </row>
    <row r="8" spans="1:4">
      <c r="A8" s="3" t="s">
        <v>543</v>
      </c>
    </row>
    <row r="9" spans="1:4">
      <c r="A9" s="4" t="s">
        <v>544</v>
      </c>
      <c r="B9" s="5" t="n">
        <v>5</v>
      </c>
      <c r="C9" s="5" t="n">
        <v>5</v>
      </c>
      <c r="D9" s="5" t="n">
        <v>5</v>
      </c>
    </row>
    <row r="10" spans="1:4">
      <c r="A10" s="4" t="s">
        <v>545</v>
      </c>
      <c r="B10" s="4" t="s">
        <v>550</v>
      </c>
      <c r="C10" s="4" t="s">
        <v>551</v>
      </c>
      <c r="D10" s="4" t="s">
        <v>552</v>
      </c>
    </row>
    <row r="11" spans="1:4">
      <c r="A11" s="4" t="s">
        <v>553</v>
      </c>
    </row>
    <row r="12" spans="1:4">
      <c r="A12" s="3" t="s">
        <v>543</v>
      </c>
    </row>
    <row r="13" spans="1:4">
      <c r="A13" s="4" t="s">
        <v>544</v>
      </c>
      <c r="B13" s="5" t="n">
        <v>2</v>
      </c>
      <c r="C13" s="5" t="n">
        <v>2</v>
      </c>
    </row>
    <row r="14" spans="1:4">
      <c r="A14" s="4" t="s">
        <v>545</v>
      </c>
      <c r="B14" s="4" t="s">
        <v>554</v>
      </c>
      <c r="C14" s="4" t="s">
        <v>555</v>
      </c>
    </row>
    <row r="15" spans="1:4">
      <c r="A15" s="4" t="s">
        <v>556</v>
      </c>
    </row>
    <row r="16" spans="1:4">
      <c r="A16" s="3" t="s">
        <v>543</v>
      </c>
    </row>
    <row r="17" spans="1:4">
      <c r="A17" s="4" t="s">
        <v>544</v>
      </c>
      <c r="B17" s="5" t="n">
        <v>1</v>
      </c>
      <c r="C17" s="5" t="n">
        <v>1</v>
      </c>
    </row>
    <row r="18" spans="1:4">
      <c r="A18" s="4" t="s">
        <v>545</v>
      </c>
      <c r="B18" s="4" t="s">
        <v>557</v>
      </c>
      <c r="C18" s="4" t="s">
        <v>55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6</v>
      </c>
      <c r="D2" s="2" t="s">
        <v>37</v>
      </c>
    </row>
    <row r="3" spans="1:4">
      <c r="A3" s="3" t="s">
        <v>124</v>
      </c>
    </row>
    <row r="4" spans="1:4">
      <c r="A4" s="4" t="s">
        <v>56</v>
      </c>
      <c r="B4" s="6" t="n">
        <v>5547</v>
      </c>
      <c r="C4" s="6" t="n">
        <v>1120</v>
      </c>
      <c r="D4" s="6" t="n">
        <v>-5100</v>
      </c>
    </row>
    <row r="5" spans="1:4">
      <c r="A5" s="3" t="s">
        <v>125</v>
      </c>
    </row>
    <row r="6" spans="1:4">
      <c r="A6" s="4" t="s">
        <v>126</v>
      </c>
      <c r="B6" s="5" t="n">
        <v>2943</v>
      </c>
      <c r="C6" s="5" t="n">
        <v>2194</v>
      </c>
      <c r="D6" s="5" t="n">
        <v>2041</v>
      </c>
    </row>
    <row r="7" spans="1:4">
      <c r="A7" s="4" t="s">
        <v>127</v>
      </c>
      <c r="B7" s="5" t="n">
        <v>1395</v>
      </c>
      <c r="C7" s="5" t="n">
        <v>844</v>
      </c>
      <c r="D7" s="5" t="n">
        <v>685</v>
      </c>
    </row>
    <row r="8" spans="1:4">
      <c r="A8" s="4" t="s">
        <v>128</v>
      </c>
      <c r="D8" s="5" t="n">
        <v>796</v>
      </c>
    </row>
    <row r="9" spans="1:4">
      <c r="A9" s="4" t="s">
        <v>129</v>
      </c>
      <c r="C9" s="5" t="n">
        <v>164</v>
      </c>
    </row>
    <row r="10" spans="1:4">
      <c r="A10" s="4" t="s">
        <v>130</v>
      </c>
      <c r="D10" s="5" t="n">
        <v>-55</v>
      </c>
    </row>
    <row r="11" spans="1:4">
      <c r="A11" s="4" t="s">
        <v>131</v>
      </c>
      <c r="C11" s="5" t="n">
        <v>9</v>
      </c>
      <c r="D11" s="5" t="n">
        <v>55</v>
      </c>
    </row>
    <row r="12" spans="1:4">
      <c r="A12" s="4" t="s">
        <v>132</v>
      </c>
      <c r="B12" s="5" t="n">
        <v>475</v>
      </c>
      <c r="C12" s="5" t="n">
        <v>162</v>
      </c>
      <c r="D12" s="5" t="n">
        <v>35</v>
      </c>
    </row>
    <row r="13" spans="1:4">
      <c r="A13" s="4" t="s">
        <v>133</v>
      </c>
      <c r="B13" s="5" t="n">
        <v>390</v>
      </c>
      <c r="C13" s="5" t="n">
        <v>421</v>
      </c>
      <c r="D13" s="5" t="n">
        <v>78</v>
      </c>
    </row>
    <row r="14" spans="1:4">
      <c r="A14" s="4" t="s">
        <v>134</v>
      </c>
      <c r="B14" s="5" t="n">
        <v>158</v>
      </c>
      <c r="C14" s="5" t="n">
        <v>80</v>
      </c>
      <c r="D14" s="5" t="n">
        <v>57</v>
      </c>
    </row>
    <row r="15" spans="1:4">
      <c r="A15" s="3" t="s">
        <v>135</v>
      </c>
    </row>
    <row r="16" spans="1:4">
      <c r="A16" s="4" t="s">
        <v>136</v>
      </c>
      <c r="B16" s="5" t="n">
        <v>-2877</v>
      </c>
      <c r="C16" s="5" t="n">
        <v>-2040</v>
      </c>
      <c r="D16" s="5" t="n">
        <v>1493</v>
      </c>
    </row>
    <row r="17" spans="1:4">
      <c r="A17" s="4" t="s">
        <v>82</v>
      </c>
      <c r="B17" s="5" t="n">
        <v>-5225</v>
      </c>
      <c r="C17" s="5" t="n">
        <v>-2768</v>
      </c>
      <c r="D17" s="5" t="n">
        <v>1087</v>
      </c>
    </row>
    <row r="18" spans="1:4">
      <c r="A18" s="4" t="s">
        <v>83</v>
      </c>
      <c r="B18" s="5" t="n">
        <v>-2645</v>
      </c>
      <c r="C18" s="5" t="n">
        <v>-1117</v>
      </c>
      <c r="D18" s="5" t="n">
        <v>1082</v>
      </c>
    </row>
    <row r="19" spans="1:4">
      <c r="A19" s="4" t="s">
        <v>137</v>
      </c>
      <c r="B19" s="5" t="n">
        <v>-599</v>
      </c>
      <c r="C19" s="5" t="n">
        <v>-811</v>
      </c>
      <c r="D19" s="5" t="n">
        <v>-741</v>
      </c>
    </row>
    <row r="20" spans="1:4">
      <c r="A20" s="4" t="s">
        <v>97</v>
      </c>
      <c r="B20" s="5" t="n">
        <v>1719</v>
      </c>
      <c r="C20" s="5" t="n">
        <v>3729</v>
      </c>
      <c r="D20" s="5" t="n">
        <v>-1386</v>
      </c>
    </row>
    <row r="21" spans="1:4">
      <c r="A21" s="4" t="s">
        <v>138</v>
      </c>
      <c r="B21" s="5" t="n">
        <v>-710</v>
      </c>
      <c r="C21" s="5" t="n">
        <v>2137</v>
      </c>
      <c r="D21" s="5" t="n">
        <v>-545</v>
      </c>
    </row>
    <row r="22" spans="1:4">
      <c r="A22" s="4" t="s">
        <v>139</v>
      </c>
      <c r="B22" s="5" t="n">
        <v>-394</v>
      </c>
      <c r="C22" s="5" t="n">
        <v>106</v>
      </c>
      <c r="D22" s="5" t="n">
        <v>13</v>
      </c>
    </row>
    <row r="23" spans="1:4">
      <c r="A23" s="4" t="s">
        <v>140</v>
      </c>
      <c r="B23" s="5" t="n">
        <v>177</v>
      </c>
      <c r="C23" s="5" t="n">
        <v>4230</v>
      </c>
      <c r="D23" s="5" t="n">
        <v>-405</v>
      </c>
    </row>
    <row r="24" spans="1:4">
      <c r="A24" s="3" t="s">
        <v>141</v>
      </c>
    </row>
    <row r="25" spans="1:4">
      <c r="A25" s="4" t="s">
        <v>142</v>
      </c>
      <c r="C25" s="5" t="n">
        <v>19</v>
      </c>
    </row>
    <row r="26" spans="1:4">
      <c r="A26" s="4" t="s">
        <v>143</v>
      </c>
      <c r="B26" s="5" t="n">
        <v>-38093</v>
      </c>
    </row>
    <row r="27" spans="1:4">
      <c r="A27" s="4" t="s">
        <v>91</v>
      </c>
      <c r="B27" s="5" t="n">
        <v>-1397</v>
      </c>
      <c r="C27" s="5" t="n">
        <v>-1776</v>
      </c>
    </row>
    <row r="28" spans="1:4">
      <c r="A28" s="4" t="s">
        <v>144</v>
      </c>
      <c r="C28" s="5" t="n">
        <v>-650</v>
      </c>
      <c r="D28" s="5" t="n">
        <v>-536</v>
      </c>
    </row>
    <row r="29" spans="1:4">
      <c r="A29" s="4" t="s">
        <v>145</v>
      </c>
      <c r="B29" s="5" t="n">
        <v>-5507</v>
      </c>
      <c r="C29" s="5" t="n">
        <v>-2313</v>
      </c>
      <c r="D29" s="5" t="n">
        <v>-1766</v>
      </c>
    </row>
    <row r="30" spans="1:4">
      <c r="A30" s="4" t="s">
        <v>146</v>
      </c>
      <c r="B30" s="5" t="n">
        <v>-44997</v>
      </c>
      <c r="C30" s="5" t="n">
        <v>-4720</v>
      </c>
      <c r="D30" s="5" t="n">
        <v>-2302</v>
      </c>
    </row>
    <row r="31" spans="1:4">
      <c r="A31" s="3" t="s">
        <v>147</v>
      </c>
    </row>
    <row r="32" spans="1:4">
      <c r="A32" s="4" t="s">
        <v>148</v>
      </c>
      <c r="B32" s="5" t="n">
        <v>14169</v>
      </c>
      <c r="C32" s="5" t="n">
        <v>19162</v>
      </c>
      <c r="D32" s="5" t="n">
        <v>19357</v>
      </c>
    </row>
    <row r="33" spans="1:4">
      <c r="A33" s="4" t="s">
        <v>149</v>
      </c>
      <c r="B33" s="5" t="n">
        <v>-25868</v>
      </c>
      <c r="C33" s="5" t="n">
        <v>-19373</v>
      </c>
      <c r="D33" s="5" t="n">
        <v>-19524</v>
      </c>
    </row>
    <row r="34" spans="1:4">
      <c r="A34" s="4" t="s">
        <v>150</v>
      </c>
      <c r="B34" s="5" t="n">
        <v>-88</v>
      </c>
      <c r="C34" s="5" t="n">
        <v>-139</v>
      </c>
      <c r="D34" s="5" t="n">
        <v>-140</v>
      </c>
    </row>
    <row r="35" spans="1:4">
      <c r="A35" s="4" t="s">
        <v>151</v>
      </c>
      <c r="B35" s="5" t="n">
        <v>88967</v>
      </c>
      <c r="D35" s="5" t="n">
        <v>3678</v>
      </c>
    </row>
    <row r="36" spans="1:4">
      <c r="A36" s="4" t="s">
        <v>152</v>
      </c>
      <c r="B36" s="5" t="n">
        <v>-25907</v>
      </c>
    </row>
    <row r="37" spans="1:4">
      <c r="A37" s="4" t="s">
        <v>153</v>
      </c>
      <c r="B37" s="5" t="n">
        <v>727</v>
      </c>
      <c r="C37" s="5" t="n">
        <v>314</v>
      </c>
      <c r="D37" s="5" t="n">
        <v>137</v>
      </c>
    </row>
    <row r="38" spans="1:4">
      <c r="A38" s="4" t="s">
        <v>154</v>
      </c>
      <c r="B38" s="5" t="n">
        <v>52000</v>
      </c>
      <c r="C38" s="5" t="n">
        <v>-36</v>
      </c>
      <c r="D38" s="5" t="n">
        <v>3508</v>
      </c>
    </row>
    <row r="39" spans="1:4">
      <c r="A39" s="4" t="s">
        <v>155</v>
      </c>
      <c r="B39" s="5" t="n">
        <v>-150</v>
      </c>
      <c r="C39" s="5" t="n">
        <v>281</v>
      </c>
      <c r="D39" s="5" t="n">
        <v>-518</v>
      </c>
    </row>
    <row r="40" spans="1:4">
      <c r="A40" s="4" t="s">
        <v>156</v>
      </c>
      <c r="B40" s="5" t="n">
        <v>7030</v>
      </c>
      <c r="C40" s="5" t="n">
        <v>-245</v>
      </c>
      <c r="D40" s="5" t="n">
        <v>283</v>
      </c>
    </row>
    <row r="41" spans="1:4">
      <c r="A41" s="4" t="s">
        <v>157</v>
      </c>
      <c r="B41" s="5" t="n">
        <v>1017</v>
      </c>
      <c r="C41" s="5" t="n">
        <v>1262</v>
      </c>
      <c r="D41" s="5" t="n">
        <v>979</v>
      </c>
    </row>
    <row r="42" spans="1:4">
      <c r="A42" s="4" t="s">
        <v>158</v>
      </c>
      <c r="B42" s="6" t="n">
        <v>8047</v>
      </c>
      <c r="C42" s="6" t="n">
        <v>1017</v>
      </c>
      <c r="D42" s="6" t="n">
        <v>126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6</v>
      </c>
    </row>
    <row r="2" spans="1:3">
      <c r="A2" s="3" t="s">
        <v>560</v>
      </c>
    </row>
    <row r="3" spans="1:3">
      <c r="A3" s="4" t="s">
        <v>561</v>
      </c>
      <c r="B3" s="6" t="n">
        <v>11732</v>
      </c>
      <c r="C3" s="6" t="n">
        <v>7175</v>
      </c>
    </row>
    <row r="4" spans="1:3">
      <c r="A4" s="4" t="s">
        <v>562</v>
      </c>
    </row>
    <row r="5" spans="1:3">
      <c r="A5" s="3" t="s">
        <v>560</v>
      </c>
    </row>
    <row r="6" spans="1:3">
      <c r="A6" s="4" t="s">
        <v>561</v>
      </c>
      <c r="B6" s="5" t="n">
        <v>10065</v>
      </c>
      <c r="C6" s="5" t="n">
        <v>5407</v>
      </c>
    </row>
    <row r="7" spans="1:3">
      <c r="A7" s="4" t="s">
        <v>563</v>
      </c>
    </row>
    <row r="8" spans="1:3">
      <c r="A8" s="3" t="s">
        <v>560</v>
      </c>
    </row>
    <row r="9" spans="1:3">
      <c r="A9" s="4" t="s">
        <v>561</v>
      </c>
      <c r="B9" s="5" t="n">
        <v>1240</v>
      </c>
      <c r="C9" s="5" t="n">
        <v>1254</v>
      </c>
    </row>
    <row r="10" spans="1:3">
      <c r="A10" s="4" t="s">
        <v>564</v>
      </c>
    </row>
    <row r="11" spans="1:3">
      <c r="A11" s="3" t="s">
        <v>560</v>
      </c>
    </row>
    <row r="12" spans="1:3">
      <c r="A12" s="4" t="s">
        <v>561</v>
      </c>
      <c r="B12" s="6" t="n">
        <v>427</v>
      </c>
      <c r="C12" s="6" t="n">
        <v>51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6</v>
      </c>
      <c r="D2" s="2" t="s">
        <v>37</v>
      </c>
    </row>
    <row r="3" spans="1:4">
      <c r="A3" s="3" t="s">
        <v>560</v>
      </c>
    </row>
    <row r="4" spans="1:4">
      <c r="A4" s="4" t="s">
        <v>39</v>
      </c>
      <c r="B4" s="6" t="n">
        <v>116462</v>
      </c>
      <c r="C4" s="6" t="n">
        <v>90637</v>
      </c>
      <c r="D4" s="6" t="n">
        <v>68980</v>
      </c>
    </row>
    <row r="5" spans="1:4">
      <c r="A5" s="4" t="s">
        <v>562</v>
      </c>
    </row>
    <row r="6" spans="1:4">
      <c r="A6" s="3" t="s">
        <v>560</v>
      </c>
    </row>
    <row r="7" spans="1:4">
      <c r="A7" s="4" t="s">
        <v>39</v>
      </c>
      <c r="B7" s="5" t="n">
        <v>96822</v>
      </c>
      <c r="C7" s="5" t="n">
        <v>73073</v>
      </c>
      <c r="D7" s="5" t="n">
        <v>48431</v>
      </c>
    </row>
    <row r="8" spans="1:4">
      <c r="A8" s="4" t="s">
        <v>566</v>
      </c>
    </row>
    <row r="9" spans="1:4">
      <c r="A9" s="3" t="s">
        <v>560</v>
      </c>
    </row>
    <row r="10" spans="1:4">
      <c r="A10" s="4" t="s">
        <v>39</v>
      </c>
      <c r="B10" s="5" t="n">
        <v>8360</v>
      </c>
      <c r="C10" s="5" t="n">
        <v>9249</v>
      </c>
      <c r="D10" s="5" t="n">
        <v>11019</v>
      </c>
    </row>
    <row r="11" spans="1:4">
      <c r="A11" s="4" t="s">
        <v>567</v>
      </c>
    </row>
    <row r="12" spans="1:4">
      <c r="A12" s="3" t="s">
        <v>560</v>
      </c>
    </row>
    <row r="13" spans="1:4">
      <c r="A13" s="4" t="s">
        <v>39</v>
      </c>
      <c r="B13" s="5" t="n">
        <v>10009</v>
      </c>
      <c r="C13" s="5" t="n">
        <v>7477</v>
      </c>
      <c r="D13" s="5" t="n">
        <v>8187</v>
      </c>
    </row>
    <row r="14" spans="1:4">
      <c r="A14" s="4" t="s">
        <v>568</v>
      </c>
    </row>
    <row r="15" spans="1:4">
      <c r="A15" s="3" t="s">
        <v>560</v>
      </c>
    </row>
    <row r="16" spans="1:4">
      <c r="A16" s="4" t="s">
        <v>39</v>
      </c>
      <c r="B16" s="6" t="n">
        <v>1271</v>
      </c>
      <c r="C16" s="6" t="n">
        <v>838</v>
      </c>
      <c r="D16" s="6" t="n">
        <v>134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569</v>
      </c>
      <c r="B1" s="2" t="s">
        <v>1</v>
      </c>
    </row>
    <row r="2" spans="1:2">
      <c r="B2" s="2" t="s">
        <v>459</v>
      </c>
    </row>
    <row r="3" spans="1:2">
      <c r="A3" s="3" t="s">
        <v>207</v>
      </c>
    </row>
    <row r="4" spans="1:2">
      <c r="A4" s="4" t="s">
        <v>570</v>
      </c>
      <c r="B4" s="6" t="n">
        <v>1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71</v>
      </c>
      <c r="B1" s="2" t="s">
        <v>1</v>
      </c>
    </row>
    <row r="2" spans="1:4">
      <c r="B2" s="2" t="s">
        <v>2</v>
      </c>
      <c r="C2" s="2" t="s">
        <v>36</v>
      </c>
      <c r="D2" s="2" t="s">
        <v>37</v>
      </c>
    </row>
    <row r="3" spans="1:4">
      <c r="A3" s="3" t="s">
        <v>207</v>
      </c>
    </row>
    <row r="4" spans="1:4">
      <c r="A4" s="4" t="s">
        <v>572</v>
      </c>
      <c r="B4" s="6" t="n">
        <v>10808</v>
      </c>
      <c r="C4" s="6" t="n">
        <v>10555</v>
      </c>
      <c r="D4" s="6" t="n">
        <v>9551</v>
      </c>
    </row>
    <row r="5" spans="1:4">
      <c r="A5" s="4" t="s">
        <v>573</v>
      </c>
      <c r="D5" s="5" t="n">
        <v>1004</v>
      </c>
    </row>
    <row r="6" spans="1:4">
      <c r="A6" s="4" t="s">
        <v>574</v>
      </c>
      <c r="B6" s="4" t="s">
        <v>96</v>
      </c>
      <c r="C6" s="5" t="n">
        <v>253</v>
      </c>
    </row>
    <row r="7" spans="1:4">
      <c r="A7" s="4" t="s">
        <v>575</v>
      </c>
      <c r="B7" s="6" t="n">
        <v>10808</v>
      </c>
      <c r="C7" s="6" t="n">
        <v>10808</v>
      </c>
      <c r="D7" s="6" t="n">
        <v>1055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576</v>
      </c>
      <c r="B1" s="2" t="s">
        <v>1</v>
      </c>
    </row>
    <row r="2" spans="1:2">
      <c r="B2" s="2" t="s">
        <v>459</v>
      </c>
    </row>
    <row r="3" spans="1:2">
      <c r="A3" s="4" t="s">
        <v>577</v>
      </c>
      <c r="B3" s="6" t="n">
        <v>155</v>
      </c>
    </row>
    <row r="4" spans="1:2">
      <c r="A4" s="4" t="s">
        <v>578</v>
      </c>
    </row>
    <row r="5" spans="1:2">
      <c r="A5" s="4" t="s">
        <v>423</v>
      </c>
      <c r="B5" s="4" t="s">
        <v>431</v>
      </c>
    </row>
    <row r="6" spans="1:2">
      <c r="A6" s="4" t="s">
        <v>579</v>
      </c>
    </row>
    <row r="7" spans="1:2">
      <c r="A7" s="4" t="s">
        <v>423</v>
      </c>
      <c r="B7" s="4" t="s">
        <v>42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6</v>
      </c>
    </row>
    <row r="2" spans="1:3">
      <c r="A2" s="4" t="s">
        <v>581</v>
      </c>
      <c r="B2" s="6" t="n">
        <v>-335</v>
      </c>
      <c r="C2" s="6" t="n">
        <v>-180</v>
      </c>
    </row>
    <row r="3" spans="1:3">
      <c r="A3" s="4" t="s">
        <v>582</v>
      </c>
      <c r="B3" s="5" t="n">
        <v>2585</v>
      </c>
      <c r="C3" s="5" t="n">
        <v>2740</v>
      </c>
    </row>
    <row r="4" spans="1:3">
      <c r="A4" s="4" t="s">
        <v>578</v>
      </c>
    </row>
    <row r="5" spans="1:3">
      <c r="A5" s="4" t="s">
        <v>583</v>
      </c>
      <c r="B5" s="5" t="n">
        <v>1370</v>
      </c>
      <c r="C5" s="5" t="n">
        <v>1370</v>
      </c>
    </row>
    <row r="6" spans="1:3">
      <c r="A6" s="4" t="s">
        <v>579</v>
      </c>
    </row>
    <row r="7" spans="1:3">
      <c r="A7" s="4" t="s">
        <v>583</v>
      </c>
      <c r="B7" s="6" t="n">
        <v>1550</v>
      </c>
      <c r="C7" s="6" t="n">
        <v>155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584</v>
      </c>
      <c r="B1" s="2" t="s">
        <v>400</v>
      </c>
      <c r="C1" s="2" t="s">
        <v>1</v>
      </c>
    </row>
    <row r="2" spans="1:4">
      <c r="B2" s="2" t="s">
        <v>585</v>
      </c>
      <c r="C2" s="2" t="s">
        <v>2</v>
      </c>
      <c r="D2" s="2" t="s">
        <v>36</v>
      </c>
    </row>
    <row r="3" spans="1:4">
      <c r="A3" s="4" t="s">
        <v>586</v>
      </c>
    </row>
    <row r="4" spans="1:4">
      <c r="A4" s="3" t="s">
        <v>587</v>
      </c>
    </row>
    <row r="5" spans="1:4">
      <c r="A5" s="4" t="s">
        <v>588</v>
      </c>
      <c r="B5" s="4" t="s">
        <v>555</v>
      </c>
    </row>
    <row r="6" spans="1:4">
      <c r="A6" s="4" t="s">
        <v>440</v>
      </c>
      <c r="C6" s="4" t="s">
        <v>589</v>
      </c>
    </row>
    <row r="7" spans="1:4">
      <c r="A7" s="4" t="s">
        <v>590</v>
      </c>
      <c r="D7" s="4" t="s">
        <v>591</v>
      </c>
    </row>
    <row r="8" spans="1:4">
      <c r="A8" s="4" t="s">
        <v>502</v>
      </c>
      <c r="B8" s="9" t="n">
        <v>1500</v>
      </c>
    </row>
    <row r="9" spans="1:4">
      <c r="A9" s="4" t="s">
        <v>592</v>
      </c>
    </row>
    <row r="10" spans="1:4">
      <c r="A10" s="3" t="s">
        <v>587</v>
      </c>
    </row>
    <row r="11" spans="1:4">
      <c r="A11" s="4" t="s">
        <v>593</v>
      </c>
      <c r="C11" s="4" t="s">
        <v>438</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6</v>
      </c>
    </row>
    <row r="2" spans="1:3">
      <c r="A2" s="3" t="s">
        <v>587</v>
      </c>
    </row>
    <row r="3" spans="1:3">
      <c r="A3" s="4" t="s">
        <v>595</v>
      </c>
      <c r="B3" s="6" t="n">
        <v>204</v>
      </c>
      <c r="C3" s="6" t="n">
        <v>276</v>
      </c>
    </row>
    <row r="4" spans="1:3">
      <c r="A4" s="4" t="s">
        <v>165</v>
      </c>
      <c r="B4" s="5" t="n">
        <v>2091</v>
      </c>
      <c r="C4" s="5" t="n">
        <v>1616</v>
      </c>
    </row>
    <row r="5" spans="1:3">
      <c r="A5" s="4" t="s">
        <v>586</v>
      </c>
    </row>
    <row r="6" spans="1:3">
      <c r="A6" s="3" t="s">
        <v>587</v>
      </c>
    </row>
    <row r="7" spans="1:3">
      <c r="A7" s="4" t="s">
        <v>596</v>
      </c>
      <c r="B7" s="5" t="n">
        <v>1022</v>
      </c>
      <c r="C7" s="5" t="n">
        <v>842</v>
      </c>
    </row>
    <row r="8" spans="1:3">
      <c r="A8" s="4" t="s">
        <v>592</v>
      </c>
    </row>
    <row r="9" spans="1:3">
      <c r="A9" s="3" t="s">
        <v>587</v>
      </c>
    </row>
    <row r="10" spans="1:3">
      <c r="A10" s="4" t="s">
        <v>597</v>
      </c>
      <c r="B10" s="6" t="n">
        <v>865</v>
      </c>
      <c r="C10" s="6" t="n">
        <v>49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6</v>
      </c>
    </row>
    <row r="2" spans="1:3">
      <c r="A2" s="3" t="s">
        <v>461</v>
      </c>
    </row>
    <row r="3" spans="1:3">
      <c r="A3" s="4" t="s">
        <v>80</v>
      </c>
      <c r="B3" s="6" t="n">
        <v>38093</v>
      </c>
      <c r="C3" s="4" t="s">
        <v>96</v>
      </c>
    </row>
    <row r="4" spans="1:3">
      <c r="A4" s="4" t="s">
        <v>599</v>
      </c>
    </row>
    <row r="5" spans="1:3">
      <c r="A5" s="3" t="s">
        <v>461</v>
      </c>
    </row>
    <row r="6" spans="1:3">
      <c r="A6" s="4" t="s">
        <v>80</v>
      </c>
      <c r="B6" s="5" t="n">
        <v>38093</v>
      </c>
      <c r="C6" s="4" t="s">
        <v>96</v>
      </c>
    </row>
    <row r="7" spans="1:3">
      <c r="A7" s="4" t="s">
        <v>600</v>
      </c>
    </row>
    <row r="8" spans="1:3">
      <c r="A8" s="3" t="s">
        <v>461</v>
      </c>
    </row>
    <row r="9" spans="1:3">
      <c r="A9" s="4" t="s">
        <v>80</v>
      </c>
      <c r="B9" s="4" t="s">
        <v>96</v>
      </c>
      <c r="C9" s="4" t="s">
        <v>96</v>
      </c>
    </row>
    <row r="10" spans="1:3">
      <c r="A10" s="4" t="s">
        <v>601</v>
      </c>
    </row>
    <row r="11" spans="1:3">
      <c r="A11" s="3" t="s">
        <v>461</v>
      </c>
    </row>
    <row r="12" spans="1:3">
      <c r="A12" s="4" t="s">
        <v>80</v>
      </c>
      <c r="B12" s="4" t="s">
        <v>96</v>
      </c>
      <c r="C12" s="4" t="s">
        <v>9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02</v>
      </c>
      <c r="B1" s="2" t="s">
        <v>2</v>
      </c>
      <c r="C1" s="2" t="s">
        <v>36</v>
      </c>
    </row>
    <row r="2" spans="1:3">
      <c r="A2" s="3" t="s">
        <v>603</v>
      </c>
    </row>
    <row r="3" spans="1:3">
      <c r="A3" s="4" t="s">
        <v>604</v>
      </c>
      <c r="B3" s="6" t="n">
        <v>13328</v>
      </c>
      <c r="C3" s="6" t="n">
        <v>9182</v>
      </c>
    </row>
    <row r="4" spans="1:3">
      <c r="A4" s="4" t="s">
        <v>605</v>
      </c>
      <c r="B4" s="5" t="n">
        <v>3137</v>
      </c>
      <c r="C4" s="5" t="n">
        <v>2305</v>
      </c>
    </row>
    <row r="5" spans="1:3">
      <c r="A5" s="4" t="s">
        <v>606</v>
      </c>
      <c r="B5" s="5" t="n">
        <v>2516</v>
      </c>
      <c r="C5" s="5" t="n">
        <v>2221</v>
      </c>
    </row>
    <row r="6" spans="1:3">
      <c r="A6" s="4" t="s">
        <v>165</v>
      </c>
      <c r="B6" s="5" t="n">
        <v>18981</v>
      </c>
      <c r="C6" s="5" t="n">
        <v>13708</v>
      </c>
    </row>
    <row r="7" spans="1:3">
      <c r="A7" s="4" t="s">
        <v>607</v>
      </c>
    </row>
    <row r="8" spans="1:3">
      <c r="A8" s="3" t="s">
        <v>603</v>
      </c>
    </row>
    <row r="9" spans="1:3">
      <c r="A9" s="4" t="s">
        <v>604</v>
      </c>
      <c r="B9" s="5" t="n">
        <v>10657</v>
      </c>
      <c r="C9" s="5" t="n">
        <v>6924</v>
      </c>
    </row>
    <row r="10" spans="1:3">
      <c r="A10" s="4" t="s">
        <v>605</v>
      </c>
      <c r="B10" s="5" t="n">
        <v>2484</v>
      </c>
      <c r="C10" s="5" t="n">
        <v>1791</v>
      </c>
    </row>
    <row r="11" spans="1:3">
      <c r="A11" s="4" t="s">
        <v>606</v>
      </c>
      <c r="B11" s="5" t="n">
        <v>1583</v>
      </c>
      <c r="C11" s="5" t="n">
        <v>1366</v>
      </c>
    </row>
    <row r="12" spans="1:3">
      <c r="A12" s="4" t="s">
        <v>165</v>
      </c>
      <c r="B12" s="5" t="n">
        <v>14724</v>
      </c>
      <c r="C12" s="5" t="n">
        <v>10081</v>
      </c>
    </row>
    <row r="13" spans="1:3">
      <c r="A13" s="4" t="s">
        <v>608</v>
      </c>
    </row>
    <row r="14" spans="1:3">
      <c r="A14" s="3" t="s">
        <v>603</v>
      </c>
    </row>
    <row r="15" spans="1:3">
      <c r="A15" s="4" t="s">
        <v>604</v>
      </c>
      <c r="B15" s="5" t="n">
        <v>2671</v>
      </c>
      <c r="C15" s="5" t="n">
        <v>2258</v>
      </c>
    </row>
    <row r="16" spans="1:3">
      <c r="A16" s="4" t="s">
        <v>605</v>
      </c>
      <c r="B16" s="5" t="n">
        <v>653</v>
      </c>
      <c r="C16" s="5" t="n">
        <v>514</v>
      </c>
    </row>
    <row r="17" spans="1:3">
      <c r="A17" s="4" t="s">
        <v>606</v>
      </c>
      <c r="B17" s="5" t="n">
        <v>933</v>
      </c>
      <c r="C17" s="5" t="n">
        <v>855</v>
      </c>
    </row>
    <row r="18" spans="1:3">
      <c r="A18" s="4" t="s">
        <v>165</v>
      </c>
      <c r="B18" s="6" t="n">
        <v>4257</v>
      </c>
      <c r="C18" s="6" t="n">
        <v>36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6"/>
    <col customWidth="1" max="6" min="6" width="34"/>
    <col customWidth="1" max="7" min="7" width="10"/>
  </cols>
  <sheetData>
    <row r="1" spans="1:7">
      <c r="A1" s="1" t="s">
        <v>159</v>
      </c>
      <c r="B1" s="2" t="s">
        <v>160</v>
      </c>
      <c r="C1" s="2" t="s">
        <v>161</v>
      </c>
      <c r="D1" s="2" t="s">
        <v>162</v>
      </c>
      <c r="E1" s="2" t="s">
        <v>163</v>
      </c>
      <c r="F1" s="2" t="s">
        <v>164</v>
      </c>
      <c r="G1" s="2" t="s">
        <v>165</v>
      </c>
    </row>
    <row r="2" spans="1:7">
      <c r="A2" s="4" t="s">
        <v>166</v>
      </c>
      <c r="B2" s="6" t="n">
        <v>5981</v>
      </c>
      <c r="C2" s="6" t="n">
        <v>17721</v>
      </c>
      <c r="D2" s="6" t="n">
        <v>-3171</v>
      </c>
      <c r="E2" s="6" t="n">
        <v>-721</v>
      </c>
      <c r="F2" s="6" t="n">
        <v>-38</v>
      </c>
      <c r="G2" s="6" t="n">
        <v>19772</v>
      </c>
    </row>
    <row r="3" spans="1:7">
      <c r="A3" s="4" t="s">
        <v>167</v>
      </c>
      <c r="B3" s="5" t="n">
        <v>5981</v>
      </c>
    </row>
    <row r="4" spans="1:7">
      <c r="A4" s="4" t="s">
        <v>168</v>
      </c>
      <c r="B4" s="6" t="n">
        <v>16</v>
      </c>
      <c r="C4" s="5" t="n">
        <v>11</v>
      </c>
      <c r="G4" s="6" t="n">
        <v>27</v>
      </c>
    </row>
    <row r="5" spans="1:7">
      <c r="A5" s="4" t="s">
        <v>169</v>
      </c>
      <c r="B5" s="5" t="n">
        <v>16</v>
      </c>
      <c r="G5" s="5" t="n">
        <v>61</v>
      </c>
    </row>
    <row r="6" spans="1:7">
      <c r="A6" s="4" t="s">
        <v>170</v>
      </c>
      <c r="B6" s="6" t="n">
        <v>805</v>
      </c>
      <c r="C6" s="5" t="n">
        <v>2873</v>
      </c>
      <c r="G6" s="6" t="n">
        <v>3678</v>
      </c>
    </row>
    <row r="7" spans="1:7">
      <c r="A7" s="4" t="s">
        <v>171</v>
      </c>
      <c r="B7" s="5" t="n">
        <v>805</v>
      </c>
    </row>
    <row r="8" spans="1:7">
      <c r="A8" s="4" t="s">
        <v>172</v>
      </c>
      <c r="B8" s="6" t="n">
        <v>18</v>
      </c>
      <c r="C8" s="5" t="n">
        <v>93</v>
      </c>
      <c r="G8" s="5" t="n">
        <v>111</v>
      </c>
    </row>
    <row r="9" spans="1:7">
      <c r="A9" s="4" t="s">
        <v>173</v>
      </c>
      <c r="B9" s="5" t="n">
        <v>18</v>
      </c>
    </row>
    <row r="10" spans="1:7">
      <c r="A10" s="4" t="s">
        <v>127</v>
      </c>
      <c r="C10" s="5" t="n">
        <v>685</v>
      </c>
      <c r="G10" s="5" t="n">
        <v>685</v>
      </c>
    </row>
    <row r="11" spans="1:7">
      <c r="A11" s="4" t="s">
        <v>56</v>
      </c>
      <c r="D11" s="5" t="n">
        <v>-4943</v>
      </c>
      <c r="F11" s="5" t="n">
        <v>-157</v>
      </c>
      <c r="G11" s="5" t="n">
        <v>-5100</v>
      </c>
    </row>
    <row r="12" spans="1:7">
      <c r="A12" s="4" t="s">
        <v>174</v>
      </c>
      <c r="F12" s="5" t="n">
        <v>650</v>
      </c>
      <c r="G12" s="5" t="n">
        <v>650</v>
      </c>
    </row>
    <row r="13" spans="1:7">
      <c r="A13" s="4" t="s">
        <v>175</v>
      </c>
      <c r="E13" s="5" t="n">
        <v>-293</v>
      </c>
      <c r="G13" s="5" t="n">
        <v>-293</v>
      </c>
    </row>
    <row r="14" spans="1:7">
      <c r="A14" s="4" t="s">
        <v>176</v>
      </c>
      <c r="B14" s="6" t="n">
        <v>6820</v>
      </c>
      <c r="C14" s="5" t="n">
        <v>21383</v>
      </c>
      <c r="D14" s="5" t="n">
        <v>-8114</v>
      </c>
      <c r="E14" s="5" t="n">
        <v>-1014</v>
      </c>
      <c r="F14" s="5" t="n">
        <v>455</v>
      </c>
      <c r="G14" s="5" t="n">
        <v>19530</v>
      </c>
    </row>
    <row r="15" spans="1:7">
      <c r="A15" s="4" t="s">
        <v>177</v>
      </c>
      <c r="B15" s="5" t="n">
        <v>6820</v>
      </c>
    </row>
    <row r="16" spans="1:7">
      <c r="A16" s="4" t="s">
        <v>168</v>
      </c>
      <c r="B16" s="6" t="n">
        <v>69</v>
      </c>
      <c r="C16" s="5" t="n">
        <v>131</v>
      </c>
      <c r="G16" s="6" t="n">
        <v>200</v>
      </c>
    </row>
    <row r="17" spans="1:7">
      <c r="A17" s="4" t="s">
        <v>169</v>
      </c>
      <c r="B17" s="5" t="n">
        <v>69</v>
      </c>
      <c r="G17" s="5" t="n">
        <v>220</v>
      </c>
    </row>
    <row r="18" spans="1:7">
      <c r="A18" s="4" t="s">
        <v>172</v>
      </c>
      <c r="B18" s="6" t="n">
        <v>11</v>
      </c>
      <c r="C18" s="5" t="n">
        <v>103</v>
      </c>
      <c r="G18" s="6" t="n">
        <v>114</v>
      </c>
    </row>
    <row r="19" spans="1:7">
      <c r="A19" s="4" t="s">
        <v>173</v>
      </c>
      <c r="B19" s="5" t="n">
        <v>11</v>
      </c>
    </row>
    <row r="20" spans="1:7">
      <c r="A20" s="4" t="s">
        <v>127</v>
      </c>
      <c r="C20" s="5" t="n">
        <v>844</v>
      </c>
      <c r="G20" s="5" t="n">
        <v>844</v>
      </c>
    </row>
    <row r="21" spans="1:7">
      <c r="A21" s="4" t="s">
        <v>56</v>
      </c>
      <c r="D21" s="5" t="n">
        <v>2058</v>
      </c>
      <c r="F21" s="5" t="n">
        <v>-938</v>
      </c>
      <c r="G21" s="5" t="n">
        <v>1120</v>
      </c>
    </row>
    <row r="22" spans="1:7">
      <c r="A22" s="4" t="s">
        <v>175</v>
      </c>
      <c r="E22" s="5" t="n">
        <v>281</v>
      </c>
      <c r="G22" s="5" t="n">
        <v>281</v>
      </c>
    </row>
    <row r="23" spans="1:7">
      <c r="A23" s="4" t="s">
        <v>178</v>
      </c>
      <c r="F23" s="5" t="n">
        <v>-650</v>
      </c>
      <c r="G23" s="5" t="n">
        <v>-650</v>
      </c>
    </row>
    <row r="24" spans="1:7">
      <c r="A24" s="4" t="s">
        <v>179</v>
      </c>
      <c r="C24" s="5" t="n">
        <v>-880</v>
      </c>
      <c r="F24" s="5" t="n">
        <v>880</v>
      </c>
    </row>
    <row r="25" spans="1:7">
      <c r="A25" s="4" t="s">
        <v>180</v>
      </c>
      <c r="B25" s="6" t="n">
        <v>6900</v>
      </c>
      <c r="C25" s="5" t="n">
        <v>21581</v>
      </c>
      <c r="D25" s="5" t="n">
        <v>-6056</v>
      </c>
      <c r="E25" s="5" t="n">
        <v>-733</v>
      </c>
      <c r="F25" s="5" t="n">
        <v>-253</v>
      </c>
      <c r="G25" s="5" t="n">
        <v>21439</v>
      </c>
    </row>
    <row r="26" spans="1:7">
      <c r="A26" s="4" t="s">
        <v>181</v>
      </c>
      <c r="B26" s="5" t="n">
        <v>6900</v>
      </c>
    </row>
    <row r="27" spans="1:7">
      <c r="A27" s="4" t="s">
        <v>168</v>
      </c>
      <c r="B27" s="6" t="n">
        <v>532</v>
      </c>
      <c r="C27" s="5" t="n">
        <v>-23</v>
      </c>
      <c r="G27" s="6" t="n">
        <v>509</v>
      </c>
    </row>
    <row r="28" spans="1:7">
      <c r="A28" s="4" t="s">
        <v>169</v>
      </c>
      <c r="B28" s="5" t="n">
        <v>532</v>
      </c>
      <c r="G28" s="5" t="n">
        <v>600</v>
      </c>
    </row>
    <row r="29" spans="1:7">
      <c r="A29" s="4" t="s">
        <v>170</v>
      </c>
      <c r="B29" s="6" t="n">
        <v>1725</v>
      </c>
      <c r="C29" s="5" t="n">
        <v>87242</v>
      </c>
      <c r="G29" s="6" t="n">
        <v>88967</v>
      </c>
    </row>
    <row r="30" spans="1:7">
      <c r="A30" s="4" t="s">
        <v>171</v>
      </c>
      <c r="B30" s="5" t="n">
        <v>1725</v>
      </c>
    </row>
    <row r="31" spans="1:7">
      <c r="A31" s="4" t="s">
        <v>182</v>
      </c>
      <c r="B31" s="6" t="n">
        <v>-500</v>
      </c>
      <c r="C31" s="5" t="n">
        <v>-25407</v>
      </c>
      <c r="G31" s="5" t="n">
        <v>-25907</v>
      </c>
    </row>
    <row r="32" spans="1:7">
      <c r="A32" s="4" t="s">
        <v>183</v>
      </c>
      <c r="B32" s="5" t="n">
        <v>-500</v>
      </c>
    </row>
    <row r="33" spans="1:7">
      <c r="A33" s="4" t="s">
        <v>172</v>
      </c>
      <c r="B33" s="6" t="n">
        <v>7</v>
      </c>
      <c r="C33" s="5" t="n">
        <v>211</v>
      </c>
      <c r="G33" s="5" t="n">
        <v>218</v>
      </c>
    </row>
    <row r="34" spans="1:7">
      <c r="A34" s="4" t="s">
        <v>173</v>
      </c>
      <c r="B34" s="5" t="n">
        <v>7</v>
      </c>
    </row>
    <row r="35" spans="1:7">
      <c r="A35" s="4" t="s">
        <v>127</v>
      </c>
      <c r="C35" s="5" t="n">
        <v>1395</v>
      </c>
      <c r="G35" s="5" t="n">
        <v>1395</v>
      </c>
    </row>
    <row r="36" spans="1:7">
      <c r="A36" s="4" t="s">
        <v>56</v>
      </c>
      <c r="D36" s="5" t="n">
        <v>5547</v>
      </c>
      <c r="G36" s="5" t="n">
        <v>5547</v>
      </c>
    </row>
    <row r="37" spans="1:7">
      <c r="A37" s="4" t="s">
        <v>175</v>
      </c>
      <c r="E37" s="5" t="n">
        <v>-194</v>
      </c>
      <c r="G37" s="5" t="n">
        <v>-194</v>
      </c>
    </row>
    <row r="38" spans="1:7">
      <c r="A38" s="4" t="s">
        <v>184</v>
      </c>
      <c r="B38" s="6" t="n">
        <v>8664</v>
      </c>
      <c r="C38" s="6" t="n">
        <v>84999</v>
      </c>
      <c r="D38" s="6" t="n">
        <v>-509</v>
      </c>
      <c r="E38" s="6" t="n">
        <v>-927</v>
      </c>
      <c r="F38" s="6" t="n">
        <v>-253</v>
      </c>
      <c r="G38" s="6" t="n">
        <v>91974</v>
      </c>
    </row>
    <row r="39" spans="1:7">
      <c r="A39" s="4" t="s">
        <v>185</v>
      </c>
      <c r="B39" s="5" t="n">
        <v>866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1</v>
      </c>
    </row>
    <row r="2" spans="1:2">
      <c r="B2" s="2" t="s">
        <v>459</v>
      </c>
    </row>
    <row r="3" spans="1:2">
      <c r="A3" s="4" t="s">
        <v>610</v>
      </c>
    </row>
    <row r="4" spans="1:2">
      <c r="A4" s="3" t="s">
        <v>611</v>
      </c>
    </row>
    <row r="5" spans="1:2">
      <c r="A5" s="4" t="s">
        <v>612</v>
      </c>
      <c r="B5" s="6" t="n">
        <v>11000</v>
      </c>
    </row>
    <row r="6" spans="1:2">
      <c r="A6" s="4" t="s">
        <v>613</v>
      </c>
      <c r="B6" s="4" t="s">
        <v>614</v>
      </c>
    </row>
    <row r="7" spans="1:2">
      <c r="A7" s="4" t="s">
        <v>615</v>
      </c>
    </row>
    <row r="8" spans="1:2">
      <c r="A8" s="3" t="s">
        <v>611</v>
      </c>
    </row>
    <row r="9" spans="1:2">
      <c r="A9" s="4" t="s">
        <v>612</v>
      </c>
      <c r="B9" s="6" t="n">
        <v>200</v>
      </c>
    </row>
    <row r="10" spans="1:2">
      <c r="A10" s="4" t="s">
        <v>616</v>
      </c>
    </row>
    <row r="11" spans="1:2">
      <c r="A11" s="3" t="s">
        <v>611</v>
      </c>
    </row>
    <row r="12" spans="1:2">
      <c r="A12" s="4" t="s">
        <v>617</v>
      </c>
      <c r="B12" s="4" t="s">
        <v>618</v>
      </c>
    </row>
    <row r="13" spans="1:2">
      <c r="A13" s="4" t="s">
        <v>619</v>
      </c>
    </row>
    <row r="14" spans="1:2">
      <c r="A14" s="3" t="s">
        <v>611</v>
      </c>
    </row>
    <row r="15" spans="1:2">
      <c r="A15" s="4" t="s">
        <v>617</v>
      </c>
      <c r="B15" s="4" t="s">
        <v>62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6</v>
      </c>
    </row>
    <row r="2" spans="1:3">
      <c r="A2" s="3" t="s">
        <v>622</v>
      </c>
    </row>
    <row r="3" spans="1:3">
      <c r="A3" s="4" t="s">
        <v>623</v>
      </c>
      <c r="B3" s="4" t="s">
        <v>96</v>
      </c>
      <c r="C3" s="6" t="n">
        <v>-139</v>
      </c>
    </row>
    <row r="4" spans="1:3">
      <c r="A4" s="4" t="s">
        <v>624</v>
      </c>
      <c r="B4" s="4" t="s">
        <v>96</v>
      </c>
      <c r="C4" s="5" t="n">
        <v>11361</v>
      </c>
    </row>
    <row r="5" spans="1:3">
      <c r="A5" s="4" t="s">
        <v>625</v>
      </c>
      <c r="B5" s="4" t="s">
        <v>96</v>
      </c>
      <c r="C5" s="5" t="n">
        <v>-2040</v>
      </c>
    </row>
    <row r="6" spans="1:3">
      <c r="A6" s="4" t="s">
        <v>626</v>
      </c>
      <c r="B6" s="4" t="s">
        <v>96</v>
      </c>
      <c r="C6" s="5" t="n">
        <v>9321</v>
      </c>
    </row>
    <row r="7" spans="1:3">
      <c r="A7" s="4" t="s">
        <v>627</v>
      </c>
    </row>
    <row r="8" spans="1:3">
      <c r="A8" s="3" t="s">
        <v>622</v>
      </c>
    </row>
    <row r="9" spans="1:3">
      <c r="A9" s="4" t="s">
        <v>628</v>
      </c>
      <c r="B9" s="4" t="s">
        <v>96</v>
      </c>
      <c r="C9" s="5" t="n">
        <v>6250</v>
      </c>
    </row>
    <row r="10" spans="1:3">
      <c r="A10" s="4" t="s">
        <v>610</v>
      </c>
    </row>
    <row r="11" spans="1:3">
      <c r="A11" s="3" t="s">
        <v>622</v>
      </c>
    </row>
    <row r="12" spans="1:3">
      <c r="A12" s="4" t="s">
        <v>628</v>
      </c>
      <c r="B12" s="4" t="s">
        <v>96</v>
      </c>
      <c r="C12" s="5" t="n">
        <v>4000</v>
      </c>
    </row>
    <row r="13" spans="1:3">
      <c r="A13" s="4" t="s">
        <v>629</v>
      </c>
    </row>
    <row r="14" spans="1:3">
      <c r="A14" s="3" t="s">
        <v>622</v>
      </c>
    </row>
    <row r="15" spans="1:3">
      <c r="A15" s="4" t="s">
        <v>628</v>
      </c>
      <c r="B15" s="4" t="s">
        <v>96</v>
      </c>
      <c r="C15" s="6" t="n">
        <v>125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6</v>
      </c>
    </row>
    <row r="2" spans="1:3">
      <c r="A2" s="3" t="s">
        <v>223</v>
      </c>
    </row>
    <row r="3" spans="1:3">
      <c r="A3" s="4" t="s">
        <v>631</v>
      </c>
      <c r="B3" s="6" t="n">
        <v>119</v>
      </c>
      <c r="C3" s="6" t="n">
        <v>93</v>
      </c>
    </row>
    <row r="4" spans="1:3">
      <c r="A4" s="4" t="s">
        <v>632</v>
      </c>
      <c r="B4" s="5" t="n">
        <v>73</v>
      </c>
      <c r="C4" s="5" t="n">
        <v>78</v>
      </c>
    </row>
    <row r="5" spans="1:3">
      <c r="A5" s="4" t="s">
        <v>633</v>
      </c>
      <c r="B5" s="5" t="n">
        <v>786</v>
      </c>
      <c r="C5" s="5" t="n">
        <v>1851</v>
      </c>
    </row>
    <row r="6" spans="1:3">
      <c r="A6" s="4" t="s">
        <v>634</v>
      </c>
      <c r="B6" s="5" t="n">
        <v>2225</v>
      </c>
    </row>
    <row r="7" spans="1:3">
      <c r="A7" s="4" t="s">
        <v>595</v>
      </c>
      <c r="B7" s="5" t="n">
        <v>844</v>
      </c>
      <c r="C7" s="5" t="n">
        <v>1717</v>
      </c>
    </row>
    <row r="8" spans="1:3">
      <c r="A8" s="4" t="s">
        <v>635</v>
      </c>
      <c r="B8" s="6" t="n">
        <v>4047</v>
      </c>
      <c r="C8" s="6" t="n">
        <v>373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36</v>
      </c>
      <c r="B1" s="2" t="s">
        <v>1</v>
      </c>
    </row>
    <row r="2" spans="1:4">
      <c r="B2" s="2" t="s">
        <v>2</v>
      </c>
      <c r="C2" s="2" t="s">
        <v>36</v>
      </c>
      <c r="D2" s="2" t="s">
        <v>37</v>
      </c>
    </row>
    <row r="3" spans="1:4">
      <c r="A3" s="3" t="s">
        <v>637</v>
      </c>
    </row>
    <row r="4" spans="1:4">
      <c r="A4" s="4" t="s">
        <v>638</v>
      </c>
      <c r="B4" s="6" t="n">
        <v>-3384000</v>
      </c>
      <c r="C4" s="6" t="n">
        <v>5846000</v>
      </c>
      <c r="D4" s="6" t="n">
        <v>-3443000</v>
      </c>
    </row>
    <row r="5" spans="1:4">
      <c r="A5" s="4" t="s">
        <v>639</v>
      </c>
      <c r="B5" s="5" t="n">
        <v>0</v>
      </c>
      <c r="C5" s="5" t="n">
        <v>0</v>
      </c>
      <c r="D5" s="6" t="n">
        <v>0</v>
      </c>
    </row>
    <row r="6" spans="1:4">
      <c r="A6" s="4" t="s">
        <v>640</v>
      </c>
      <c r="B6" s="5" t="n">
        <v>0</v>
      </c>
      <c r="C6" s="6" t="n">
        <v>0</v>
      </c>
    </row>
    <row r="7" spans="1:4">
      <c r="A7" s="4" t="s">
        <v>641</v>
      </c>
    </row>
    <row r="8" spans="1:4">
      <c r="A8" s="3" t="s">
        <v>637</v>
      </c>
    </row>
    <row r="9" spans="1:4">
      <c r="A9" s="4" t="s">
        <v>642</v>
      </c>
      <c r="B9" s="5" t="n">
        <v>38432000</v>
      </c>
    </row>
    <row r="10" spans="1:4">
      <c r="A10" s="4" t="s">
        <v>643</v>
      </c>
    </row>
    <row r="11" spans="1:4">
      <c r="A11" s="3" t="s">
        <v>637</v>
      </c>
    </row>
    <row r="12" spans="1:4">
      <c r="A12" s="4" t="s">
        <v>642</v>
      </c>
      <c r="B12" s="6" t="n">
        <v>23725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6</v>
      </c>
      <c r="D2" s="2" t="s">
        <v>37</v>
      </c>
    </row>
    <row r="3" spans="1:4">
      <c r="A3" s="3" t="s">
        <v>226</v>
      </c>
    </row>
    <row r="4" spans="1:4">
      <c r="A4" s="4" t="s">
        <v>645</v>
      </c>
      <c r="B4" s="4" t="s">
        <v>96</v>
      </c>
      <c r="C4" s="6" t="n">
        <v>129</v>
      </c>
      <c r="D4" s="6" t="n">
        <v>62</v>
      </c>
    </row>
    <row r="5" spans="1:4">
      <c r="A5" s="4" t="s">
        <v>646</v>
      </c>
      <c r="C5" s="5" t="n">
        <v>17</v>
      </c>
      <c r="D5" s="5" t="n">
        <v>13</v>
      </c>
    </row>
    <row r="6" spans="1:4">
      <c r="A6" s="4" t="s">
        <v>647</v>
      </c>
      <c r="B6" s="5" t="n">
        <v>227</v>
      </c>
      <c r="C6" s="5" t="n">
        <v>211</v>
      </c>
      <c r="D6" s="5" t="n">
        <v>178</v>
      </c>
    </row>
    <row r="7" spans="1:4">
      <c r="A7" s="4" t="s">
        <v>648</v>
      </c>
      <c r="B7" s="5" t="n">
        <v>227</v>
      </c>
      <c r="C7" s="5" t="n">
        <v>357</v>
      </c>
      <c r="D7" s="5" t="n">
        <v>253</v>
      </c>
    </row>
    <row r="8" spans="1:4">
      <c r="A8" s="4" t="s">
        <v>649</v>
      </c>
      <c r="B8" s="5" t="n">
        <v>12</v>
      </c>
      <c r="C8" s="5" t="n">
        <v>-126</v>
      </c>
      <c r="D8" s="5" t="n">
        <v>-26</v>
      </c>
    </row>
    <row r="9" spans="1:4">
      <c r="A9" s="4" t="s">
        <v>650</v>
      </c>
      <c r="B9" s="4" t="s">
        <v>96</v>
      </c>
      <c r="C9" s="4" t="s">
        <v>96</v>
      </c>
      <c r="D9" s="4" t="s">
        <v>96</v>
      </c>
    </row>
    <row r="10" spans="1:4">
      <c r="A10" s="4" t="s">
        <v>651</v>
      </c>
      <c r="B10" s="5" t="n">
        <v>245</v>
      </c>
      <c r="C10" s="5" t="n">
        <v>-223</v>
      </c>
      <c r="D10" s="5" t="n">
        <v>-10</v>
      </c>
    </row>
    <row r="11" spans="1:4">
      <c r="A11" s="4" t="s">
        <v>652</v>
      </c>
      <c r="B11" s="5" t="n">
        <v>257</v>
      </c>
      <c r="C11" s="5" t="n">
        <v>-349</v>
      </c>
      <c r="D11" s="5" t="n">
        <v>-36</v>
      </c>
    </row>
    <row r="12" spans="1:4">
      <c r="A12" s="4" t="s">
        <v>653</v>
      </c>
      <c r="B12" s="5" t="n">
        <v>484</v>
      </c>
      <c r="C12" s="5" t="n">
        <v>8</v>
      </c>
      <c r="D12" s="5" t="n">
        <v>217</v>
      </c>
    </row>
    <row r="13" spans="1:4">
      <c r="A13" s="4" t="s">
        <v>654</v>
      </c>
      <c r="B13" s="5" t="n">
        <v>43</v>
      </c>
      <c r="C13" s="5" t="n">
        <v>-342</v>
      </c>
      <c r="D13" s="5" t="n">
        <v>661</v>
      </c>
    </row>
    <row r="14" spans="1:4">
      <c r="A14" s="4" t="s">
        <v>655</v>
      </c>
      <c r="B14" s="5" t="n">
        <v>5988</v>
      </c>
      <c r="C14" s="5" t="n">
        <v>1762</v>
      </c>
      <c r="D14" s="5" t="n">
        <v>-3774</v>
      </c>
    </row>
    <row r="15" spans="1:4">
      <c r="A15" s="4" t="s">
        <v>51</v>
      </c>
      <c r="B15" s="6" t="n">
        <v>6031</v>
      </c>
      <c r="C15" s="6" t="n">
        <v>1420</v>
      </c>
      <c r="D15" s="6" t="n">
        <v>-311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656</v>
      </c>
      <c r="C1" s="2" t="s">
        <v>1</v>
      </c>
    </row>
    <row r="2" spans="1:7">
      <c r="C2" s="2" t="s">
        <v>2</v>
      </c>
      <c r="D2" s="2" t="s">
        <v>36</v>
      </c>
      <c r="F2" s="2" t="s">
        <v>37</v>
      </c>
    </row>
    <row r="3" spans="1:7">
      <c r="A3" s="3" t="s">
        <v>226</v>
      </c>
    </row>
    <row r="4" spans="1:7">
      <c r="A4" s="4" t="s">
        <v>657</v>
      </c>
      <c r="C4" s="4" t="s">
        <v>658</v>
      </c>
      <c r="D4" s="4" t="s">
        <v>659</v>
      </c>
      <c r="E4" s="4" t="s">
        <v>660</v>
      </c>
      <c r="F4" s="4" t="s">
        <v>659</v>
      </c>
      <c r="G4" s="4" t="s">
        <v>660</v>
      </c>
    </row>
    <row r="5" spans="1:7">
      <c r="A5" s="4" t="s">
        <v>638</v>
      </c>
      <c r="C5" s="4" t="s">
        <v>661</v>
      </c>
      <c r="D5" s="4" t="s">
        <v>662</v>
      </c>
      <c r="E5" s="4" t="s">
        <v>660</v>
      </c>
      <c r="F5" s="4" t="s">
        <v>663</v>
      </c>
      <c r="G5" s="4" t="s">
        <v>660</v>
      </c>
    </row>
    <row r="6" spans="1:7">
      <c r="A6" s="4" t="s">
        <v>664</v>
      </c>
      <c r="C6" s="4" t="s">
        <v>665</v>
      </c>
      <c r="D6" s="4" t="s">
        <v>666</v>
      </c>
      <c r="E6" s="4" t="s">
        <v>660</v>
      </c>
      <c r="F6" s="4" t="s">
        <v>667</v>
      </c>
      <c r="G6" s="4" t="s">
        <v>660</v>
      </c>
    </row>
    <row r="7" spans="1:7">
      <c r="A7" s="4" t="s">
        <v>668</v>
      </c>
      <c r="C7" s="4" t="s">
        <v>669</v>
      </c>
      <c r="D7" s="4" t="s">
        <v>670</v>
      </c>
      <c r="E7" s="4" t="s">
        <v>660</v>
      </c>
      <c r="F7" s="4" t="s">
        <v>671</v>
      </c>
      <c r="G7" s="4" t="s">
        <v>660</v>
      </c>
    </row>
    <row r="8" spans="1:7">
      <c r="A8" s="4" t="s">
        <v>672</v>
      </c>
      <c r="C8" s="4" t="s">
        <v>673</v>
      </c>
      <c r="D8" s="4" t="s">
        <v>674</v>
      </c>
      <c r="E8" s="4" t="s">
        <v>660</v>
      </c>
      <c r="F8" s="4" t="s">
        <v>675</v>
      </c>
      <c r="G8" s="4" t="s">
        <v>660</v>
      </c>
    </row>
    <row r="9" spans="1:7">
      <c r="A9" s="4" t="s">
        <v>676</v>
      </c>
      <c r="C9" s="4" t="s">
        <v>96</v>
      </c>
      <c r="D9" s="4" t="s">
        <v>677</v>
      </c>
      <c r="E9" s="4" t="s">
        <v>660</v>
      </c>
      <c r="F9" s="4" t="s">
        <v>678</v>
      </c>
      <c r="G9" s="4" t="s">
        <v>660</v>
      </c>
    </row>
    <row r="10" spans="1:7">
      <c r="A10" s="4" t="s">
        <v>679</v>
      </c>
      <c r="C10" s="4" t="s">
        <v>680</v>
      </c>
      <c r="D10" s="4" t="s">
        <v>681</v>
      </c>
      <c r="E10" s="4" t="s">
        <v>660</v>
      </c>
      <c r="F10" s="4" t="s">
        <v>682</v>
      </c>
      <c r="G10" s="4" t="s">
        <v>660</v>
      </c>
    </row>
    <row r="11" spans="1:7">
      <c r="A11" s="4" t="s">
        <v>113</v>
      </c>
      <c r="B11" s="4" t="s">
        <v>660</v>
      </c>
      <c r="D11" s="4" t="s">
        <v>683</v>
      </c>
      <c r="F11" s="4" t="s">
        <v>684</v>
      </c>
    </row>
    <row r="12" spans="1:7">
      <c r="A12" s="4" t="s">
        <v>685</v>
      </c>
      <c r="C12" s="4" t="s">
        <v>686</v>
      </c>
      <c r="D12" s="4" t="s">
        <v>687</v>
      </c>
      <c r="E12" s="4" t="s">
        <v>660</v>
      </c>
    </row>
    <row r="13" spans="1:7">
      <c r="A13" s="4" t="s">
        <v>595</v>
      </c>
      <c r="C13" s="4" t="s">
        <v>688</v>
      </c>
      <c r="D13" s="4" t="s">
        <v>689</v>
      </c>
      <c r="E13" s="4" t="s">
        <v>660</v>
      </c>
      <c r="F13" s="4" t="s">
        <v>690</v>
      </c>
      <c r="G13" s="4" t="s">
        <v>660</v>
      </c>
    </row>
    <row r="14" spans="1:7">
      <c r="A14" s="4" t="s">
        <v>691</v>
      </c>
      <c r="C14" s="4" t="s">
        <v>674</v>
      </c>
      <c r="D14" s="4" t="s">
        <v>692</v>
      </c>
      <c r="E14" s="4" t="s">
        <v>660</v>
      </c>
      <c r="F14" s="4" t="s">
        <v>693</v>
      </c>
      <c r="G14" s="4" t="s">
        <v>660</v>
      </c>
    </row>
    <row r="15" spans="1:7"/>
    <row r="16" spans="1:7">
      <c r="A16" s="4" t="s">
        <v>660</v>
      </c>
      <c r="B16" s="4" t="s">
        <v>694</v>
      </c>
    </row>
  </sheetData>
  <mergeCells count="6">
    <mergeCell ref="A1:B2"/>
    <mergeCell ref="C1:G1"/>
    <mergeCell ref="D2:E2"/>
    <mergeCell ref="F2:G2"/>
    <mergeCell ref="A15:F15"/>
    <mergeCell ref="B16:F16"/>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6</v>
      </c>
    </row>
    <row r="2" spans="1:3">
      <c r="A2" s="3" t="s">
        <v>226</v>
      </c>
    </row>
    <row r="3" spans="1:3">
      <c r="A3" s="4" t="s">
        <v>696</v>
      </c>
      <c r="B3" s="6" t="n">
        <v>9415</v>
      </c>
      <c r="C3" s="6" t="n">
        <v>6048</v>
      </c>
    </row>
    <row r="4" spans="1:3">
      <c r="A4" s="4" t="s">
        <v>494</v>
      </c>
      <c r="B4" s="5" t="n">
        <v>678</v>
      </c>
      <c r="C4" s="5" t="n">
        <v>558</v>
      </c>
    </row>
    <row r="5" spans="1:3">
      <c r="A5" s="4" t="s">
        <v>697</v>
      </c>
      <c r="B5" s="5" t="n">
        <v>1046</v>
      </c>
      <c r="C5" s="5" t="n">
        <v>1083</v>
      </c>
    </row>
    <row r="6" spans="1:3">
      <c r="A6" s="4" t="s">
        <v>698</v>
      </c>
      <c r="B6" s="5" t="n">
        <v>206</v>
      </c>
      <c r="C6" s="5" t="n">
        <v>108</v>
      </c>
    </row>
    <row r="7" spans="1:3">
      <c r="A7" s="4" t="s">
        <v>699</v>
      </c>
      <c r="B7" s="5" t="n">
        <v>382</v>
      </c>
      <c r="C7" s="5" t="n">
        <v>387</v>
      </c>
    </row>
    <row r="8" spans="1:3">
      <c r="A8" s="4" t="s">
        <v>595</v>
      </c>
      <c r="B8" s="5" t="n">
        <v>372</v>
      </c>
      <c r="C8" s="5" t="n">
        <v>757</v>
      </c>
    </row>
    <row r="9" spans="1:3">
      <c r="A9" s="4" t="s">
        <v>700</v>
      </c>
      <c r="B9" s="5" t="n">
        <v>12099</v>
      </c>
      <c r="C9" s="5" t="n">
        <v>8941</v>
      </c>
    </row>
    <row r="10" spans="1:3">
      <c r="A10" s="4" t="s">
        <v>701</v>
      </c>
      <c r="B10" s="5" t="n">
        <v>-10791</v>
      </c>
      <c r="C10" s="5" t="n">
        <v>-7407</v>
      </c>
    </row>
    <row r="11" spans="1:3">
      <c r="A11" s="4" t="s">
        <v>702</v>
      </c>
      <c r="B11" s="5" t="n">
        <v>1308</v>
      </c>
      <c r="C11" s="5" t="n">
        <v>1534</v>
      </c>
    </row>
    <row r="12" spans="1:3">
      <c r="A12" s="4" t="s">
        <v>703</v>
      </c>
      <c r="B12" s="5" t="n">
        <v>-1068</v>
      </c>
      <c r="C12" s="5" t="n">
        <v>-1117</v>
      </c>
    </row>
    <row r="13" spans="1:3">
      <c r="A13" s="4" t="s">
        <v>704</v>
      </c>
      <c r="B13" s="5" t="n">
        <v>-1068</v>
      </c>
      <c r="C13" s="5" t="n">
        <v>-1117</v>
      </c>
    </row>
    <row r="14" spans="1:3">
      <c r="A14" s="4" t="s">
        <v>705</v>
      </c>
      <c r="B14" s="6" t="n">
        <v>240</v>
      </c>
      <c r="C14" s="6" t="n">
        <v>41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06</v>
      </c>
      <c r="B1" s="2" t="s">
        <v>1</v>
      </c>
    </row>
    <row r="2" spans="1:4">
      <c r="B2" s="2" t="s">
        <v>2</v>
      </c>
      <c r="C2" s="2" t="s">
        <v>36</v>
      </c>
      <c r="D2" s="2" t="s">
        <v>37</v>
      </c>
    </row>
    <row r="3" spans="1:4">
      <c r="A3" s="4" t="s">
        <v>707</v>
      </c>
      <c r="B3" s="6" t="n">
        <v>569</v>
      </c>
      <c r="C3" s="6" t="n">
        <v>445</v>
      </c>
      <c r="D3" s="6" t="n">
        <v>212</v>
      </c>
    </row>
    <row r="4" spans="1:4">
      <c r="A4" s="4" t="s">
        <v>708</v>
      </c>
      <c r="B4" s="6" t="n">
        <v>1100</v>
      </c>
    </row>
    <row r="5" spans="1:4">
      <c r="A5" s="4" t="s">
        <v>709</v>
      </c>
      <c r="B5" s="4" t="s">
        <v>710</v>
      </c>
    </row>
    <row r="6" spans="1:4">
      <c r="A6" s="4" t="s">
        <v>711</v>
      </c>
      <c r="B6" s="4" t="s">
        <v>712</v>
      </c>
    </row>
    <row r="7" spans="1:4">
      <c r="A7" s="4" t="s">
        <v>713</v>
      </c>
      <c r="B7" s="4" t="s">
        <v>714</v>
      </c>
    </row>
    <row r="8" spans="1:4">
      <c r="A8" s="4" t="s">
        <v>715</v>
      </c>
      <c r="B8" s="4" t="s">
        <v>716</v>
      </c>
      <c r="C8" s="4" t="s">
        <v>716</v>
      </c>
      <c r="D8" s="4" t="s">
        <v>717</v>
      </c>
    </row>
    <row r="9" spans="1:4">
      <c r="A9" s="4" t="s">
        <v>718</v>
      </c>
    </row>
    <row r="10" spans="1:4">
      <c r="A10" s="4" t="s">
        <v>715</v>
      </c>
      <c r="B10" s="4" t="s">
        <v>71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36</v>
      </c>
    </row>
    <row r="3" spans="1:3">
      <c r="A3" s="3" t="s">
        <v>720</v>
      </c>
    </row>
    <row r="4" spans="1:3">
      <c r="A4" s="4" t="s">
        <v>721</v>
      </c>
      <c r="B4" s="6" t="n">
        <v>533</v>
      </c>
      <c r="C4" s="6" t="n">
        <v>604</v>
      </c>
    </row>
    <row r="5" spans="1:3">
      <c r="A5" s="4" t="s">
        <v>722</v>
      </c>
      <c r="B5" s="5" t="n">
        <v>16</v>
      </c>
      <c r="C5" s="5" t="n">
        <v>19</v>
      </c>
    </row>
    <row r="6" spans="1:3">
      <c r="A6" s="4" t="s">
        <v>723</v>
      </c>
      <c r="B6" s="5" t="n">
        <v>-21</v>
      </c>
      <c r="C6" s="5" t="n">
        <v>-7</v>
      </c>
    </row>
    <row r="7" spans="1:3">
      <c r="A7" s="4" t="s">
        <v>724</v>
      </c>
      <c r="B7" s="5" t="n">
        <v>13</v>
      </c>
      <c r="C7" s="5" t="n">
        <v>15</v>
      </c>
    </row>
    <row r="8" spans="1:3">
      <c r="A8" s="4" t="s">
        <v>725</v>
      </c>
      <c r="B8" s="5" t="n">
        <v>-91</v>
      </c>
      <c r="C8" s="5" t="n">
        <v>-98</v>
      </c>
    </row>
    <row r="9" spans="1:3">
      <c r="A9" s="4" t="s">
        <v>726</v>
      </c>
      <c r="B9" s="5" t="n">
        <v>450</v>
      </c>
      <c r="C9" s="5" t="n">
        <v>533</v>
      </c>
    </row>
    <row r="10" spans="1:3">
      <c r="A10" s="3" t="s">
        <v>727</v>
      </c>
    </row>
    <row r="11" spans="1:3">
      <c r="A11" s="4" t="s">
        <v>728</v>
      </c>
      <c r="B11" s="5" t="n">
        <v>78</v>
      </c>
      <c r="C11" s="5" t="n">
        <v>83</v>
      </c>
    </row>
    <row r="12" spans="1:3">
      <c r="A12" s="4" t="s">
        <v>724</v>
      </c>
      <c r="B12" s="5" t="n">
        <v>13</v>
      </c>
      <c r="C12" s="5" t="n">
        <v>15</v>
      </c>
    </row>
    <row r="13" spans="1:3">
      <c r="A13" s="4" t="s">
        <v>725</v>
      </c>
      <c r="B13" s="5" t="n">
        <v>-91</v>
      </c>
      <c r="C13" s="5" t="n">
        <v>-98</v>
      </c>
    </row>
    <row r="14" spans="1:3">
      <c r="A14" s="4" t="s">
        <v>729</v>
      </c>
      <c r="B14" s="5" t="n">
        <v>-450</v>
      </c>
      <c r="C14" s="5" t="n">
        <v>-533</v>
      </c>
    </row>
    <row r="15" spans="1:3">
      <c r="A15" s="4" t="s">
        <v>730</v>
      </c>
      <c r="B15" s="5" t="n">
        <v>73</v>
      </c>
      <c r="C15" s="5" t="n">
        <v>78</v>
      </c>
    </row>
    <row r="16" spans="1:3">
      <c r="A16" s="4" t="s">
        <v>731</v>
      </c>
      <c r="B16" s="5" t="n">
        <v>377</v>
      </c>
      <c r="C16" s="5" t="n">
        <v>455</v>
      </c>
    </row>
    <row r="17" spans="1:3">
      <c r="A17" s="4" t="s">
        <v>732</v>
      </c>
      <c r="B17" s="5" t="n">
        <v>450</v>
      </c>
      <c r="C17" s="5" t="n">
        <v>533</v>
      </c>
    </row>
    <row r="18" spans="1:3">
      <c r="A18" s="4" t="s">
        <v>733</v>
      </c>
      <c r="B18" s="4" t="s">
        <v>96</v>
      </c>
      <c r="C18" s="4" t="s">
        <v>96</v>
      </c>
    </row>
    <row r="19" spans="1:3">
      <c r="A19" s="4" t="s">
        <v>734</v>
      </c>
      <c r="B19" s="4" t="s">
        <v>96</v>
      </c>
      <c r="C19" s="4" t="s">
        <v>96</v>
      </c>
    </row>
    <row r="20" spans="1:3">
      <c r="A20" s="4" t="s">
        <v>165</v>
      </c>
      <c r="B20" s="4" t="s">
        <v>96</v>
      </c>
      <c r="C20" s="4" t="s">
        <v>9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35</v>
      </c>
      <c r="B1" s="2" t="s">
        <v>1</v>
      </c>
    </row>
    <row r="2" spans="1:4">
      <c r="B2" s="2" t="s">
        <v>2</v>
      </c>
      <c r="C2" s="2" t="s">
        <v>36</v>
      </c>
      <c r="D2" s="2" t="s">
        <v>37</v>
      </c>
    </row>
    <row r="3" spans="1:4">
      <c r="A3" s="3" t="s">
        <v>229</v>
      </c>
    </row>
    <row r="4" spans="1:4">
      <c r="A4" s="4" t="s">
        <v>736</v>
      </c>
      <c r="B4" s="4" t="s">
        <v>710</v>
      </c>
      <c r="C4" s="4" t="s">
        <v>737</v>
      </c>
      <c r="D4" s="4" t="s">
        <v>738</v>
      </c>
    </row>
    <row r="5" spans="1:4">
      <c r="A5" s="4" t="s">
        <v>739</v>
      </c>
      <c r="B5" s="4" t="s">
        <v>740</v>
      </c>
      <c r="C5" s="4" t="s">
        <v>716</v>
      </c>
      <c r="D5" s="4" t="s">
        <v>716</v>
      </c>
    </row>
    <row r="6" spans="1:4">
      <c r="A6" s="4" t="s">
        <v>715</v>
      </c>
      <c r="B6" s="4" t="s">
        <v>716</v>
      </c>
      <c r="C6" s="4" t="s">
        <v>716</v>
      </c>
      <c r="D6" s="4" t="s">
        <v>71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36</v>
      </c>
    </row>
    <row r="2" spans="1:3">
      <c r="A2" s="3" t="s">
        <v>742</v>
      </c>
    </row>
    <row r="3" spans="1:3">
      <c r="A3" s="4" t="s">
        <v>743</v>
      </c>
      <c r="B3" s="6" t="n">
        <v>119</v>
      </c>
      <c r="C3" s="6" t="n">
        <v>93</v>
      </c>
    </row>
    <row r="4" spans="1:3">
      <c r="A4" s="4" t="s">
        <v>744</v>
      </c>
      <c r="B4" s="5" t="n">
        <v>706</v>
      </c>
      <c r="C4" s="5" t="n">
        <v>772</v>
      </c>
    </row>
    <row r="5" spans="1:3">
      <c r="A5" s="4" t="s">
        <v>745</v>
      </c>
      <c r="B5" s="6" t="n">
        <v>825</v>
      </c>
      <c r="C5" s="6" t="n">
        <v>86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46</v>
      </c>
      <c r="B1" s="2" t="s">
        <v>459</v>
      </c>
    </row>
    <row r="2" spans="1:2">
      <c r="A2" s="3" t="s">
        <v>229</v>
      </c>
    </row>
    <row r="3" spans="1:2">
      <c r="A3" s="4" t="s">
        <v>747</v>
      </c>
      <c r="B3" s="6" t="n">
        <v>192</v>
      </c>
    </row>
    <row r="4" spans="1:2">
      <c r="A4" s="4" t="s">
        <v>748</v>
      </c>
      <c r="B4" s="5" t="n">
        <v>180</v>
      </c>
    </row>
    <row r="5" spans="1:2">
      <c r="A5" s="4" t="s">
        <v>749</v>
      </c>
      <c r="B5" s="5" t="n">
        <v>168</v>
      </c>
    </row>
    <row r="6" spans="1:2">
      <c r="A6" s="4" t="s">
        <v>750</v>
      </c>
      <c r="B6" s="5" t="n">
        <v>156</v>
      </c>
    </row>
    <row r="7" spans="1:2">
      <c r="A7" s="4" t="s">
        <v>751</v>
      </c>
      <c r="B7" s="5" t="n">
        <v>146</v>
      </c>
    </row>
    <row r="8" spans="1:2">
      <c r="A8" s="4" t="s">
        <v>752</v>
      </c>
      <c r="B8" s="6" t="n">
        <v>41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6</v>
      </c>
      <c r="D2" s="2" t="s">
        <v>37</v>
      </c>
    </row>
    <row r="3" spans="1:4">
      <c r="A3" s="3" t="s">
        <v>232</v>
      </c>
    </row>
    <row r="4" spans="1:4">
      <c r="A4" s="4" t="s">
        <v>754</v>
      </c>
      <c r="B4" s="6" t="n">
        <v>64</v>
      </c>
      <c r="C4" s="6" t="n">
        <v>89</v>
      </c>
      <c r="D4" s="6" t="n">
        <v>12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6"/>
    <col customWidth="1" max="5" min="5" width="14"/>
  </cols>
  <sheetData>
    <row r="1" spans="1:5">
      <c r="A1" s="1" t="s">
        <v>755</v>
      </c>
      <c r="B1" s="2" t="s">
        <v>756</v>
      </c>
      <c r="C1" s="2" t="s">
        <v>2</v>
      </c>
      <c r="D1" s="2" t="s">
        <v>36</v>
      </c>
      <c r="E1" s="2" t="s">
        <v>37</v>
      </c>
    </row>
    <row r="2" spans="1:5">
      <c r="A2" s="3" t="s">
        <v>757</v>
      </c>
    </row>
    <row r="3" spans="1:5">
      <c r="A3" s="4" t="s">
        <v>758</v>
      </c>
      <c r="C3" s="5" t="n">
        <v>249</v>
      </c>
    </row>
    <row r="4" spans="1:5">
      <c r="A4" s="4" t="s">
        <v>759</v>
      </c>
      <c r="C4" s="5" t="n">
        <v>98</v>
      </c>
      <c r="D4" s="5" t="n">
        <v>303</v>
      </c>
      <c r="E4" s="5" t="n">
        <v>192</v>
      </c>
    </row>
    <row r="5" spans="1:5">
      <c r="A5" s="4" t="s">
        <v>760</v>
      </c>
      <c r="C5" s="6" t="n">
        <v>100</v>
      </c>
    </row>
    <row r="6" spans="1:5">
      <c r="A6" s="4" t="s">
        <v>761</v>
      </c>
      <c r="C6" s="4" t="s">
        <v>762</v>
      </c>
    </row>
    <row r="7" spans="1:5">
      <c r="A7" s="4" t="s">
        <v>763</v>
      </c>
      <c r="C7" s="5" t="n">
        <v>0</v>
      </c>
      <c r="D7" s="5" t="n">
        <v>0</v>
      </c>
      <c r="E7" s="5" t="n">
        <v>0</v>
      </c>
    </row>
    <row r="8" spans="1:5">
      <c r="A8" s="4" t="s">
        <v>764</v>
      </c>
      <c r="C8" s="4" t="s">
        <v>765</v>
      </c>
      <c r="D8" s="4" t="s">
        <v>766</v>
      </c>
    </row>
    <row r="9" spans="1:5">
      <c r="A9" s="4" t="s">
        <v>767</v>
      </c>
      <c r="C9" s="6" t="n">
        <v>25724</v>
      </c>
      <c r="D9" s="6" t="n">
        <v>631</v>
      </c>
      <c r="E9" s="6" t="n">
        <v>76</v>
      </c>
    </row>
    <row r="10" spans="1:5">
      <c r="A10" s="4" t="s">
        <v>768</v>
      </c>
      <c r="D10" s="7" t="n">
        <v>4.2</v>
      </c>
      <c r="E10" s="7" t="n">
        <v>4.17</v>
      </c>
    </row>
    <row r="11" spans="1:5">
      <c r="A11" s="4" t="s">
        <v>769</v>
      </c>
      <c r="C11" s="4" t="s">
        <v>770</v>
      </c>
    </row>
    <row r="12" spans="1:5">
      <c r="A12" s="4" t="s">
        <v>771</v>
      </c>
      <c r="C12" s="6" t="n">
        <v>1395</v>
      </c>
      <c r="D12" s="6" t="n">
        <v>844</v>
      </c>
      <c r="E12" s="6" t="n">
        <v>685</v>
      </c>
    </row>
    <row r="13" spans="1:5">
      <c r="A13" s="4" t="s">
        <v>772</v>
      </c>
      <c r="C13" s="5" t="n">
        <v>38</v>
      </c>
    </row>
    <row r="14" spans="1:5">
      <c r="A14" s="4" t="s">
        <v>773</v>
      </c>
      <c r="C14" s="6" t="n">
        <v>1905</v>
      </c>
    </row>
    <row r="15" spans="1:5">
      <c r="A15" s="4" t="s">
        <v>774</v>
      </c>
      <c r="C15" s="4" t="s">
        <v>775</v>
      </c>
    </row>
    <row r="16" spans="1:5">
      <c r="A16" s="4" t="s">
        <v>170</v>
      </c>
      <c r="B16" s="6" t="n">
        <v>88967</v>
      </c>
      <c r="C16" s="6" t="n">
        <v>88967</v>
      </c>
      <c r="E16" s="6" t="n">
        <v>3678</v>
      </c>
    </row>
    <row r="17" spans="1:5">
      <c r="A17" s="4" t="s">
        <v>171</v>
      </c>
      <c r="B17" s="5" t="n">
        <v>1725</v>
      </c>
    </row>
    <row r="18" spans="1:5">
      <c r="A18" s="4" t="s">
        <v>776</v>
      </c>
      <c r="B18" s="6" t="n">
        <v>55</v>
      </c>
    </row>
    <row r="19" spans="1:5">
      <c r="A19" s="4" t="s">
        <v>777</v>
      </c>
      <c r="B19" s="7" t="n">
        <v>3.3</v>
      </c>
    </row>
    <row r="20" spans="1:5">
      <c r="A20" s="4" t="s">
        <v>778</v>
      </c>
      <c r="B20" s="5" t="n">
        <v>500</v>
      </c>
    </row>
    <row r="21" spans="1:5">
      <c r="A21" s="4" t="s">
        <v>779</v>
      </c>
    </row>
    <row r="22" spans="1:5">
      <c r="A22" s="3" t="s">
        <v>757</v>
      </c>
    </row>
    <row r="23" spans="1:5">
      <c r="A23" s="4" t="s">
        <v>758</v>
      </c>
      <c r="C23" s="5" t="n">
        <v>500</v>
      </c>
    </row>
    <row r="24" spans="1:5">
      <c r="A24" s="4" t="s">
        <v>759</v>
      </c>
      <c r="C24" s="5" t="n">
        <v>0</v>
      </c>
      <c r="D24" s="5" t="n">
        <v>0</v>
      </c>
      <c r="E24" s="5" t="n">
        <v>0</v>
      </c>
    </row>
    <row r="25" spans="1:5">
      <c r="A25" s="4" t="s">
        <v>780</v>
      </c>
    </row>
    <row r="26" spans="1:5">
      <c r="A26" s="3" t="s">
        <v>757</v>
      </c>
    </row>
    <row r="27" spans="1:5">
      <c r="A27" s="4" t="s">
        <v>758</v>
      </c>
      <c r="C27" s="5" t="n">
        <v>428</v>
      </c>
    </row>
    <row r="28" spans="1:5">
      <c r="A28" s="4" t="s">
        <v>781</v>
      </c>
    </row>
    <row r="29" spans="1:5">
      <c r="A29" s="3" t="s">
        <v>757</v>
      </c>
    </row>
    <row r="30" spans="1:5">
      <c r="A30" s="4" t="s">
        <v>782</v>
      </c>
      <c r="C30" s="5" t="n">
        <v>300</v>
      </c>
    </row>
    <row r="31" spans="1:5">
      <c r="A31" s="4" t="s">
        <v>783</v>
      </c>
      <c r="C31" s="5" t="n">
        <v>7</v>
      </c>
      <c r="D31" s="5" t="n">
        <v>11</v>
      </c>
      <c r="E31" s="5" t="n">
        <v>18</v>
      </c>
    </row>
    <row r="32" spans="1:5">
      <c r="A32" s="4" t="s">
        <v>784</v>
      </c>
    </row>
    <row r="33" spans="1:5">
      <c r="A33" s="3" t="s">
        <v>757</v>
      </c>
    </row>
    <row r="34" spans="1:5">
      <c r="A34" s="4" t="s">
        <v>759</v>
      </c>
      <c r="D34" s="5" t="n">
        <v>303</v>
      </c>
      <c r="E34" s="5" t="n">
        <v>192</v>
      </c>
    </row>
    <row r="35" spans="1:5">
      <c r="A35" s="4" t="s">
        <v>443</v>
      </c>
    </row>
    <row r="36" spans="1:5">
      <c r="A36" s="3" t="s">
        <v>757</v>
      </c>
    </row>
    <row r="37" spans="1:5">
      <c r="A37" s="4" t="s">
        <v>444</v>
      </c>
      <c r="C37" s="4" t="s">
        <v>429</v>
      </c>
    </row>
    <row r="38" spans="1:5">
      <c r="A38" s="4" t="s">
        <v>445</v>
      </c>
    </row>
    <row r="39" spans="1:5">
      <c r="A39" s="3" t="s">
        <v>757</v>
      </c>
    </row>
    <row r="40" spans="1:5">
      <c r="A40" s="4" t="s">
        <v>444</v>
      </c>
      <c r="C40" s="4" t="s">
        <v>446</v>
      </c>
    </row>
    <row r="41" spans="1:5">
      <c r="A41" s="4" t="s">
        <v>447</v>
      </c>
    </row>
    <row r="42" spans="1:5">
      <c r="A42" s="3" t="s">
        <v>757</v>
      </c>
    </row>
    <row r="43" spans="1:5">
      <c r="A43" s="4" t="s">
        <v>759</v>
      </c>
      <c r="C43" s="5" t="n">
        <v>98</v>
      </c>
    </row>
    <row r="44" spans="1:5">
      <c r="A44" s="4" t="s">
        <v>444</v>
      </c>
      <c r="C44" s="4" t="s">
        <v>429</v>
      </c>
    </row>
    <row r="45" spans="1:5">
      <c r="A45" s="4" t="s">
        <v>785</v>
      </c>
      <c r="C45" s="7" t="n">
        <v>20.6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6</v>
      </c>
      <c r="D2" s="2" t="s">
        <v>37</v>
      </c>
    </row>
    <row r="3" spans="1:4">
      <c r="A3" s="4" t="s">
        <v>787</v>
      </c>
      <c r="B3" s="5" t="n">
        <v>1438</v>
      </c>
      <c r="C3" s="5" t="n">
        <v>1385</v>
      </c>
      <c r="D3" s="5" t="n">
        <v>1324</v>
      </c>
    </row>
    <row r="4" spans="1:4">
      <c r="A4" s="4" t="s">
        <v>788</v>
      </c>
      <c r="B4" s="5" t="n">
        <v>-8</v>
      </c>
      <c r="C4" s="5" t="n">
        <v>-30</v>
      </c>
      <c r="D4" s="5" t="n">
        <v>-70</v>
      </c>
    </row>
    <row r="5" spans="1:4">
      <c r="A5" s="4" t="s">
        <v>759</v>
      </c>
      <c r="B5" s="5" t="n">
        <v>98</v>
      </c>
      <c r="C5" s="5" t="n">
        <v>303</v>
      </c>
      <c r="D5" s="5" t="n">
        <v>192</v>
      </c>
    </row>
    <row r="6" spans="1:4">
      <c r="A6" s="4" t="s">
        <v>789</v>
      </c>
      <c r="B6" s="5" t="n">
        <v>-600</v>
      </c>
      <c r="C6" s="5" t="n">
        <v>-220</v>
      </c>
      <c r="D6" s="5" t="n">
        <v>-61</v>
      </c>
    </row>
    <row r="7" spans="1:4">
      <c r="A7" s="4" t="s">
        <v>787</v>
      </c>
      <c r="B7" s="5" t="n">
        <v>928</v>
      </c>
      <c r="C7" s="5" t="n">
        <v>1438</v>
      </c>
      <c r="D7" s="5" t="n">
        <v>1385</v>
      </c>
    </row>
    <row r="8" spans="1:4">
      <c r="A8" s="4" t="s">
        <v>790</v>
      </c>
      <c r="B8" s="6" t="n">
        <v>6</v>
      </c>
      <c r="C8" s="7" t="n">
        <v>6.54</v>
      </c>
      <c r="D8" s="7" t="n">
        <v>6.36</v>
      </c>
    </row>
    <row r="9" spans="1:4">
      <c r="A9" s="4" t="s">
        <v>791</v>
      </c>
      <c r="B9" s="8" t="n">
        <v>7.2</v>
      </c>
      <c r="C9" s="8" t="n">
        <v>12.42</v>
      </c>
      <c r="D9" s="8" t="n">
        <v>5.75</v>
      </c>
    </row>
    <row r="10" spans="1:4">
      <c r="A10" s="4" t="s">
        <v>792</v>
      </c>
      <c r="C10" s="8" t="n">
        <v>7.28</v>
      </c>
      <c r="D10" s="8" t="n">
        <v>7.11</v>
      </c>
    </row>
    <row r="11" spans="1:4">
      <c r="A11" s="4" t="s">
        <v>793</v>
      </c>
      <c r="B11" s="8" t="n">
        <v>5.65</v>
      </c>
      <c r="C11" s="8" t="n">
        <v>10.67</v>
      </c>
      <c r="D11" s="8" t="n">
        <v>5.22</v>
      </c>
    </row>
    <row r="12" spans="1:4">
      <c r="A12" s="4" t="s">
        <v>790</v>
      </c>
      <c r="B12" s="7" t="n">
        <v>5.59</v>
      </c>
      <c r="C12" s="6" t="n">
        <v>6</v>
      </c>
      <c r="D12" s="7" t="n">
        <v>6.54</v>
      </c>
    </row>
    <row r="13" spans="1:4">
      <c r="A13" s="4" t="s">
        <v>794</v>
      </c>
      <c r="B13" s="6" t="n">
        <v>19299</v>
      </c>
    </row>
    <row r="14" spans="1:4">
      <c r="A14" s="4" t="s">
        <v>795</v>
      </c>
      <c r="B14" s="5" t="n">
        <v>576</v>
      </c>
      <c r="C14" s="5" t="n">
        <v>970</v>
      </c>
    </row>
    <row r="15" spans="1:4">
      <c r="A15" s="4" t="s">
        <v>796</v>
      </c>
      <c r="B15" s="7" t="n">
        <v>5.81</v>
      </c>
      <c r="C15" s="7" t="n">
        <v>5.42</v>
      </c>
    </row>
    <row r="16" spans="1:4">
      <c r="A16" s="4" t="s">
        <v>797</v>
      </c>
      <c r="B16" s="6" t="n">
        <v>11855</v>
      </c>
      <c r="C16" s="6" t="n">
        <v>13958</v>
      </c>
    </row>
    <row r="17" spans="1:4">
      <c r="A17" s="4" t="s">
        <v>798</v>
      </c>
      <c r="B17" s="5" t="n">
        <v>249</v>
      </c>
    </row>
    <row r="18" spans="1:4">
      <c r="A18" s="4" t="s">
        <v>784</v>
      </c>
    </row>
    <row r="19" spans="1:4">
      <c r="A19" s="4" t="s">
        <v>787</v>
      </c>
      <c r="B19" s="5" t="n">
        <v>1438</v>
      </c>
      <c r="C19" s="5" t="n">
        <v>1385</v>
      </c>
      <c r="D19" s="5" t="n">
        <v>1324</v>
      </c>
    </row>
    <row r="20" spans="1:4">
      <c r="A20" s="4" t="s">
        <v>788</v>
      </c>
      <c r="B20" s="5" t="n">
        <v>-8</v>
      </c>
      <c r="C20" s="5" t="n">
        <v>-30</v>
      </c>
      <c r="D20" s="5" t="n">
        <v>-70</v>
      </c>
    </row>
    <row r="21" spans="1:4">
      <c r="A21" s="4" t="s">
        <v>759</v>
      </c>
      <c r="C21" s="5" t="n">
        <v>303</v>
      </c>
      <c r="D21" s="5" t="n">
        <v>192</v>
      </c>
    </row>
    <row r="22" spans="1:4">
      <c r="A22" s="4" t="s">
        <v>789</v>
      </c>
      <c r="B22" s="5" t="n">
        <v>-600</v>
      </c>
      <c r="C22" s="5" t="n">
        <v>-220</v>
      </c>
      <c r="D22" s="5" t="n">
        <v>-61</v>
      </c>
    </row>
    <row r="23" spans="1:4">
      <c r="A23" s="4" t="s">
        <v>787</v>
      </c>
      <c r="B23" s="5" t="n">
        <v>830</v>
      </c>
      <c r="C23" s="5" t="n">
        <v>1438</v>
      </c>
      <c r="D23" s="5" t="n">
        <v>1385</v>
      </c>
    </row>
    <row r="24" spans="1:4">
      <c r="A24" s="4" t="s">
        <v>447</v>
      </c>
    </row>
    <row r="25" spans="1:4">
      <c r="A25" s="4" t="s">
        <v>787</v>
      </c>
      <c r="B25" s="4" t="s">
        <v>96</v>
      </c>
    </row>
    <row r="26" spans="1:4">
      <c r="A26" s="4" t="s">
        <v>759</v>
      </c>
      <c r="B26" s="5" t="n">
        <v>98</v>
      </c>
    </row>
    <row r="27" spans="1:4">
      <c r="A27" s="4" t="s">
        <v>787</v>
      </c>
      <c r="B27" s="5" t="n">
        <v>98</v>
      </c>
      <c r="C27" s="4" t="s">
        <v>9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9</v>
      </c>
      <c r="B1" s="2" t="s">
        <v>1</v>
      </c>
    </row>
    <row r="2" spans="1:3">
      <c r="B2" s="2" t="s">
        <v>36</v>
      </c>
      <c r="C2" s="2" t="s">
        <v>37</v>
      </c>
    </row>
    <row r="3" spans="1:3">
      <c r="A3" s="4" t="s">
        <v>800</v>
      </c>
      <c r="B3" s="4" t="s">
        <v>770</v>
      </c>
      <c r="C3" s="4" t="s">
        <v>770</v>
      </c>
    </row>
    <row r="4" spans="1:3">
      <c r="A4" s="4" t="s">
        <v>801</v>
      </c>
      <c r="B4" s="4" t="s">
        <v>802</v>
      </c>
      <c r="C4" s="4" t="s">
        <v>803</v>
      </c>
    </row>
    <row r="5" spans="1:3">
      <c r="A5" s="4" t="s">
        <v>804</v>
      </c>
      <c r="B5" s="4" t="s">
        <v>805</v>
      </c>
      <c r="C5" s="4" t="s">
        <v>806</v>
      </c>
    </row>
    <row r="6" spans="1:3">
      <c r="A6" s="4" t="s">
        <v>807</v>
      </c>
      <c r="B6" s="4" t="s">
        <v>808</v>
      </c>
      <c r="C6" s="4" t="s">
        <v>809</v>
      </c>
    </row>
    <row r="7" spans="1:3">
      <c r="A7" s="4" t="s">
        <v>810</v>
      </c>
      <c r="B7" s="4" t="s">
        <v>811</v>
      </c>
      <c r="C7" s="4" t="s">
        <v>812</v>
      </c>
    </row>
    <row r="8" spans="1:3">
      <c r="A8" s="4" t="s">
        <v>813</v>
      </c>
      <c r="B8" s="4" t="s">
        <v>419</v>
      </c>
      <c r="C8" s="4" t="s">
        <v>41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6</v>
      </c>
      <c r="D2" s="2" t="s">
        <v>37</v>
      </c>
    </row>
    <row r="3" spans="1:4">
      <c r="A3" s="3" t="s">
        <v>238</v>
      </c>
    </row>
    <row r="4" spans="1:4">
      <c r="A4" s="4" t="s">
        <v>53</v>
      </c>
      <c r="B4" s="6" t="n">
        <v>5547</v>
      </c>
      <c r="C4" s="6" t="n">
        <v>1412</v>
      </c>
      <c r="D4" s="6" t="n">
        <v>-3330</v>
      </c>
    </row>
    <row r="5" spans="1:4">
      <c r="A5" s="4" t="s">
        <v>815</v>
      </c>
      <c r="C5" s="5" t="n">
        <v>-128</v>
      </c>
      <c r="D5" s="5" t="n">
        <v>-1770</v>
      </c>
    </row>
    <row r="6" spans="1:4">
      <c r="A6" s="4" t="s">
        <v>129</v>
      </c>
      <c r="C6" s="5" t="n">
        <v>-164</v>
      </c>
    </row>
    <row r="7" spans="1:4">
      <c r="A7" s="4" t="s">
        <v>56</v>
      </c>
      <c r="B7" s="5" t="n">
        <v>5547</v>
      </c>
      <c r="C7" s="5" t="n">
        <v>1120</v>
      </c>
      <c r="D7" s="5" t="n">
        <v>-5100</v>
      </c>
    </row>
    <row r="8" spans="1:4">
      <c r="A8" s="4" t="s">
        <v>57</v>
      </c>
      <c r="C8" s="5" t="n">
        <v>-938</v>
      </c>
      <c r="D8" s="5" t="n">
        <v>-157</v>
      </c>
    </row>
    <row r="9" spans="1:4">
      <c r="A9" s="4" t="s">
        <v>58</v>
      </c>
      <c r="B9" s="6" t="n">
        <v>5547</v>
      </c>
      <c r="C9" s="6" t="n">
        <v>2058</v>
      </c>
      <c r="D9" s="6" t="n">
        <v>-4943</v>
      </c>
    </row>
    <row r="10" spans="1:4">
      <c r="A10" s="4" t="s">
        <v>816</v>
      </c>
      <c r="B10" s="5" t="n">
        <v>7599</v>
      </c>
      <c r="C10" s="5" t="n">
        <v>6852</v>
      </c>
      <c r="D10" s="5" t="n">
        <v>6497</v>
      </c>
    </row>
    <row r="11" spans="1:4">
      <c r="A11" s="4" t="s">
        <v>817</v>
      </c>
      <c r="B11" s="5" t="n">
        <v>1031</v>
      </c>
      <c r="C11" s="5" t="n">
        <v>455</v>
      </c>
    </row>
    <row r="12" spans="1:4">
      <c r="A12" s="4" t="s">
        <v>818</v>
      </c>
      <c r="B12" s="5" t="n">
        <v>8630</v>
      </c>
      <c r="C12" s="5" t="n">
        <v>7307</v>
      </c>
      <c r="D12" s="5" t="n">
        <v>6497</v>
      </c>
    </row>
    <row r="13" spans="1:4">
      <c r="A13" s="4" t="s">
        <v>60</v>
      </c>
      <c r="B13" s="7" t="n">
        <v>0.73</v>
      </c>
      <c r="C13" s="7" t="n">
        <v>0.34</v>
      </c>
      <c r="D13" s="7" t="n">
        <v>-0.49</v>
      </c>
    </row>
    <row r="14" spans="1:4">
      <c r="A14" s="4" t="s">
        <v>61</v>
      </c>
      <c r="C14" s="8" t="n">
        <v>-0.04</v>
      </c>
      <c r="D14" s="8" t="n">
        <v>-0.27</v>
      </c>
    </row>
    <row r="15" spans="1:4">
      <c r="A15" s="4" t="s">
        <v>62</v>
      </c>
      <c r="B15" s="8" t="n">
        <v>0.73</v>
      </c>
      <c r="C15" s="8" t="n">
        <v>0.3</v>
      </c>
      <c r="D15" s="8" t="n">
        <v>-0.76</v>
      </c>
    </row>
    <row r="16" spans="1:4">
      <c r="A16" s="4" t="s">
        <v>60</v>
      </c>
      <c r="B16" s="8" t="n">
        <v>0.64</v>
      </c>
      <c r="C16" s="8" t="n">
        <v>0.32</v>
      </c>
      <c r="D16" s="8" t="n">
        <v>-0.49</v>
      </c>
    </row>
    <row r="17" spans="1:4">
      <c r="A17" s="4" t="s">
        <v>61</v>
      </c>
      <c r="C17" s="8" t="n">
        <v>-0.04</v>
      </c>
      <c r="D17" s="8" t="n">
        <v>-0.27</v>
      </c>
    </row>
    <row r="18" spans="1:4">
      <c r="A18" s="4" t="s">
        <v>62</v>
      </c>
      <c r="B18" s="7" t="n">
        <v>0.64</v>
      </c>
      <c r="C18" s="7" t="n">
        <v>0.28</v>
      </c>
      <c r="D18" s="7" t="n">
        <v>-0.7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8"/>
    <col customWidth="1" max="2" min="2" width="25"/>
    <col customWidth="1" max="3" min="3" width="21"/>
    <col customWidth="1" max="4" min="4" width="21"/>
  </cols>
  <sheetData>
    <row r="1" spans="1:4">
      <c r="A1" s="1" t="s">
        <v>819</v>
      </c>
      <c r="B1" s="2" t="s">
        <v>1</v>
      </c>
    </row>
    <row r="2" spans="1:4">
      <c r="B2" s="2" t="s">
        <v>820</v>
      </c>
      <c r="C2" s="2" t="s">
        <v>401</v>
      </c>
      <c r="D2" s="2" t="s">
        <v>403</v>
      </c>
    </row>
    <row r="3" spans="1:4">
      <c r="A3" s="3" t="s">
        <v>560</v>
      </c>
    </row>
    <row r="4" spans="1:4">
      <c r="A4" s="4" t="s">
        <v>821</v>
      </c>
      <c r="B4" s="6" t="n">
        <v>448</v>
      </c>
    </row>
    <row r="5" spans="1:4">
      <c r="A5" s="4" t="s">
        <v>822</v>
      </c>
      <c r="B5" s="6" t="n">
        <v>2327</v>
      </c>
      <c r="C5" s="6" t="n">
        <v>1728</v>
      </c>
      <c r="D5" s="6" t="n">
        <v>1498</v>
      </c>
    </row>
    <row r="6" spans="1:4">
      <c r="A6" s="4" t="s">
        <v>823</v>
      </c>
      <c r="B6" s="4" t="s">
        <v>824</v>
      </c>
    </row>
    <row r="7" spans="1:4">
      <c r="A7" s="4" t="s">
        <v>825</v>
      </c>
      <c r="B7" s="6" t="n">
        <v>2417</v>
      </c>
    </row>
    <row r="8" spans="1:4">
      <c r="A8" s="4" t="s">
        <v>826</v>
      </c>
      <c r="B8" s="5" t="n">
        <v>2255</v>
      </c>
    </row>
    <row r="9" spans="1:4">
      <c r="A9" s="4" t="s">
        <v>827</v>
      </c>
      <c r="B9" s="5" t="n">
        <v>1689</v>
      </c>
    </row>
    <row r="10" spans="1:4">
      <c r="A10" s="4" t="s">
        <v>828</v>
      </c>
      <c r="B10" s="5" t="n">
        <v>950</v>
      </c>
    </row>
    <row r="11" spans="1:4">
      <c r="A11" s="4" t="s">
        <v>829</v>
      </c>
      <c r="B11" s="6" t="n">
        <v>188</v>
      </c>
    </row>
    <row r="12" spans="1:4">
      <c r="A12" s="4" t="s">
        <v>830</v>
      </c>
      <c r="B12" s="4" t="s">
        <v>824</v>
      </c>
    </row>
    <row r="13" spans="1:4">
      <c r="A13" s="4" t="s">
        <v>831</v>
      </c>
    </row>
    <row r="14" spans="1:4">
      <c r="A14" s="3" t="s">
        <v>560</v>
      </c>
    </row>
    <row r="15" spans="1:4">
      <c r="A15" s="4" t="s">
        <v>832</v>
      </c>
      <c r="B15" s="5" t="n">
        <v>3</v>
      </c>
    </row>
    <row r="16" spans="1:4">
      <c r="A16" s="4" t="s">
        <v>833</v>
      </c>
    </row>
    <row r="17" spans="1:4">
      <c r="A17" s="3" t="s">
        <v>560</v>
      </c>
    </row>
    <row r="18" spans="1:4">
      <c r="A18" s="4" t="s">
        <v>832</v>
      </c>
      <c r="B18" s="5" t="n">
        <v>2</v>
      </c>
    </row>
    <row r="19" spans="1:4">
      <c r="A19" s="4" t="s">
        <v>834</v>
      </c>
    </row>
    <row r="20" spans="1:4">
      <c r="A20" s="3" t="s">
        <v>560</v>
      </c>
    </row>
    <row r="21" spans="1:4">
      <c r="A21" s="4" t="s">
        <v>832</v>
      </c>
      <c r="B21" s="5" t="n">
        <v>1</v>
      </c>
    </row>
    <row r="22" spans="1:4">
      <c r="A22" s="4" t="s">
        <v>835</v>
      </c>
    </row>
    <row r="23" spans="1:4">
      <c r="A23" s="3" t="s">
        <v>560</v>
      </c>
    </row>
    <row r="24" spans="1:4">
      <c r="A24" s="4" t="s">
        <v>832</v>
      </c>
      <c r="B24" s="5" t="n">
        <v>1</v>
      </c>
    </row>
    <row r="25" spans="1:4">
      <c r="A25" s="4" t="s">
        <v>836</v>
      </c>
    </row>
    <row r="26" spans="1:4">
      <c r="A26" s="3" t="s">
        <v>560</v>
      </c>
    </row>
    <row r="27" spans="1:4">
      <c r="A27" s="4" t="s">
        <v>832</v>
      </c>
      <c r="B27" s="5" t="n">
        <v>1</v>
      </c>
    </row>
    <row r="28" spans="1:4">
      <c r="A28" s="4" t="s">
        <v>837</v>
      </c>
    </row>
    <row r="29" spans="1:4">
      <c r="A29" s="3" t="s">
        <v>560</v>
      </c>
    </row>
    <row r="30" spans="1:4">
      <c r="A30" s="4" t="s">
        <v>832</v>
      </c>
      <c r="B30" s="5" t="n">
        <v>1</v>
      </c>
    </row>
    <row r="31" spans="1:4">
      <c r="A31" s="4" t="s">
        <v>838</v>
      </c>
    </row>
    <row r="32" spans="1:4">
      <c r="A32" s="3" t="s">
        <v>560</v>
      </c>
    </row>
    <row r="33" spans="1:4">
      <c r="A33" s="4" t="s">
        <v>832</v>
      </c>
      <c r="B33" s="5" t="n">
        <v>1</v>
      </c>
    </row>
    <row r="34" spans="1:4">
      <c r="A34" s="4" t="s">
        <v>839</v>
      </c>
    </row>
    <row r="35" spans="1:4">
      <c r="A35" s="3" t="s">
        <v>560</v>
      </c>
    </row>
    <row r="36" spans="1:4">
      <c r="A36" s="4" t="s">
        <v>832</v>
      </c>
      <c r="B36" s="5" t="n">
        <v>1</v>
      </c>
    </row>
    <row r="37" spans="1:4">
      <c r="A37" s="4" t="s">
        <v>422</v>
      </c>
    </row>
    <row r="38" spans="1:4">
      <c r="A38" s="3" t="s">
        <v>560</v>
      </c>
    </row>
    <row r="39" spans="1:4">
      <c r="A39" s="4" t="s">
        <v>840</v>
      </c>
      <c r="B39" s="4" t="s">
        <v>824</v>
      </c>
    </row>
    <row r="40" spans="1:4">
      <c r="A40" s="4" t="s">
        <v>430</v>
      </c>
    </row>
    <row r="41" spans="1:4">
      <c r="A41" s="3" t="s">
        <v>560</v>
      </c>
    </row>
    <row r="42" spans="1:4">
      <c r="A42" s="4" t="s">
        <v>840</v>
      </c>
      <c r="B42" s="4" t="s">
        <v>84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7"/>
    <col customWidth="1" max="3" min="3" width="25"/>
    <col customWidth="1" max="4" min="4" width="21"/>
    <col customWidth="1" max="5" min="5" width="21"/>
  </cols>
  <sheetData>
    <row r="1" spans="1:5">
      <c r="A1" s="1" t="s">
        <v>842</v>
      </c>
      <c r="B1" s="2" t="s">
        <v>843</v>
      </c>
      <c r="C1" s="2" t="s">
        <v>820</v>
      </c>
      <c r="D1" s="2" t="s">
        <v>401</v>
      </c>
      <c r="E1" s="2" t="s">
        <v>403</v>
      </c>
    </row>
    <row r="2" spans="1:5">
      <c r="A2" s="4" t="s">
        <v>844</v>
      </c>
      <c r="D2" s="6" t="n">
        <v>371</v>
      </c>
      <c r="E2" s="6" t="n">
        <v>484</v>
      </c>
    </row>
    <row r="3" spans="1:5">
      <c r="A3" s="4" t="s">
        <v>845</v>
      </c>
      <c r="C3" s="6" t="n">
        <v>498</v>
      </c>
      <c r="D3" s="6" t="n">
        <v>140</v>
      </c>
      <c r="E3" s="6" t="n">
        <v>406</v>
      </c>
    </row>
    <row r="4" spans="1:5">
      <c r="A4" s="4" t="s">
        <v>846</v>
      </c>
      <c r="B4" s="6" t="n">
        <v>25850</v>
      </c>
    </row>
    <row r="5" spans="1:5">
      <c r="A5" s="4" t="s">
        <v>847</v>
      </c>
      <c r="B5" s="5" t="n">
        <v>500</v>
      </c>
    </row>
    <row r="6" spans="1:5">
      <c r="A6" s="4" t="s">
        <v>848</v>
      </c>
      <c r="C6" s="5" t="n">
        <v>1</v>
      </c>
    </row>
    <row r="7" spans="1:5">
      <c r="A7" s="4" t="s">
        <v>592</v>
      </c>
    </row>
    <row r="8" spans="1:5">
      <c r="A8" s="4" t="s">
        <v>593</v>
      </c>
      <c r="C8" s="4" t="s">
        <v>438</v>
      </c>
    </row>
    <row r="9" spans="1:5">
      <c r="A9" s="4" t="s">
        <v>849</v>
      </c>
      <c r="C9" s="6" t="n">
        <v>167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50</v>
      </c>
      <c r="B1" s="2" t="s">
        <v>1</v>
      </c>
    </row>
    <row r="2" spans="1:4">
      <c r="B2" s="2" t="s">
        <v>2</v>
      </c>
      <c r="C2" s="2" t="s">
        <v>36</v>
      </c>
      <c r="D2" s="2" t="s">
        <v>37</v>
      </c>
    </row>
    <row r="3" spans="1:4">
      <c r="A3" s="3" t="s">
        <v>247</v>
      </c>
    </row>
    <row r="4" spans="1:4">
      <c r="A4" s="4" t="s">
        <v>851</v>
      </c>
      <c r="B4" s="6" t="n">
        <v>381</v>
      </c>
      <c r="C4" s="6" t="n">
        <v>1</v>
      </c>
      <c r="D4" s="6" t="n">
        <v>1</v>
      </c>
    </row>
    <row r="5" spans="1:4">
      <c r="A5" s="4" t="s">
        <v>852</v>
      </c>
      <c r="B5" s="5" t="n">
        <v>680</v>
      </c>
      <c r="C5" s="5" t="n">
        <v>716</v>
      </c>
      <c r="D5" s="5" t="n">
        <v>568</v>
      </c>
    </row>
    <row r="6" spans="1:4">
      <c r="A6" s="4" t="s">
        <v>853</v>
      </c>
      <c r="B6" s="5" t="n">
        <v>190</v>
      </c>
      <c r="C6" s="5" t="n">
        <v>166</v>
      </c>
      <c r="D6" s="6" t="n">
        <v>196</v>
      </c>
    </row>
    <row r="7" spans="1:4">
      <c r="A7" s="4" t="s">
        <v>854</v>
      </c>
      <c r="B7" s="5" t="n">
        <v>-473</v>
      </c>
      <c r="C7" s="5" t="n">
        <v>2732</v>
      </c>
    </row>
    <row r="8" spans="1:4">
      <c r="A8" s="4" t="s">
        <v>855</v>
      </c>
      <c r="B8" s="5" t="n">
        <v>-375</v>
      </c>
      <c r="C8" s="6" t="n">
        <v>2600</v>
      </c>
    </row>
    <row r="9" spans="1:4">
      <c r="A9" s="4" t="s">
        <v>856</v>
      </c>
      <c r="B9" s="6" t="n">
        <v>103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6:29:25Z</dcterms:created>
  <dcterms:modified xmlns:dcterms="http://purl.org/dc/terms/" xmlns:xsi="http://www.w3.org/2001/XMLSchema-instance" xsi:type="dcterms:W3CDTF">2019-03-14T16:29:25Z</dcterms:modified>
</cp:coreProperties>
</file>